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ebt Financing" sheetId="10" state="visible" r:id="rId10"/>
    <sheet xmlns:r="http://schemas.openxmlformats.org/officeDocument/2006/relationships" name="Derivative Instruments" sheetId="11" state="visible" r:id="rId11"/>
    <sheet xmlns:r="http://schemas.openxmlformats.org/officeDocument/2006/relationships" name="Distributions" sheetId="12" state="visible" r:id="rId12"/>
    <sheet xmlns:r="http://schemas.openxmlformats.org/officeDocument/2006/relationships" name="Related Party Transactions" sheetId="13" state="visible" r:id="rId13"/>
    <sheet xmlns:r="http://schemas.openxmlformats.org/officeDocument/2006/relationships" name="Noncontrolling Interest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Property (Tables)" sheetId="26" state="visible" r:id="rId26"/>
    <sheet xmlns:r="http://schemas.openxmlformats.org/officeDocument/2006/relationships" name="Debt Financing (Tables)" sheetId="27" state="visible" r:id="rId27"/>
    <sheet xmlns:r="http://schemas.openxmlformats.org/officeDocument/2006/relationships" name="Derivative Instruments (Tables)" sheetId="28" state="visible" r:id="rId28"/>
    <sheet xmlns:r="http://schemas.openxmlformats.org/officeDocument/2006/relationships" name="Distributions (Tables)" sheetId="29" state="visible" r:id="rId29"/>
    <sheet xmlns:r="http://schemas.openxmlformats.org/officeDocument/2006/relationships" name="Related Party Transactions (Tab" sheetId="30" state="visible" r:id="rId30"/>
    <sheet xmlns:r="http://schemas.openxmlformats.org/officeDocument/2006/relationships" name="Fair Value Measurements (Tables" sheetId="31" state="visible" r:id="rId31"/>
    <sheet xmlns:r="http://schemas.openxmlformats.org/officeDocument/2006/relationships" name="Reportable Segments (Tables)" sheetId="32" state="visible" r:id="rId32"/>
    <sheet xmlns:r="http://schemas.openxmlformats.org/officeDocument/2006/relationships" name="Supplemental Cash Flow Disclo_2" sheetId="33" state="visible" r:id="rId33"/>
    <sheet xmlns:r="http://schemas.openxmlformats.org/officeDocument/2006/relationships" name="Quarterly Financial Data (Una_2" sheetId="34" state="visible" r:id="rId34"/>
    <sheet xmlns:r="http://schemas.openxmlformats.org/officeDocument/2006/relationships" name="Organization (Public Offering) " sheetId="35" state="visible" r:id="rId35"/>
    <sheet xmlns:r="http://schemas.openxmlformats.org/officeDocument/2006/relationships" name="Organization (Real Estate Inves" sheetId="36" state="visible" r:id="rId36"/>
    <sheet xmlns:r="http://schemas.openxmlformats.org/officeDocument/2006/relationships" name="Organization (Noncontrolling In"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Investment Property (Summary of" sheetId="48" state="visible" r:id="rId48"/>
    <sheet xmlns:r="http://schemas.openxmlformats.org/officeDocument/2006/relationships" name="Investment Property (Property D" sheetId="49" state="visible" r:id="rId49"/>
    <sheet xmlns:r="http://schemas.openxmlformats.org/officeDocument/2006/relationships" name="Investment Property (Intangible" sheetId="50" state="visible" r:id="rId50"/>
    <sheet xmlns:r="http://schemas.openxmlformats.org/officeDocument/2006/relationships" name="Investment Property (Narrative)" sheetId="51" state="visible" r:id="rId51"/>
    <sheet xmlns:r="http://schemas.openxmlformats.org/officeDocument/2006/relationships" name="Investment Property (Future Min" sheetId="52" state="visible" r:id="rId52"/>
    <sheet xmlns:r="http://schemas.openxmlformats.org/officeDocument/2006/relationships" name="Debt Financing (Narrative) (Det" sheetId="53" state="visible" r:id="rId53"/>
    <sheet xmlns:r="http://schemas.openxmlformats.org/officeDocument/2006/relationships" name="Debt Financing (Schedule of Lon" sheetId="54" state="visible" r:id="rId54"/>
    <sheet xmlns:r="http://schemas.openxmlformats.org/officeDocument/2006/relationships" name="Debt Financing (Principal Payme" sheetId="55" state="visible" r:id="rId55"/>
    <sheet xmlns:r="http://schemas.openxmlformats.org/officeDocument/2006/relationships" name="Derivative Instruments Derivati" sheetId="56" state="visible" r:id="rId56"/>
    <sheet xmlns:r="http://schemas.openxmlformats.org/officeDocument/2006/relationships" name="Derivative Instruments (Stateme" sheetId="57" state="visible" r:id="rId57"/>
    <sheet xmlns:r="http://schemas.openxmlformats.org/officeDocument/2006/relationships" name="Distributions (Details)" sheetId="58" state="visible" r:id="rId58"/>
    <sheet xmlns:r="http://schemas.openxmlformats.org/officeDocument/2006/relationships" name="Related Party Transactions (by " sheetId="59" state="visible" r:id="rId59"/>
    <sheet xmlns:r="http://schemas.openxmlformats.org/officeDocument/2006/relationships" name="Related Party Transactions (Nar" sheetId="60" state="visible" r:id="rId60"/>
    <sheet xmlns:r="http://schemas.openxmlformats.org/officeDocument/2006/relationships" name="Noncontrolling Interests (Detai" sheetId="61" state="visible" r:id="rId61"/>
    <sheet xmlns:r="http://schemas.openxmlformats.org/officeDocument/2006/relationships" name="Fair Value Measurements (Narrat" sheetId="62" state="visible" r:id="rId62"/>
    <sheet xmlns:r="http://schemas.openxmlformats.org/officeDocument/2006/relationships" name="Fair Value Measurements (Financ" sheetId="63" state="visible" r:id="rId63"/>
    <sheet xmlns:r="http://schemas.openxmlformats.org/officeDocument/2006/relationships" name="Reportable Segments (Narratives" sheetId="64" state="visible" r:id="rId64"/>
    <sheet xmlns:r="http://schemas.openxmlformats.org/officeDocument/2006/relationships" name="Reportable Segments (Revenue) (" sheetId="65" state="visible" r:id="rId65"/>
    <sheet xmlns:r="http://schemas.openxmlformats.org/officeDocument/2006/relationships" name="Reportable Segments (Concentrat" sheetId="66" state="visible" r:id="rId66"/>
    <sheet xmlns:r="http://schemas.openxmlformats.org/officeDocument/2006/relationships" name="Reportable Segments (Property R" sheetId="67" state="visible" r:id="rId67"/>
    <sheet xmlns:r="http://schemas.openxmlformats.org/officeDocument/2006/relationships" name="Reportable Segments (Assets) (D" sheetId="68" state="visible" r:id="rId68"/>
    <sheet xmlns:r="http://schemas.openxmlformats.org/officeDocument/2006/relationships" name="Reportable Segments (Reconcilia" sheetId="69" state="visible" r:id="rId69"/>
    <sheet xmlns:r="http://schemas.openxmlformats.org/officeDocument/2006/relationships" name="Supplemental Cash Flow Disclo_3" sheetId="70" state="visible" r:id="rId70"/>
    <sheet xmlns:r="http://schemas.openxmlformats.org/officeDocument/2006/relationships" name="Quarterly Financial Data (Una_3" sheetId="71" state="visible" r:id="rId71"/>
    <sheet xmlns:r="http://schemas.openxmlformats.org/officeDocument/2006/relationships" name="Subsequent Events (Details)" sheetId="72" state="visible" r:id="rId72"/>
    <sheet xmlns:r="http://schemas.openxmlformats.org/officeDocument/2006/relationships" name="Schedule II - Valuation and Q_2" sheetId="73" state="visible" r:id="rId73"/>
    <sheet xmlns:r="http://schemas.openxmlformats.org/officeDocument/2006/relationships" name="Schedule III - Real Estate an_2" sheetId="74" state="visible" r:id="rId74"/>
    <sheet xmlns:r="http://schemas.openxmlformats.org/officeDocument/2006/relationships" name="Schedule III - Real Estate an_3" sheetId="75" state="visible" r:id="rId75"/>
    <sheet xmlns:r="http://schemas.openxmlformats.org/officeDocument/2006/relationships" name="Schedule III - Real Estate an_4" sheetId="76" state="visible" r:id="rId76"/>
    <sheet xmlns:r="http://schemas.openxmlformats.org/officeDocument/2006/relationships" name="Schedule IV - Mortgage Loans _2" sheetId="77" state="visible" r:id="rId77"/>
  </sheets>
  <definedNames/>
  <calcPr calcId="124519" fullCalcOnLoad="1"/>
</workbook>
</file>

<file path=xl/sharedStrings.xml><?xml version="1.0" encoding="utf-8"?>
<sst xmlns="http://schemas.openxmlformats.org/spreadsheetml/2006/main" uniqueCount="896">
  <si>
    <t>Document and Entity Information - USD ($) shares in Millions</t>
  </si>
  <si>
    <t>12 Months Ended</t>
  </si>
  <si>
    <t>Dec. 31, 2019</t>
  </si>
  <si>
    <t>Mar. 20, 2020</t>
  </si>
  <si>
    <t>Jun. 30, 2019</t>
  </si>
  <si>
    <t>Document and Entity Information [Abstract]</t>
  </si>
  <si>
    <t>Entity Registrant Name</t>
  </si>
  <si>
    <t>Hines Global REIT, Inc.</t>
  </si>
  <si>
    <t>Entity Central Index Key</t>
  </si>
  <si>
    <t>0001453818</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Entity Shell Company</t>
  </si>
  <si>
    <t>Entity Public Float</t>
  </si>
  <si>
    <t>Entity, Common Stock, Shares, Outstanding</t>
  </si>
  <si>
    <t>Consolidated Balance Sheets - USD ($) $ in Thousands</t>
  </si>
  <si>
    <t>Dec. 31, 2018</t>
  </si>
  <si>
    <t>ASSETS</t>
  </si>
  <si>
    <t>Investment property, net</t>
  </si>
  <si>
    <t>Cash and cash equivalents</t>
  </si>
  <si>
    <t>Restricted cash</t>
  </si>
  <si>
    <t>Tenant and other receivables, net</t>
  </si>
  <si>
    <t>Intangible lease assets, net</t>
  </si>
  <si>
    <t>Deferred leasing costs, net</t>
  </si>
  <si>
    <t>Deferred financing costs, net</t>
  </si>
  <si>
    <t>Other assets</t>
  </si>
  <si>
    <t>Assets held for sale</t>
  </si>
  <si>
    <t>Total assets</t>
  </si>
  <si>
    <t>Liabilities:</t>
  </si>
  <si>
    <t>Accounts payable and accrued expenses</t>
  </si>
  <si>
    <t>Due to affiliates</t>
  </si>
  <si>
    <t>Intangible lease liabilities, net</t>
  </si>
  <si>
    <t>Other liabilities</t>
  </si>
  <si>
    <t>Derivative instruments</t>
  </si>
  <si>
    <t>Distributions payable</t>
  </si>
  <si>
    <t>Notes payable, net</t>
  </si>
  <si>
    <t>Liabilities associated with assets held for sale</t>
  </si>
  <si>
    <t>Total liabilities</t>
  </si>
  <si>
    <t>Commitments and contingencies (Note 12)</t>
  </si>
  <si>
    <t>Stockholders’ equity:</t>
  </si>
  <si>
    <t>Preferred shares, $.001 par value; 500,000 preferred shares authorized, none issued or outstanding as of December 31, 2019 and 2018</t>
  </si>
  <si>
    <t>Common shares, $.001 par value; 1,500,000 common shares authorized as of December 31, 2019 and 2018; 263,373 and 267,073 common shares issued and outstanding as of December 31, 2019 and 2018,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Dec. 31, 2017</t>
  </si>
  <si>
    <t>Revenues:</t>
  </si>
  <si>
    <t>Rental revenue</t>
  </si>
  <si>
    <t>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Impairment losses</t>
  </si>
  <si>
    <t>Total expenses</t>
  </si>
  <si>
    <t>Other income (expenses):</t>
  </si>
  <si>
    <t>Gain (loss) on derivative instruments</t>
  </si>
  <si>
    <t>Gain (loss) on sale of real estate investments</t>
  </si>
  <si>
    <t>Foreign currency gains (losses)</t>
  </si>
  <si>
    <t>Interest expense</t>
  </si>
  <si>
    <t>Other income (expenses)</t>
  </si>
  <si>
    <t>Income (loss) before benefit (provision) for income taxes</t>
  </si>
  <si>
    <t>Benefit (provision) for income taxes</t>
  </si>
  <si>
    <t>Provision for income taxes related to sale of real estate</t>
  </si>
  <si>
    <t>Net income (loss)</t>
  </si>
  <si>
    <t>Net (income) loss attributable to noncontrolling interests</t>
  </si>
  <si>
    <t>Net income (loss) attributable to common stockholders</t>
  </si>
  <si>
    <t>Basic and diluted income (loss) per common share (in dollars per share)</t>
  </si>
  <si>
    <t>Weighted average number of common shares outstanding (in shares)</t>
  </si>
  <si>
    <t>Net comprehensive income (loss):</t>
  </si>
  <si>
    <t>Other comprehensive income (loss):</t>
  </si>
  <si>
    <t>Foreign currency translation adjustment</t>
  </si>
  <si>
    <t>Net comprehensive (income) loss attributable to noncontrolling interests</t>
  </si>
  <si>
    <t>Net comprehensive income (loss) attributable to common stockholders</t>
  </si>
  <si>
    <t>Other revenue</t>
  </si>
  <si>
    <t>Consolidated Statements of Equity - USD ($) shares in Thousands, $ in Thousands</t>
  </si>
  <si>
    <t>Total</t>
  </si>
  <si>
    <t>Hines Global REIT, Inc. Common Stock</t>
  </si>
  <si>
    <t>Hines Global REIT, Inc. Additional Paid-in Capital</t>
  </si>
  <si>
    <t>Hines Global REIT, Inc. Accumulated Distributions in Excess of Earnings</t>
  </si>
  <si>
    <t>Hines Global REIT, Inc. Accumulated Other Comprehensive Income (Loss)</t>
  </si>
  <si>
    <t>Total Stockholders' Equity</t>
  </si>
  <si>
    <t>Noncontrolling Interests</t>
  </si>
  <si>
    <t>Beginning balance, shares at Dec. 31, 2016</t>
  </si>
  <si>
    <t>Beginning balance, value at Dec. 31, 2016</t>
  </si>
  <si>
    <t>Increase (Decrease) in Stockholders' Equity</t>
  </si>
  <si>
    <t>Issuance of common shares (in shares)</t>
  </si>
  <si>
    <t>Issuance of common shares</t>
  </si>
  <si>
    <t>Contribution from noncontrolling interest</t>
  </si>
  <si>
    <t>Distributions declared</t>
  </si>
  <si>
    <t>Redemption of CPEC</t>
  </si>
  <si>
    <t>Redemption of common shares (in shares)</t>
  </si>
  <si>
    <t>Redemption of common shares</t>
  </si>
  <si>
    <t>Issuer costs</t>
  </si>
  <si>
    <t>Foreign currency translation adjustment reclassified into earnings</t>
  </si>
  <si>
    <t>Ending balance, shares at Dec. 31, 2017</t>
  </si>
  <si>
    <t>Ending balance, value at Dec. 31, 2017</t>
  </si>
  <si>
    <t>Cumulative effect of accounting changes</t>
  </si>
  <si>
    <t>Ending balance, shares at Dec. 31, 2018</t>
  </si>
  <si>
    <t>Ending balance, value at Dec. 31, 2018</t>
  </si>
  <si>
    <t>Ending balance, shares at Dec. 31, 2019</t>
  </si>
  <si>
    <t>Ending balance, value at Dec. 31, 2019</t>
  </si>
  <si>
    <t>Consolidated Statements of Cash Flows - USD ($) $ in Thousands</t>
  </si>
  <si>
    <t>CASH FLOWS FROM OPERATING ACTIVITIES:</t>
  </si>
  <si>
    <t>Adjustments to reconcile net income (loss) to net cash from operating activities:</t>
  </si>
  <si>
    <t>Allowance for deferred tax assets</t>
  </si>
  <si>
    <t>Foreign currency (gains) losses</t>
  </si>
  <si>
    <t>(Gain) on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used in) operating activities</t>
  </si>
  <si>
    <t>CASH FLOWS FROM INVESTING ACTIVITIES:</t>
  </si>
  <si>
    <t>Proceeds from sale of real estate investments, net</t>
  </si>
  <si>
    <t>Capital expenditures at operating properties and developments</t>
  </si>
  <si>
    <t>Investments in real estate loans receivable</t>
  </si>
  <si>
    <t>Proceeds from collection of real estate loans receivable</t>
  </si>
  <si>
    <t>Sale of real estate loans receivable</t>
  </si>
  <si>
    <t>Net cash from investing activities</t>
  </si>
  <si>
    <t>CASH FLOWS FROM FINANCING ACTIVITIES:</t>
  </si>
  <si>
    <t>Payment of issuer costs</t>
  </si>
  <si>
    <t>Distributions paid to stockholders and noncontrolling interests</t>
  </si>
  <si>
    <t>Redemptions of CPEC</t>
  </si>
  <si>
    <t>Proceeds from notes payable</t>
  </si>
  <si>
    <t>Payments on notes payable</t>
  </si>
  <si>
    <t>Change in security deposit liability</t>
  </si>
  <si>
    <t>Deferred financing costs paid</t>
  </si>
  <si>
    <t>Payments related to interest rate contracts</t>
  </si>
  <si>
    <t>Net cash used in financing activities</t>
  </si>
  <si>
    <t>Effect of exchange rate changes on cash, cash equivalents, and restricted cash</t>
  </si>
  <si>
    <t>Net change in cash, cash equivalents, and restricted cash</t>
  </si>
  <si>
    <t>Cash, cash equivalents and restricted cash, beginning of year</t>
  </si>
  <si>
    <t>Cash, cash equivalents and restricted cash, end of year</t>
  </si>
  <si>
    <t>Organization</t>
  </si>
  <si>
    <t>Organization, Consolidation and Presentation of Financial Statements [Abstract]</t>
  </si>
  <si>
    <t>ORGANIZATION</t>
  </si>
  <si>
    <t>ORGANIZATION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substantially all of its operations through Hines Global REIT Properties, LP (the “Operating Partnership”) and subsidiaries of the Operating Partnership. Beginning with its taxable year ended December 31, 2009, the Company operated and intends to continue to operate in a manner to qualify as a real estate investment trust (“REIT”) for federal income tax purposes. The day-to-day business of the Company is managed by Hines Global REIT Advisors LP (the “Advisor”), an affiliate of Hines Interests Limited Partnership (“Hines”), pursuant to the Advisory Agreement between the Company, the Advisor and the Operating Partnership. On August 5, 2009 , the Company commenced its initial public offering of common stock for sale to the public (the “Initial Offering”) which expired on February 1, 2013 . The Company commenced a follow-on offering effective February 4, 2013 , through which it offered up to $3.5 billion in shares of common stock (the “Second Offering”), and ceased offering primary shares pursuant to the second public offering on April 11, 2014 . Collectively, through its public offerings, the Company received gross offering proceeds of $3.1 billion from the sale of 313.3 million shares from inception through December 31, 2019 , all of which has been invested in the Company’s real estate portfolio. In recent years the Company has concentrated its efforts on actively managing its assets and exploring a variety of strategic opportunities focused on enhancing the composition of its portfolio and its total return potential for its stockholders. On April 23, 2018 , in connection with its review of potential strategic alternatives available to the Company, the Company’s board of directors determined that it is in the best interest of the Company and its stockholders to sell all or substantially all of the Company’s properties and assets and for the Company to liquidate and dissolve pursuant to a Plan of Liquidation and Dissolution (the “Plan of Liquidation”). The principal purpose of the Plan of Liquidation is to provide liquidity to the Company’s stockholders by selling the Company’s assets, paying its debts and distributing the net proceeds from liquidation to the Company’s stockholders. As required by Maryland law and the Company’s charter, the Plan of Liquidation was approved by the affirmative vote of the holders of at least a majority of the shares of the Company’s common stock outstanding and entitled to vote thereon at the Company’s annual meeting of stockholders held on July 17, 2018 . In accordance with Maryland law, the Plan of Liquidation provides the Company’s board of directors with the authority to modify or amend the Plan of Liquidation without further action by the Company’s stockholders to the extent permitted by then-current law and to terminate the Plan of Liquidation for any reason, provided that the board of directors may not terminate the Plan of Liquidation after Articles of Dissolution have been filed with and accepted for record by the State Department of Assessments and Taxation of Maryland. The Company’s original goal was to complete the liquidation and make final distributions to its stockholders by July 2020 ( 24 months after stockholder approval of the Plan of Liquidation). While the Company has been actively marketing the remaining assets for disposition, the recent spread of the COVID-19 (more commonly referred to as the Coronavirus) pandemic and its impact on the global economic environment has had, and is expected to continue to have, an adverse impact on overall market conditions and the Company’s disposition process. There can be no assurances regarding the timing or amounts of any additional liquidating distributions or that the Company will complete the sale of all of its assets on or before July 17, 2020 . If we are unable to complete the liquidation and make final distributions to our stockholders by July 17, 2020, we expect that any remaining assets and liabilities of the Company would be transferred into a liquidating trust as described in the Plan of Liquidation approved by our stockholders in July 2018. In addition, even if the Company sells all of its assets by July 17, 2020 , it may determine not to distribute all distributable cash by that date and may establish a reserve to provide for any remaining obligations and to cover its expenses as it completes its wind down and dissolution. At this time, we cannot predict the ultimate impact to the process or timing, but we remain very thoughtful in proactively positioning our portfolio to be flexible and adaptable to the evolving circumstances. Through March 30, 2020 , the Company has paid aggregate return of capital distributions of approximately $4.00 per share to its stockholders, which included $2.83 per share of liquidating distributions pursuant to the Plan of Liquidation. See “Note 6 — Distributions” for additional information regarding these distributions. Because the Plan of Liquidation follows the Company’s initial business plan, these financial statements have not been prepared on the liquidation basis of accounting. The company sold interests in 20 properties for an aggregate sales price of $1.7 billion during 2018 , and four properties in 2019 for an aggregate sales price of $1.3 billion . As of December 31, 2019 , the Company owned interests in 10 real estate investments, consisting of the following types of investments: • Domestic office investments ( 2 investments) • Domestic other investments ( 4 investments) • International office investments ( 4 investments) Subsequent to December 31, 2019 through March 30, 2020 , the Company also sold two of its properties: Riverside Center and Perspective Defense. See Note 14 — Subsequent Events for more information on these property sales. Noncontrolling Interests On January 7, 2009, the Company and Hines Global REIT Associates Limited Partnership (“HALP”), an affiliate of the Advisor, formed Hines Global REIT Properties, LP (the “Operating Partnership”). The Company conducts most of its operations through the Operating Partnership. On January 14, 2009, the Company and HALP made initial capital contributions to the Operating Partnership of $10,000 and $190,000 , respectively and accordingly, HALP owned a 95.0% noncontrolling interest in the Operating Partnership. As of December 31, 2019 and 2018 , HALP owned a 0.01% and 0.01% interest in the Operating Partnership, respectively.</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 International Operations The British pound (“GBP”) is the functional currency for the Company’s subsidiaries operating in the United Kingdom, the Russian r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 The Company disposed of its investment in the Brindleyplace Project in February 2017 as well as its investment in Mercedes Benz Bank in July 2017 . Upon the disposal of these properties, the Company realized a loss of $8.8 million related to the currency translation adjustment, which was included in the gain (loss) on sale of real estate investments in its Consolidated Statement of Operations. During the year ended December 31, 2018 , the Company sold One Westferry Circus, the German Logistics Properties, the Australia Portfolio and the Poland Logistics Portfolio. Upon the disposal of these properties, the Company realized a loss of $58.3 million related to the currency translation adjustment, which was included in the gain (loss) on sale of real estate investments in its consolidated statement of operations. Additionally, during the year ended December 31, 2019 , the Company sold FM Logistic. Upon the disposal of this property, the Company realized a loss of $36.8 million related to the currency translation adjustment, which was included in the gain (loss) on the sale of real estate investments in its consolidated statement of operations. Assets and Liabilities Held for Sale As described above, in connection with the execution of the Plan of Liquidation, the Company is actively working to sell its remaining properties by July 2020. Accordingly, in July 2019, the Company determined that all of its real estate properties and their related assets and associated liabilities should be classified as held for sale in accordance with the Financial Accounting Standards Board (“FASB”) Accounting Standards Codification (“ASC”) 360-10. ASC 360-10 requires amounts related to assets held for sale to be recorded at the lower of their current carrying value or their estimated net realizable value (i.e. fair value less costs to sell). As a result, the Company recorded impairment losses on six of its properties during the year ended December 31, 2019 based on the offers received and third party broker consultations, which were obtained in conjunction with its marketing process. See Note 9 — Fair Value Measurements for additional information regarding these impairment charges. As ASC 360-10 requires the separate presentation of assets and liabilities classified as held for sale, the Company has aggregated and presented these assets and liabilities each as one line on the Consolidate Balance Sheet (“assets held for sale” and “liabilities associated with assets held for sale”, respectively), which are described further in the tables below. Further, as a result of the held for sale designation, no depreciation or amortization related to the properties was recorded after July 2019. These assets did not qualify to be classified as discontinued operations, because the sale of these assets does not represent a strategic shift in the Company’s operations. As of December 31, 2019 , assets held for sale consisted of the following (in thousands): December 31, 2019 Investment property, net $ 1,179,770 Restricted cash 12,780 Tenant and other receivables, net 50,278 Intangible lease assets, net 97,030 Right-of-use asset, net 97,499 Deferred leasing costs, net 102,366 Deferred financing costs, net 845 Other assets 11,290 Total assets held for sale $ 1,551,858 As of December 31, 2019 , liabilities associated with assets held for sale consisted of the following (in thousands): December 31, 2019 Accounts payable and accrued expenses $ 48,459 Due to affiliates 2,003 Intangible lease liabilities, net 45,425 Other liabilities 21,328 Notes payable, net 536,685 (1) Total liabilities associated with assets held for sale $ 653,900 (1) Includes outstanding liabilities related to the Company’s Revolving Credit Facility, which is collateralized by several of the remaining properties and must be repaid after the sale of those properties. 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As a result of the Company’s remaining real estate properties meeting the criteria to be classified as held for sale as of December 31, 2019 , the Company determined that six of its remaining properties were impaired by $115.4 million based on such assets having carrying values that exceeded their estimated sales price less costs to sell based on the offers received (level 2 inputs) and third party broker consultations (level 3 inputs), which were obtained in conjunction with the Company’s marketing process during the period. Of this amount, $46.9 million is attributable to the requirement when real estate properties are classified as held for sale to include cumulative foreign currency translation adjustments (“cumulative CTA”) in the carrying value for two of the Company’s foreign denominated assets within the impairment tests in accordance with ASC 830, Foreign Currency Matters. These impairment losses are limited to the carrying amount of each asset. Prior to designating its properties as held for sale, investment properties were reviewed for impairment at each reporting period if events or changes in circumstances indicated that the carrying amount may not be recoverable. During the year ended December 31, 2019 , the Company determined that one of its properties was impaired by $7.2 million as a result of deteriorating market conditions and valued it using level 3 inputs. For the year ended December 31, 2018 , the Company determined that three of its properties were impaired as a result of deteriorating market conditions. As a result, an impairment loss of $19.2 million was recorded to write down its carrying value to its fair value for the year ended December 31, 2018 . For the year ended December 31, 2017 , the Company determined that one of its investment properties was impaired, as a result of deteriorating market conditions. As a result, an impairment loss of $7.1 million was recorded to write down its carrying value to its fair value for the year ended December 31, 2017 . Cash and Cash Equivalents The Company considers all short-term, highly liquid investments that are readily convertible to cash with an original maturity of three months or less at the time of purchase to be cash equivalents. Restricted Cash The Company has restricted cash primarily related to certain escrow accounts required by several of the Company’s mortgage agreements. Concentration of Credit Risk As of December 31, 2019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In addition, as of December 31, 2019 , the Company had $19.3 million of cash and cash equivalents deposited in certain financial institutions located in the United Kingdom, Russia, Poland, Australia, and France. Management regularly monitors the financial stability of these financial institutions in an effort to manage its exposure to any significant credit risk in cash and cash equivalents. Tenant and Other Receivables Receivable balances consist primarily of base rents, tenant reimbursements and receivables attributable to straight-line rent. Upon the adoption of Accounting Standards Update (“ASU”) 2016-0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the Company assesses whether operating lease receivables, at a portfolio level, are appropriately valued based upon an analysis of balances outstanding, historical bad debt levels and current economic trends. The uncollectible portion of the portfolio is recorded as an adjustment to rental revenues. Prior to the adoption of ASU 2016-02, an allowance for the uncollectible portion of tenant and other receivables was determined and recogniz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5.8 million at December 31, 2018 . Deferred Leasing Cost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 Tenant inducement amortization was $8.9 million , $19.5 million and $18.7 million for the years ended December 31, 2019 , 2018 and 2017 , respectively, and was recorded as an offset to rental revenue. The Company recorded $2.4 million , $4.5 million and $4.6 million as amortization expense related to other direct leasing costs for the years ended December 31, 2019 , 2018 and 2017 , respectively. In addition, no amortization was recorded after July 2019 due to the Company’s properties being classified as held for sale. Deferred Financing Costs Deferred financing costs consist of direct costs incurred in obtaining debt financing (see Note 4 — Debt Financing). These fees are presented as a reduction to the related debt liability for permanent mortgages and presented as an asset for revolving credit arrangements. In total, deferred financing costs (net of amortization) were $2.0 million and $1.6 million as of December 31, 2019 and 2018 . These costs are amortized into interest expense on a straight-line basis, which approximates the effective interest method, over the terms of the obligations. For the years ended December 31, 2019 , 2018 and 2017 , $1.9 million , $4.2 million and $4.7 million , were amortized into interest expense in the accompanying consolidated statement of operations, respectively. In addition, no amortization was recorded after July 2019 due to the Company’s properties being classified as held for sale. Other Assets Other assets included the following (in thousands): December 31, 2019 (1) December 31, 2018 Prepaid expenses $ 1,580 $ 1,770 Deferred tax assets 10,056 12,654 Other 228 341 Other assets $ 11,864 $ 14,765 (1) As of December 31, 2019 , with the exception of $0.6 million related to corporate level activities, these amounts were included in other assets within assets held for sale. Revenue Recognition FASB issued ASU 2014-09 which superseded the revenue recognition requirements under previous guidance. The Company adopted ASU 2014-09 on January 1, 2018.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Rental payments are generally paid by the tenants prior to the beginning of each month. As of December 31, 2019 and December 31, 2018 , respectively, the Company recorded liabilities of $12.4 million and $15.5 million related to prepaid rental payments which were included in liabilities associated with assets held for sale as of December 31, 2019 and other liabilities as of December 31, 2018 in the accompanying Consolidated Balance Sheets. The Company recognizes rental revenue on a straight-line basis over the life of the lease including rent holidays, if any. Straight-line rent receivable was $40.4 million and $44.0 million as of December 31, 2019 and December 31, 2018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assets held for sale as of December 31, 2019 and in tenant and other receivables as of December 31, 2018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 Income Taxes 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9 , 2018 and 2017 in the accompanying consolidated financial statements. In 2019 , 2018 and 2017 , income tax expense recorded by the Company was primarily comprised of foreign income taxes related to the operation of its international properties. All periods from December 31, 2016 through December 31, 2019 are open for examination by the IRS. The Company does not believe it has any uncertain tax positions or unrecognized tax benefits requiring disclosure. Redemption of Common Stock The Company complies with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s recorded liabilities of $0.7 million and $8.1 million in accounts payable and accrued expenses in the accompanying Consolidated Balance Sheets as of December 31, 2019 and December 31, 2018 , respectively, related to shares tendered for redemption and approved by the board of directors, but which were not redeemed until the subsequent month. Such amounts have been included in redemption of common shares in the accompanying consolidated statements of equity.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Recently Adopted Accounting Pronouncements In February 2016, the FASB issued ASU 2016-02 which requires companies that lease assets to recognize on the balance sheet the right-of-use assets and related lease liabilities (“ASC 842”). The accounting by companies that own the assets leased by the lessee (the lessor) remains largely unchanged from earlier guidance under ASC 840. The Company adopted ASC 842 as of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restating prior periods in accordance with ASC 842 and provides other optional practical expedients. Upon adoption,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Based on the Company’s analysis, the Company identified the following changes resulted from the adoption of ASC 842: Lessor Accounting • The Company is entitled to receive tenant reimbursements for operating expenses for common area maintenance (“CAM”). Based on guidance in these ASUs, CAM reimbursement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 • The Company believes there is low risk of inadequate residual values of its leased assets upon the termination of these leases due to the Company’s ability to re-lease the spaces for the assets, the long-lived nature of its real estate assets and the nature of real estate assets to hold their value over a long periods of time. Lessee Accounting • The Company has two ground lease agreements in which the Company is the lessee for land underneath 25 Cabot Square. The Company previously recognized an amount related to these ground leases as part of the allocation of the purchase price of 25 Cabot Square, which was recorded to intangible assets, net. The leases have remaining terms of 198 years and 973 years . Upon adoption of ASC 842 on January 1, 2019 , the Company reclassified approximately £58.3 million (approximately $74.4 million converted using an exchange rate of $1.28 per GBP on January 1, 2019 ) from Intangible lease assets, net to a right-of-use asset in the Company’s Consolidated Balance Sheets. As of December 31, 2019 , the remaining balance was included as a right-of-use asset within assets held for sale. No lease liability was record since the payments required under the lease are immaterial. • The Company has a ground lease agreement in which the Company is the lessee for land underneath New City that is currently accounted for as an operating lease. The lease currently ends in December 2089 and has fixed payments. The rental expense associated with this lease was $0.2 million and $0.2 million for the year ended December 31, 2019 , and 2018 , respectively. The Company previously recognized an amount related to this ground lease as part of the allocation of the purchase price of New City, which was recorded to intangible lease assets, net. Upon adoption of ASC 842 on January 1, 2019 , the Company recorded a right-of-use asset and lease liability of approximately $3.6 million in right-of-use asset, net and other liabilities, respectively, in the Company’s Consolidated Balance Sheets and reclassified an additional 65.1 million Polish zloty (“PLN”) (approximately $17.3 million converted using an exchange rate of $0.27 per PLN on January 1, 2019 ) from intangible lease assets, net to right-of-use asset in the Company’s Consolidated Balance Sheet. As of December 31, 2019 , the remaining balances were included as a right-of-use asset within assets held for sale and in other liabilities within liabilities associated with assets held for sale. The Company’s estimate of the amount of the right-of-use asset and lease liability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New City ground lease is much longer than a typical borrowing, the Company derived the incremental borrowing rate of 6.4% , as the spread in a current financing quote for the property plus the applicable base rate corresponding to the longest term available in the base rate market. A reconciliation of the Company’s lease liabilities on an undiscounted cash flow basis for the ground lease at New City for each of the years ending December 31, 2020 through December 31, 2024 are as follows (in thousands): Lease Payments 2020 $ 234 2021 234 2022 234 2023 234 2024 234 Thereafter 15,215 Total $ 16,385 Lease liabilities (1) $ 3,615 Undiscounted excess amount $ 12,770 (1) As of December 31, 2019 , these amounts were included in other liabilities within liabilities associated with assets held for sale. New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ASU is effective for fiscal years beginning after December 15, 2019, including interim periods therein. Early adoption is permitted for any eliminated or modified disclosures upon issuance of this ASU. The Company does not expect this new guidance to have a material impact on its financial statements upon adoption.</t>
  </si>
  <si>
    <t>Investment Property</t>
  </si>
  <si>
    <t>Real Estate [Abstract]</t>
  </si>
  <si>
    <t>INVESTMENT PROPERTY</t>
  </si>
  <si>
    <t>INVESTMENT PROPERTY Investment property consisted of the following amounts as of December 31, 2019 and December 31, 2018 (in thousands): December 31, 2019 (1) December 31, 2018 Buildings and improvements $ 955,411 $ 1,475,007 Less: accumulated depreciation (79,394 ) (172,659 ) Buildings and improvements, net (2) 876,017 1,302,348 Land 303,753 467,607 Investment property, net $ 1,179,770 $ 1,769,955 (1) As of December 31, 2019 , these amounts were included in assets held for sale. Recent Dispositions of Real Estate Investments The Company sold four properties for an aggregate gain of $406.3 million , which excludes $7.0 million in variable consideration that is contingent on the completion of construction at one of the properties, during the year ended December 31, 2019 , 20 properties for an aggregate gain of $541.4 million during the year ended December 31, 2018 , and six properties for an aggregate gain of $364.3 million during the year ended December 31, 2017 . The table below provides information regarding each of the properties sold during the years ended December 31, 2019 , 2018 , and 2017 , including the acquisition/completed construction price, and contract sales price (in millions). Property Date Acquired/Completed Acquisition Price/ Construction Cost Date Sold Contract Sales Price FM Logistic 4/2011 $70.8 12/2019 $31.6 The Summit 3/2015 $316.5 12/2019 $756.0 550 Terry Francois 8/2012 $180.0 2/2019 $342.5 55M 12/2013 $140.9 1/2019 $135.3 Poland Logistics Portfolio (1) 3/2012, 10/2012 $157.2 11/2018 $159.6 2300 Main 8/2013 $39.5 11/2018 $46.6 Australia Portfolio (2) 7/2012, 2/2013, 4/2013, 10/2014 $422.2 11/2018 $465.0 Campus at Playa Vista 5/2013 $216.6 11/2018 $330.1 9320 Excelsior 12/2011 $69.5 10/2018 $49.5 250 Royall 9/2011 $57.0 10/2018 $20.2 WaterWall Place 7/2014 $64.5 9/2018 $89.5 German Logistics Properties (3) 10/2013, 6/2014, 4/2015 $259.0 8/2018 $359.6 One Westferry Circus (4) 2/2013 $124.6 4/2018 $153.5 Fifty South Sixth 11/2010 $185.0 12/2017 $258.5 Hock Plaza 9/2010 $97.9 12/2017 $141.9 Mercedes Benz Bank (5) 2/2013 $70.3 7/2017 $133.2 Southpark 10/2010 $31.2 6/2017 $41.1 Aviva Coral Gables 4/2015 $62.0 6/2017 $100.0 The Brindleyplace Project (6) 7/2010 $282.5 2/2017 $325.1 (1) The acquisition prices for the Poland Logistics Portfolio of approximately €98.2 million and €19.9 million were converted to USD based on exchange rates of $1.33 and $1.29 per EUR as of the transaction dates. The sales price of approximately €140.0 million was converted to USD based on an exchange rate of $1.14 per EUR as of the transaction date. (2) The acquisition prices for 100 Brookes Street, 465 Victoria Avenue, 825 Ann Street, and 818 Bourke Street, (collectively, the “Australia Portfolio”) of approximately A$66.5 million , A$88.7 million , A$124.7 million , and A$152.5 million , were converted to USD based on exchange rates of $1.02 , $1.03 , $1.03 , and $0.89 per AUD as of the transaction dates. The sales price of approximately A$645.8 million was converted to USD based on an exchange rate of $0.72 per AUD as of the transaction date. (3) The acquisition prices for Fiege Mega Centre, Simon Hegele Logistics (Phase I and II), and Harder Logistics Portfolio, (collectively, the “German Logistics Properties”) of approximately €39.2 million , €60.8 million , and €117.1 million were converted to USD based on exchange rates of $1.35 , $1.30 (average exchange rate), and $1.08 (average exchange rate) per EUR as of the transaction dates. The sales price of approximately €310.0 million was converted to USD based on an exchange rate of $1.16 per EUR as of the transaction date. (4) The acquisition price for One Westferry Circus of approximately £82.0 million was converted to USD based on an exchange rate of $1.51 per GBP as of the transaction date. The sales price of approximately £108.6 million was converted to USD based on an exchange rate of $1.41 per GBP as of the transaction date. (5) The acquisition price for Mercedes Benz Bank of approximately €51.9 million was converted to USD based on an exchange rate of $1.35 per EUR as of the transaction date. The sales price of approximately €117.0 million was converted to USD based on an exchange rate of $1.14 per EUR as of the transaction date. Additionally, the Company incurred a €11.3 million (approximately $12.9 million based on an exchange rate of $1.14 per EUR as of the transaction date) income tax provision related to the sale of this property, which was recorded in “Provision for income taxes related to sale of real estate” in the consolidated statements of operations and comprehensive income (loss). (6) The acquisition price of the Brindleyplace Project of approximately £186.2 million was converted to USD based on an exchange rate of $1.52 per GBP as of the transaction date. The sales price of approximately £260.0 million was converted to USD based on an exchange rate of $1.25 per GBP as of the transaction date. As of December 31, 2019 , the cost basis and accumulated amortization related to lease intangibles was as follows (in thousands): Lease Intangibles (1) Out-of-Market Lease Assets Out-of-Market Lease Liabilities In-Place Leases (2) Cost $ 221,996 $ 21,776 $ (75,002 ) Less: accumulated amortization (131,940 ) (14,802 ) 29,577 Net $ 90,056 $ 6,974 $ (45,425 ) (1) As of December 31, 2019 , these amounts were included in assets held for sale and liabilities associated with assets held for sale. (2) The Company adopted ASC 842 beginning January 1, 2019 and reclassified certain assets from intangible lease assets, net to right-of-use asset, net in the Company’s Consolidated Balance Sheets. The amounts reclassified from intangible lease assets included $93.5 million in gross cost, net of $1.8 million of accumulated amortization. See “Note 2 — Summary of Significant Accounting Policies” for more information on the adoption of ASC 842. As of December 31, 2018 , the cost basis and accumulated amortization related to lease intangibles was as follows (in thousands): Lease Intangibles Out-of-Market Lease Assets Out-of-Market Lease Liabilities In-Place Leases Cost $ 404,662 $ 26,072 $ (99,434 ) Less: accumulated amortization (187,581 ) (16,560 ) 43,913 Net $ 217,081 $ 9,512 $ (55,521 ) Amortization expense of in-place leases was $9.9 million , $50.7 million and $70.8 million for the years ended December 31, 2019 , 2018 and 2017 , respectively. Amortization of out-of-market leases resulted in an increase to rental revenue of approximately $2.7 million , $7.4 million , and $2.1 million for the years ended December 31, 2019 , 2018 , and 2017 , respectively. Leases The Company’s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year ended December 31, 2019 was $49.6 million , which is included in rental revenue on the Consolidated Statements of Operations and Comprehensive Income (Loss). The Company has entered into non-cancelable lease agreements with tenants for space. As of December 31, 2019 , the approximate fixed future minimum rentals for each of the years ending December 31, 2020 through 2024 and thereafter were as follows (in thousands): Fixed Future Minimum Rentals (1) 2020 $ 112,869 2021 116,332 2022 114,542 2023 102,081 2024 91,026 Thereafter 548,597 Total $ 1,085,447 (1) As of December 31, 2019 , these amounts were related to assets classified as held for sale. As of December 31, 2018 , prior to the adoption of ASU 2016-02, the approximate fixed future minimum rentals for each of the years ending December 31, 2019 through 2023 and thereafter are as follows (in thousands): Fixed Future Minimum Rentals 2019 $ 170,833 2020 159,550 2021 153,021 2022 141,913 2023 110,320 Thereafter 818,907 Total $ 1,554,544 During the years ended December 31, 2019 , 2018 , and 2017 , the Company did not earn more than 10% of its total rental revenue from any individual tenant, respectively.</t>
  </si>
  <si>
    <t>Debt Financing</t>
  </si>
  <si>
    <t>Debt Disclosure [Abstract]</t>
  </si>
  <si>
    <t>DEBT FINANCING</t>
  </si>
  <si>
    <t>DEBT FINANCING As of December 31, 2019 and 2018 , the Company had $537.8 million and $678.1 million of principal outstanding, respectively, with a weighted average years to maturity of 0.4 years and 0.9 years , respectively, and a weighted average interest rate of 3.0% and 3.4% , respectively. The following table describes the Company’s debt outstanding at December 31, 2019 and 2018 (in thousands, except percentages): Description Origination or Assumption Date Maturity Date Interest Rate Description Interest Rate as of December 31, 2019 Principal Outstanding at December 31, 2019 Principal Outstanding at December 31, 2018 Secured Mortgage Debt Minneapolis Retail Center 8/2/2012 8/10/2019 Fixed N/A $ — $ 65,500 New City 3/28/2013 3/18/2021 Variable, subject to interest rate cap 2.30 % 71,144 74,861 Perspective Defense 6/21/2013 7/25/2020 Variable 2.10 % 78,505 (1) 80,108 25 Cabot Square 3/26/2014 3/26/2020 (2) Fixed 3.50 % 163,164 157,583 Other Notes Payable JPMorgan Chase Revolving Credit Facility 4/13/2012 3/4/2020 Variable N/A — — JPMorgan Chase Revolving Credit Facility - Term Loan 5/22/2013 3/4/2020 Variable 3.19 % 225,000 (3) 300,000 Total Principal Outstanding $ 537,813 $ 678,052 Unamortized Deferred Financing Fees (1,128 ) (1,285 ) Notes Payable $ 536,685 $ 676,767 (1) The Company paid off the secured mortgage in full with proceeds from the sale of the property in February 2020. (2) In March 2020, the secured mortgage loan at 25 Cabot Square was amended, resulting in a new maturity date of September 30, 2020. (3) In January 2020, the Company paid off the Revolving Credit Facility - Term Loan in full. As of December 31, 2019 , the variable rate debt has variable interest rates ranging from the LIBOR or EURIBOR screen rate plus 1.45% to 2.50% per annum. Additionally, as of December 31, 2019 , $56.9 million of one of the Company’s variable rate loans was capped at a strike rate of 0.00% . JP Morgan Chase Revolving Credit Facility In April 2012, the Operating Partnership entered into a credit agreement (the “Credit Agreement”) with JPMorgan Chase Bank, N.A., as administrative agent for itself and various lenders named in the Credit Agreement. The Company refers to the revolving loan commitment and term loan commitment provided for in the Credit Agreement collectively as the “Revolving Credit Facility.” As amended in March 2020, the borrowings may be denominated in U.S. dollars, British pound sterling, Euros, Australian dollars or Canadian dollars with up to $200.0 million maximum amount available under the Revolving Credit Facility. Prior to the March 2020 amendment, total commitments under the Revolving Credit Facility were $725.0 million . As amended, the Credit Agreement provides for a revolving loan commitment of up to $200.0 million . Aggregate foreign currency commitments can constitute up to $100.0 million of the maximum amount available under the revolving loan commitment. The maturity date of the Revolving Credit Facility was extended in March 2020 to September 4, 2020. The Company may elect to extend the maturity by two additional six -month extensions at the Company’s option and subject to the satisfaction of certain conditions. For the period from January 2019 through December 2019 , the Company made draws of approximately $324.0 million and payments of $399.0 million on the revolving loan commitment, and made no payments on the term loan commitment. Additionally, from January 1, 2020 through March 30, 2020 , the Company made no draws and a payment of $225.0 million under the Revolving Credit Facility to pay it off in full.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on any of its loans as of December 31, 2019 . Principal Payments on Debt The Company is required to make the following principal payments on its outstanding notes payable for each of the years ending December 31, 2020 through December 31, 2024 and for the period thereafter. Amounts are in thousands: 2020 2021 2022 2023 2024 Thereafter Principal payments $ 468,922 (1) $ 68,891 $ — $ — $ — $ — (1) Includes $225.0 million and $78.5 million , related to the Term Loan Commitment and the Perspective Defense secured mortgage loan, respectively. As discussed above, the Company paid in full the Term Loan Commitment and the Perspective Defense secured mortgage loan su bsequent to December 31, 2019 .</t>
  </si>
  <si>
    <t>Derivative Instruments</t>
  </si>
  <si>
    <t>Derivative Instruments and Hedges, Assets [Abstract]</t>
  </si>
  <si>
    <t>DERIVATIVE INSTRUMENTS</t>
  </si>
  <si>
    <t>DERIVATIVE INSTRUMENTS 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conomically fixed the interest rates on each of the loans to which they relate and the interest rate cap agreements have economically limited the interest rate on each of the loans to which they relate. The Company has not designated any of these derivatives as hedges for accounting purposes. The Company has not entered into a master netting arrangement with its third-party counterparty and does not offset on its consolidated balance sheets the fair value amount recorded for its derivative instruments. See Note 4 — Debt Financing for additional information on the interest rate caps associated with the Company’s variable rate loans and Note 9 — Fair Value Measurements for additional information regarding the fair value of the Company’s interest rate contrac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foreign currency forward contracts that were outstanding as of December 31, 2019 (in thousands). Foreign Currency Forward Contracts Effective Date Expiration Date Notional Amount Buy/Sell Traded Currency Rate December 4, 2019 April 30, 2020 £ 225,000 USD/GBP $ 1.31 December 5, 2019 February 28, 2020 € 45,000 USD/EUR $ 1.12 December 5, 2019 April 30, 2020 € 20,000 USD/EUR $ 1.12 The table below presents the effects of the changes in fair value of our derivative instruments in the Company’s consolidated statements of operations and comprehensive income (loss) for the year ended December 31, 2019 , 2018 and 2017 (in thousands): Gain (Loss) on Derivative Instruments Year Ended December 31, December 31, December 31, Derivatives not designated as hedging instruments: Interest rate caps $ (29 ) $ (34 ) $ (50 ) Unrealized foreign currency forward contracts (3,684 ) — (584 ) Settlement of foreign currency forward contracts (125 ) 2,192 — Total gain (loss) on derivatives $ (3,838 ) $ 2,158 $ (634 )</t>
  </si>
  <si>
    <t>Distributions</t>
  </si>
  <si>
    <t>Distributions [Abstract]</t>
  </si>
  <si>
    <t>DISTRIBUTIONS</t>
  </si>
  <si>
    <t>DISTRIBUTIONS The Company declared distributions for the months of January 2017 through December 2018 at an amount equal to $0.0017808 per share, per day. For the months of January 2018 through December 2018, the Company declared distributions at an amount equal to $0.0541667 per share, per month ( $0.65 per share on an annualized basis). A portion of the distributions declared for the year ended December 31, 2018 was designated as a return of a portion of the stockholders’ invested capital as described further below. Further, on July 17, 2018, in connection with the stockholder approval of the Plan of Liquidation, the board of directors determined to suspend indefinitely the distribution reinvestment plan effective as of August 31, 2018. As a result of the suspension of the distribution reinvestment plan, all distributions paid after August 31, 2018 have been paid to stockholders in cash. From January 2018 through February 2019, the Company paid aggregate Return of Capital Distributions to stockholders totaling approximately $4.00 per share, which represented a return of a portion of the stockholders’ invested capital. These Return of Capital Distributions were made up of the following: • a $1.05 per share special distribution (the “Special Distribution”) declared to all stockholders of record as of December 30, 2017 and paid in January 2018 . The Special Distribution was funded with a portion of the net proceeds received from the strategic sale of six assets during 2017 . • $0.12 per share resulting from a portion of the monthly distributions declared for the months of January 2018 through June 2018, (approximately $0.02 per share, per month), which were designated by the Company’s board of directors as a return of a portion of the stockholders’ invested capital and, as such, reduced the stockholders’ remaining investment in the Company. • Approximately $0.33 per share resulting from the monthly liquidating distributions declared for the months of July 2018 through December 2018 ( $0.0541667 per share, per month), which were designated as liquidating distributions and, as such, reduced the stockholders’ remaining investment in the Company. • a $2.50 per share designated liquidating distribution declared to all stockholders of record as of February 13, 2019 and paid in February 2019. Because the Company already sold a significant number of assets and its expectation is to sell all of its remaining assets in the time frame set forth under its Plan of Liquidation, the Company determined to stop paying monthly distributions for periods after December 2018. Any future distributable income earned from the remaining properties will be included in future liquidating distributions to stockholders. The table below outlines the Company’s total distributions declared to stockholders and noncontrolling interests for the years ended December 31, 2019 , 2018 and 2017 , including the breakout between the distributions declared in cash and those reinvested pursuant to the Company’s distribution reinvestment plan (in thousands). Stockholders Noncontrolling Interests Distributions for the Years Ended Cash Distributions Distributions Reinvested Total Declared (1) Distributions Declared per Common Share Total Declared December 31, 2019 $ 661,238 $ — $ 661,238 $ 2.50 $ 53 December 31, 2018 $ 125,139 $ 51,325 $ 176,464 $ 0.65 $ 12,015 (2) December 31, 2017 $ 375,851 $ 91,757 $ 467,608 $ 1.70 $ 26,707 (3) (1) Includes Return of Capital Distributions as described above. (2) For the year ended December 31, 2018 , distributions declared to noncontrolling interests included a distribution totaling $11.6 million to an affiliate of Hines, who was the Company’s JV partner in the WaterWall JV, as a result of the sale of WaterWall Place. (3) For the year ended December 31, 2017 , distributions declared to the noncontrolling interests included a distribution totaling $21.0 million paid to the Company’s JV partner in the Aviva Coral Gables JV as a result of the sale of Aviva Coral Gables in June 2017.</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years ended December 31, 2019 , 2018 and 2017 and amounts unpaid as of December 31, 2019 and 2018 (in thousands): Incurred During the Years Ended December 31, Unpaid as of December 31, Type and Recipient 2019 2018 2017 2019 (1) 2018 Asset Management Fee- the Advisor and affiliates of Hines $ 26,365 $ 34,332 $ 37,949 $ 1,763 $ 2,495 Disposition Fee- the Advisor $ 12,753 $ 16,197 $ 8,203 7,976 — Other (2) $ 5,393 $ 7,936 $ 7,392 1,477 2,089 Property Management Fee- Hines $ 4,011 $ 5,988 $ 7,192 277 125 Development/ Construction Management Fee- Hines $ 2,230 $ 2,376 $ 1,405 119 314 Leasing Fee- Hines $ 1,479 $ 2,405 $ 2,658 1,061 2,361 Expense Reimbursement- Hines (with respect to management and operations of the Company’s properties) $ 7,546 $ 9,372 $ 11,148 489 584 Due to Affiliates $ 13,162 $ 7,968 (1) As of December 31, 2019 , with the exception of $11.2 million related to corporate level activities, these amounts were included in due to affiliates within liabilities associated with assets held for sale. (2) Includes amounts the Advisor paid on behalf of the Company such as general and administrative expenses and offering costs. These amounts are generally reimbursed to the Advisor during the month following the period in which they are incurred. Summit Development Agreement In March 2019, the Company entered into a Development Management Agreement with Hines, the Company’s sponsor, for the construction and development of an office building at the Summit in Bellevue, Washington. Hines was paid a project administration fee equal to 2.5% of the qualified construction costs. In December 2019 , The Summit, including the office building in development, was sold and the Company was no longer a party in this agreement. The WaterWall Place JV In December 2011, a wholly-owned subsidiary of the Operating Partnership entered into a Limited Partnership Agreement with an affiliate of Hines for the formation of the WaterWall Place JV, for the purpose of developing a residential/living project in Houston, Texas. Hines serves as the initial general partner and as the development partner and the subsidiary of the Operating Partnership is the initial limited partner. The Company had owned a 93% interest in this joint venture. An affiliate of Hines owned the remaining 7% interest in this joint venture. In September 2018 , the WaterWall Place JV sold WaterWall Place. See Note 3 — Investment Property for information regarding the sale. The Aviva Coral Gables JV In July 2012, a wholly-owned subsidiary of the Operating Partnership entered into a Limited Partnership Agreement with an affiliate of Hines for the formation of Hines Ponce &amp; Bird Holdings LP, a Delaware limited liability company, for the purpose of developing a residential/living project in Miami, Florida. Hines served as the initial general partner and as the development partner and the subsidiary of the Operating Partnership was the initial limited partner. Hines owned a 17% interest in the joint venture and the Company owned the remaining 83% interest through its subsidiary. As compensation for providing development management services, Hines was paid a fee equal to 4% of the development project costs. In addition, subject to certain return thresholds being achieved, the Aviva Coral Gables JV agreement provided that Hines may receive certain incentive distributions in the event the residential/living project was liquidated. The project was completed in April 2015 . In June 2017 , the Aviva Coral Gables JV sold Aviva Coral Gables. See Note 3 — Investment Property for information regarding the sale. Advisory Agreement Pursuant to the Advisory Agreement, the Company is required to pay the following fees and expense reimbursements: Acquisition Fee – Effective as of April 1, 2015, the Advisory Agreement was amended in order to reduce the acquisition fee paid to the Advisor from 2.25% to 0.50% of the purchase price of each real estate investment the Company acquired or originated, including any debt attributable to such investments or the principal amounts of any loans originated directly by the Company. No acquisition fees were incurred for the three years ended December 31, 2019 . Asset Management Fee – The Advisor receives an asset management fee equal to 0.125% per month of the net equity capital invested by the Company in real estate investments as of the end of each month. During the years ended December 31, 2019 , 2018 and 2017 , the Company incurred asset management fees of $26.4 million , $34.3 million and $37.9 million , respectively. Disposition Fee – The Advisor or its affiliates also will be paid a disposition fee of 1.0% of the sales price of any real estate investments sold or 1.0% of the Company’s pro rata share of the sales price with respect to the Company’s indirect investments. The Company’s disposition fees related to the sales of wholly-owned properties are included in the Gain (loss) on sale of real estate investments in the Consolidated Statement of Operations and Comprehensive Income (loss). 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stockholders have received, or are deemed to have received, in the aggregate, cumulative distributions equal to their invested capital plus an 8.0% cumulative, non-compounded annual pre-tax return on such invested capital. 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 of its average invested assets, or (B) 25%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 The Company reimburses the Advisor for all issuer costs incurred by the Advisor on the Company’s behalf related to the Company’s distribution reinvestment plan offering and the Company’s prior public filings. 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Generally, as compensation for providing development management services, Hines will be paid a fee equal to 3% of the development project costs and as compensation for providing construction management services, an affiliate of Hines also will be paid a contractor’s fee of 5% of the total construction costs of the project.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t>
  </si>
  <si>
    <t>Noncontrolling Interest [Abstract]</t>
  </si>
  <si>
    <t>NONCONTROLLING INTERESTS</t>
  </si>
  <si>
    <t>NONCONTROLLING INTERESTS In June 2010, the Operating Partnership and Moorfield Real Estate Fund II GP Ltd., (“Moorfield”) formed Hines Moorfield UK Venture I S.A.R.L., (the “Brindleyplace JV”) and, in July 2010, the Brindleyplace JV acquired several properties located in Birmingham, England (the “Brindleyplace Project”). In 2015, LSREF 3 Laser Holdings (Jersey) Limited (“Laser”) purchased Moorfield’s interest in the Brindleyplace JV and renamed it Hines Laser UK Venture I S.A.R.L. The Company owned a 60% interest in the Brindleyplace JV and Laser held the remaining 40% interest. The Brindleyplace JV issued Convertible Preferred Equity Certificates (“CPEC”) to Moorfield as a result of their contribution to the Brindleyplace JV. Each CPEC was convertible into one capital share of the Brindleyplace JV at any time. The Brindleyplace JV had the option to have the CPECs redeemed at any time prior to the earlier of the liquidation of the Brindleyplace Project or their expiration on July 7, 2059 . If redeemed, they were required to be redeemed at a price of £1 per CPEC, plus any accrued and unpaid distributions thereon. In February 2017, all of the outstanding CPECs were redeemed upon the sale of the Brindleyplace Project. In June 2011, a wholly-owned subsidiary of the Operating Partnership entered into a Limited Partnership Agreement (as amended) with Flagship Capital, GP for the formation of Flagship Capital Partners Fund, LP (the “Flagship JV”) for the purpose of originating real estate loans. The Company owns a 97% interest in the Flagship JV and Flagship Capital, GP owns the remaining 3% interest. Flagship Capital, GP serves as the general partner and will manage the day-to-day activities of the Flagship JV. Both partners have equal voting rights and distributions from the Flagship JV will initially be paid to the fund partners based on their pro rata ownership. In accordance with the partnership agreement that governs the Flagship Capital JV, distributions are declared and paid when the joint venture has available cash (all cash held by the joint venture less what is reasonably needed to reserve or satisfy cash needs) with respect to an investment made by the joint venture. The Flagship Capital JV declared distributions to the noncontrolling interest partner for the years ended December 31, 2017 of $1.2 million . As of December 31, 2017 , there were no remaining real estate loans owned by the Flagship JV and the partners consented to the voluntary winding up and termination of the Flagship JV. In July 2012, a wholly-owned subsidiary of the Operating Partnership entered into a Limited Partnership Agreement with an affiliate of Hines for the formation of Hines Ponce &amp; Bird Holdings LP (the “Aviva Coral Gables JV”), a Delaware limited liability company, for the purpose of developing a residential/living project in Miami, Florida. Hines serves as the initial general partner and as the development partner and the subsidiary of the Operating Partnership is the initial limited partner. The Company had an 83% interest in this joint venture. An affiliate of Hines owned the remaining 17% interest in this joint venture. The Aviva Coral Gables JV declared distributions to the noncontrolling interest partner for the years ended December 31, 2017 of $21.2 million . The distributions in the year ended December 31, 2017 include distributions declared as a result of the sale of Aviva Coral Gables in June 2017. In December 2011, a wholly-owned subsidiary of the Operating Partnership entered into a Limited Partnership Agreement with an affiliate of Hines for the formation of Hines One WaterWall Holdings LP (the “WaterWall Place JV”), a Delaware limited liability company, for the purpose of developing a residential/living project in Houston, Texas. Hines serves as the initial general partner and as the development partner and the subsidiary of the Operating Partnership is the initial limited partner. The Company has a 93% interest in this joint venture. An affiliate of Hines owns the remaining 7% interest in this joint venture. The WaterWall Place JV declared distributions to the noncontrolling interest partner for the years ended December 31, 2018 and 2017 of $11.8 million and $0.2 million , respectively. The distributions in the year ended December 31, 2018 include distributions declared as a result of the sale of WaterWall Place in September 2018.</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Bank Zachnodni WBK and ING Capital Markets. In adjusting the fair values of its derivative contracts for the effect of nonperformance risk, the Company has considered the impact of netting and any applicable credit enhancements, such as collateral postings, thresholds and guarantees. However,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Financial Instruments Fair Value Disclosures As of December 31, 2019 , the Company estimated that the fair value of its notes payable, which had a book value (excluding any unamortized discount or premium and deferred financing costs) of $537.8 million , was $538.0 million . As of December 31, 2018 , the Company estimated that the fair value of its notes payable, which had a book value (excluding any unamortized discount or premium) of $678.1 million , was $679.3 million . Management has utilized available market information, such as interest rate and spread assumptions of notes payable with similar terms and remaining maturiti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December 31, 2019 and 2018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as discussed below. Impairment of Investment Property As a result of the Company’s remaining real estate properties meeting the criteria to be classified as held for sale for the year ended December 31 , 2019 , the Company determined that six of its remaining properties were impaired by $115.4 million based on such assets having carrying values that exceeded their estimated sales price less costs to sell based on the offers received (level 2 inputs) and third party broker consultations (level 3 inputs), which were obtained in conjunction with its marketing process. Of this amount, $46.9 million is attributable to the requirement when real estate properties are classified as held for sale to include cumulative foreign currency translation adjustments (“cumulative CTA”) in the carrying value for two of the Company’s foreign denominated assets within the impairment tests in accordance with ASC 830, Foreign Currency Matters. Prior to designating its properties as held for sale, investment properties were reviewed for impairment at each reporting period if events or changes in circumstances indicated that the carrying amount may not be recoverable. During the year ended December 31, 2019 , the Company determined that one of its properties was impaired by $7.2 million as a result of deteriorating market conditions and valued it using level 3 inputs. For the year ended December 31, 2018 , the Company determined that three of its properties ( two of which were measured using executed purchase and sale agreements which are considered level 2 inputs, and one of which was measured using level 3 inputs) were impaired as a result of deteriorating market conditions. For the year ended December 31, 2017 , the Company determined that one of its properties was impaired as a result of deteriorating market conditions. The changes in assumptions resulted in the net book value of the assets exceeding the projected undiscounted cash flows for the property. As a result, the assets were written down to fair value. The following table summarizes activity for the Company’s assets measured at fair value, on a non-recurring basis, for the years ended December 31, 2019 , 2018 and 2017 (in thousands). Basis of Fair Value Measurements During the year ended Description Fair Value of Assets Quoted Prices (Level 1) Significant (Level 2) Significant (Level 3) Impairment Loss December 31, 2019 Investment property $ 544,846 $ — $ 458,828 $ 86,018 $ 122,603 December 31, 2018 Investment property $ 138,550 $ — $ 68,250 $ 70,300 $ 19,180 December 31, 2017 Investment property $ 25,700 $ — $ — $ 25,700 $ 7,124 The Company’s estimated fair value of the investment properties measured using level 3 inputs were based on comparisons of recent market activity and discounted cash flow models, which include estimates of property-specific inflows and outflows over a specific holding period. Significant unobservable quantitative inputs used in determining the fair value of the investment property for the period ended December 31, 2019 include: a discount rate of from 8.80% ; a capitalization rate of 6.50% ; a stabilized occupancy rate of 91.7% ; and current market rental rates ranging from $12.00 to $47.00 per square foot. Significant unobservable quantitative inputs used in determining the fair value of the investment property for the period ended December 31, 2018 include: a discount rate of 9.0% ; a capitalization rate of 8.0% ; stabilized occupancy rate of 90% ; and a current market rental rate of $25.00 per square foot. Significant unobservable quantitative inputs used in determining the fair value of the investment property for the period ended December 31, 2017 include: a discount rate of 9.00% ; a capitalization rate of 7.50% ; stabilized occupancy rate of 92.5% ; and a current market rental rate of $28.00 per square foot. These inputs are based on the location, type and nature of each property, current and anticipated market conditions, and management’s knowledge and expertise in real estate.</t>
  </si>
  <si>
    <t>Reportable Segments</t>
  </si>
  <si>
    <t>Segment Reporting [Abstract]</t>
  </si>
  <si>
    <t>REPORTABLE SEGMENTS</t>
  </si>
  <si>
    <t>REPORTABLE SEGMENTS The Company’s real estate investments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 Domestic office investments ( 2 investments) • Domestic other investments ( 4 investments) • International office investments ( 4 investments) • International other investments ( 0 investments remaining as of December 31, 2019 )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Years Ended December 31, 2019 2018 2017 Total Revenue Domestic office investments $ 63,537 $ 123,475 $ 173,949 Domestic other investments 75,323 85,952 93,748 International office investments 50,870 70,368 92,617 International other investments 3,838 29,070 43,335 Total Revenue $ 193,568 $ 308,865 $ 403,649 For the years ended December 31, 2019 , 2018 and 2017 , the Company’s total revenue was attributable to the following countries: Years Ended December 31, 2019 2018 2017 United States 72 % 68 % 65 % United Kingdom 15 % 8 % 9 % Poland 5 % 7 % 6 % Russia 5 % 3 % 3 % France 3 % 2 % 2 % Australia — % 8 % 9 % Germany — % 4 % 6 % For the years ended December 31, 2019 , 2018 and 2017 , the Company’s property revenues in excess of expenses by segment was as follows: Years Ended December 31, 2019 2018 2017 Property revenues in excess of expenses (1) Domestic office investments $ 39,350 $ 77,242 $ 108,638 Domestic other investments 45,774 53,692 59,218 International office investments 26,249 39,005 57,966 International other investments 2,714 19,790 31,988 Total property revenues in excess of expenses $ 114,087 $ 189,729 $ 257,810 (1) Revenues less property operating expenses, real property taxes and property management fees. For the years ended December 31, 2019 and 2018 , the Company’s total assets by segment was as follows: Years Ended December 31, 2019 2018 Total Assets Domestic office investments $ 261,330 $ 913,982 Domestic other investments 665,079 715,919 International office investments 655,138 640,319 International other investments 7,723 33,905 Corporate-level accounts 336,455 195,586 Total Assets $ 1,925,725 $ 2,499,711 For the years ended December 31, 2019 and 2018 , the Company’s total assets were attributable to the following countries: Years Ended December 31, 2019 2018 United States 66 % 73 % United Kingdom 21 % 14 % Poland 6 % 5 % France 6 % 5 % Russia 1 % 2 % Australia — % 1 % For the years ended December 31, 2019 , 2018 and 2017 the Company’s reconciliation to the Company’s property revenues in excess of expenses is as follows: Years Ended December 31, 2019 2018 2017 Reconciliation to property revenues in excess of expenses Net income (loss) $ 300,416 $ 465,001 $ 375,607 Depreciation and amortization 30,566 106,432 138,503 Acquisition related expenses — — 127 Asset management and acquisition fees 26,365 34,332 37,949 General and administrative expenses 8,287 10,473 9,250 Impairment Losses 122,603 19,180 7,124 (Gain) loss on derivatives 3,838 (2,158 ) 634 (Gain) loss on sale of real estate investments (406,277 ) (541,401 ) (364,325 ) Foreign currency (gains) losses (1,611 ) 7,650 (10,046 ) Interest expense 28,809 56,700 59,461 Other (income) expenses (1,595 ) (1,546 ) (680 ) (Benefit) provision for income taxes 2,686 12,220 (8,705 ) Provision for income taxes related to the sale of real estate — 22,846 12,911 Total property revenues in excess of expenses $ 114,087 $ 189,729 $ 257,810</t>
  </si>
  <si>
    <t>Supplemental Cash Flow Disclosures</t>
  </si>
  <si>
    <t>Supplemental Cash Flow Information [Abstract]</t>
  </si>
  <si>
    <t>SUPPLEMENTAL CASH FLOW DISCLOSURES</t>
  </si>
  <si>
    <t>SUPPLEMENTAL CASH FLOW DISCLOSURES Supplemental cash flow disclosures for the years ended December 31, 2019 , 2018 , and 2017 (in thousands): 2019 2018 2017 Supplemental Disclosure of Cash Flow Information Cash paid for interest $ 27,079 $ 52,559 $ 55,736 Cash paid for income taxes $ 2,376 $ 40,039 $ 7,292 Supplemental Schedule of Non-Cash Activities Distributions declared and unpaid $ — $ 14,468 $ 303,131 Distributions reinvested $ — $ 59,014 $ 91,985 Shares tendered for redemption $ 699 $ 8,140 $ 11,695 Assumption of mortgage upon disposition of property $ — $ 275,979 $ — Accrued capital additions $ 4,492 $ 14,198 $ 10,778 Disposition fee payable to the Advisor $ 7,976 $ — $ —</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t>QUARTERLY FINANCIAL DATA (UNAUDITED) The following table presents selected unaudited quarterly financial data for each quarter during the years ended December 31, 2019 and 2018 (in thousands except per share amounts): Quarters Ended March 31, 2019 June 30, 2019 September 30, 2019 December 31, 2019 Revenues $ 48,233 $ 46,061 $ 49,220 $ 50,054 Gain (loss) on sale of real estate investments $ 192,189 $ (1,412 ) $ 144 $ 215,356 Net income (loss) $ 191,410 $ (10,484 ) $ (73,215 ) $ 192,705 Net (income) loss attributable to noncontrolling interests $ (9 ) $ 19 $ (54 ) $ 9 Net income (loss) attributable to common stockholders $ 191,401 $ (10,465 ) $ (73,269 ) $ 192,714 Income (loss) per common share, basic and diluted $ 0.72 $ (0.04 ) $ (0.28 ) $ 0.74 Quarters Ended March 31, 2018 June 30, 2018 September 30, 2018 December 31, 2018 Revenues $ 84,499 $ 85,142 $ 77,589 $ 61,635 Gain (loss) on sale of real estate investments $ 19 $ 58,655 $ 157,473 $ 325,254 Net income (loss) $ (10,183 ) $ 45,436 $ 149,112 $ 280,636 Net (income) loss attributable to noncontrolling interests $ 3 $ 774 $ (10,996 ) $ — Net income (loss) attributable to common stockholders $ (10,180 ) $ 46,210 $ 138,116 $ 280,636 Income (loss) per common share, basic and diluted $ (0.04 ) $ 0.17 $ 0.51 $ 1.04</t>
  </si>
  <si>
    <t>Subsequent Events</t>
  </si>
  <si>
    <t>Subsequent Events [Abstract]</t>
  </si>
  <si>
    <t>SUBSEQUENT EVENTS Riverside Center In January 2020 , the Company sold Riverside Center for a contract sales price of $235.0 million . The Company acquired the property in March 2013 for $197.1 million . The purchaser is not affiliated with the Company or its affiliates. Perspective Defense In February 2020 , the Company sold Perspective Defense for a contract sales price of €129.8 million (approximately $144.9 million at a rate of $1.12 per EUR). The Company acquired the property in June 2013 for €126.5 million (approximately $165.8 million at a rate of $1.31 per EUR). The purchaser is not affiliated with the Company or its affiliates. The Rim Outparcels Subsequent to December 31, 2019 through March 30, 2020, the Company sold several outparcels at The Rim for a total aggregate contract sales price of $25.1 million . The purchasers are not affiliated with the Company or its affiliates. Coronavirus Outbreak Subsequent to December 31, 2019, there was a global outbreak of COVID-19 (more commonly referred to as the Coronavirus), which continues to adversely impact global commercial activity and has contributed to significant volatility in financial markets. It has already disrupted global travel and supply chains, adversely impacted global commercial activity, and its long-term economic impact remains uncertain. Considerable uncertainty still surrounds the Coronavirus and its potential effects on the population, as well as the effectiveness of any responses taken on a national and local level by government authorities and businesses. The travel restrictions, limits on hours of operations and/or closures of non-essential businesses and other efforts to curb the spread of the Coronavirus have significantly disrupted business activity globally, including in the markets where the Company’s remaining assets are located, and the Company expects them to have an adverse impact on the performance of its investments. Many of the Company’s tenants are subject to shelter in place and other quarantine restrictions, and the restrictions could be in place for an extended period of time. These restrictions are particularly adversely impacting many of the Company’s retail tenants (other than grocery tenants), as government instructions regarding social distancing and mandated closures have reduced and, in some cases, eliminated customer foot traffic, causing many of the Company’s retail tenants to temporarily close their brick and mortar stores. As of December 31, 2019, the Company owned four retail properties in the U.S., which comprised a significant portion of its portfolio. The outbreak is expected to have a continued adverse impact on economic and market conditions and trigger a period of global economic slowdown. In addition, the rapidly evolving nature of the pandemic makes it difficult to ascertain the long-term impact it will have on commercial real estate markets and the Company’s investments. Nevertheless, the Coronavirus presents material uncertainty and risk with respect to the performance of the Company’s real estate investments, its financial results, and ability to complete the disposition of its remaining properties pursuant to the Plan of Liquidation, such as the potential negative impact to occupancy at the Company’s properties, the potential closure of certain of its assets for an extended period, the potential for adverse impacts with respect to financing arrangements, increased costs of operations, decrease in values of the Company’s real estate investments, changes in law and/or regulation, and uncertainty regarding government and regulatory policy. The Company is unable to estimate the impact the Coronavirus will have on its financial results at this time. *****</t>
  </si>
  <si>
    <t>Schedule II - Valuation and Qualifying Accounts</t>
  </si>
  <si>
    <t>SEC Schedule, 12-09, Valuation and Qualifying Accounts [Abstract]</t>
  </si>
  <si>
    <t>Schedule II — Valuation and Qualifying Accounts Description Balance at the Beginning of the Period Charged to Costs and Expenses Deductions (1) Balance at the End of the Period (amounts in thousands) Deferred Tax Asset Valuation Allowance as of December 31, 2019 $ 119 $ 4,031 $ 136 $ 4,286 Allowance for Doubtful Accounts as of December 31, 2018 (2) $ 3,794 $ 2,513 $ (485 ) $ 5,822 Deferred Tax Asset Valuation Allowance as of December 31, 2018 $ 1,389 $ 1,020 $ (2,290 ) $ 119 Allowance for Doubtful Accounts as of December 31, 2017 $ 2,508 $ 1,542 $ (256 ) $ 3,794 Deferred Tax Asset Valuation Allowance as of December 31, 2017 $ 98 $ 8,809 $ (7,518 ) $ 1,389 (1) Write-offs of accounts receivable previously reserved. (2) With the implementation of ASU 2016-02 as of January 1, 2019, the current guidance clarified that uncollectible lease payments were to be recognized as a reduction in revenues and were not considered an allowance. With this implementation, the Allowance for Doubtful Accounts was re-characterized to be appropriately reflected as reductions in Revenues for uncollectible amounts. See Note 2 - Summary of Significant Accounting Policies for more information on the adoption of ASU 2016-02.</t>
  </si>
  <si>
    <t>Schedule III - Real Estate and Accumulated Depreciation</t>
  </si>
  <si>
    <t>SEC Schedule, 12-28, Real Estate Companies, Investment in Real Estate and Accumulated Depreciation Disclosure [Abstract]</t>
  </si>
  <si>
    <t>Schedule III - Real Estate Assets and Accumulated Depreciation</t>
  </si>
  <si>
    <t>Schedule III — Real Estate Assets and Accumulated Depreciation December 31, 2019 Initial Cost (b) Gross Amount at Which Carried at 12/31/2019 Description (a) Location Encumbrances Land Buildings and Improvements Total Costs Capitalized Subsequent to Acquisition (c) Land Buildings and Improvements Total (d) Accumulated Depreciation (e) Date of Construction Date Acquired Gogolevsky 11 Moscow, Russia — — 85,126 85,126 (78,052 ) — 7,074 7,074 (86 ) 1996 August - 11 Campus at Marlborough Marlborough, Massachusetts — 23,790 54,230 78,020 (21,640 ) 18,873 37,507 56,380 — 1999 October - 11 Minneapolis Retail Center Minneapolis, Minnesota — 30,792 78,711 109,503 23,110 30,792 101,821 132,613 (15,533 ) 1974 August - 12 &amp; December - 12 Riverside Center Boston, Massachusetts — 45,888 125,014 170,902 1,867 45,888 126,881 172,769 (20,044 ) 2000 March - 13 New City Warsaw, Poland 71,144 — 115,208 115,208 (45,340 ) — 69,868 69,868 — 2010 March - 13 Perspective Defense Paris, France 78,505 29,039 109,704 138,743 (16,807 ) 24,840 97,096 121,936 (14,945 ) 2007 June - 13 The Markets at Town Center Jacksonville, Florida — 52,130 76,067 128,197 (45,235 ) 37,005 45,957 82,962 — 2009 July - 13 The Avenue at Murfreesboro Nashville, Tennessee — 54,940 71,990 126,930 3,205 54,940 75,195 130,135 (10,827 ) 2007 August - 13 The Rim San Antonio, Texas — 102,170 150,321 252,491 (31,152 ) 91,415 129,924 221,339 — 2006-2014 February - 14, April - 15, December - 15, &amp; December - 16 25 Cabot Square London, England 163,164 — 165,121 165,121 98,967 — 264,088 264,088 (17,959 ) 1991 March - 14 $ 312,813 $ 338,749 $ 1,031,492 $ 1,370,241 $ (111,077 ) $ 303,753 $ 955,411 $ 1,259,164 $ (79,394 ) (a) Assets consist of quality office properties, retail properties, and industrial/distribution facilities. (b) Components of initial cost for properties acquired using a foreign currency were converted using the currency exchange rate as of the date of acquisition. (c) Includes the effect of changes in the exchange rate between the date of acquisition and December 31, 2019 for properties that are denominated in a foreign currency. (d) The aggregate cost for federal income tax purposes is $1.5 billion as of December 31, 2019 . (e) Real estate assets are depreciated or amortized using the straight-line method over the useful lives of the assets by class. The estimated useful lives for computing depreciation are generally 10 years for furniture and fixtures, 15 - 20 years for electrical and mechanical installations and 40 years for buildings. The changes in total real estate assets for the years ended December 31, (in thousands): 2019 2018 2017 Gross real estate assets Balance, beginning of period $ 1,942,614 $ 2,927,043 $ 3,296,583 Additions during the period: Acquisitions — — — Other additions 89,138 78,364 58,628 Disposals of fully-depreciated assets — (480 ) (215 ) Costs of real estate sold (602,822 ) (955,059 ) (539,324 ) Impairment losses (179,194 ) (38,032 ) (10,731 ) Effect of changes in foreign currency exchange rates 9,428 (69,222 ) 122,102 Balance, end of period $ 1,259,164 $ 1,942,614 $ 2,927,043 Accumulated Depreciation Balance, beginning of period $ (172,659 ) $ (237,767 ) $ (246,940 ) Depreciation (18,191 ) (51,242 ) (63,056 ) Effect of changes in foreign currency exchange rates (1,270 ) 8,029 (10,363 ) Disposals of fully-depreciated assets — 480 215 Impairment losses 59,854 18,852 3,607 Retirement or sales of assets 52,872 88,989 78,770 Balance, end of period $ (79,394 ) $ (172,659 ) $ (237,767 )</t>
  </si>
  <si>
    <t>Schedule IV - Mortgage Loans on Real Estate</t>
  </si>
  <si>
    <t>SEC Schedule, 12-29, Real Estate Companies, Investment in Mortgage Loans on Real Estate [Abstract]</t>
  </si>
  <si>
    <t>Schedule IV — Mortgage Loans on Real Estate December 31, 2019 (amounts in thousands) Changes in mortgage loans on real estate are summarized below (in thousands): 2019 2018 2017 Balance at beginning of period $ — $ — $ 15,224 Additions during period: New loans — — — Additional advances on existing loans — — 2,296 Interest income added to principal — — — Deductions during period: Collection of principal — — (7,178 ) Sale of loan — — (10,342 ) Balance at close of period $ — $ — $ —</t>
  </si>
  <si>
    <t>Summary of Significant Accounting Policies (Policies)</t>
  </si>
  <si>
    <t>Use of Estimates</t>
  </si>
  <si>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Basis of Presentation 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t>
  </si>
  <si>
    <t>International Operations</t>
  </si>
  <si>
    <t>International Operations The British pound (“GBP”) is the functional currency for the Company’s subsidiaries operating in the United Kingdom, the Russian r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t>
  </si>
  <si>
    <t>Assets and Liabilities Held for Sale</t>
  </si>
  <si>
    <t>Assets and Liabilities Held for Sale As described above, in connection with the execution of the Plan of Liquidation, the Company is actively working to sell its remaining properties by July 2020. Accordingly, in July 2019, the Company determined that all of its real estate properties and their related assets and associated liabilities should be classified as held for sale in accordance with the Financial Accounting Standards Board (“FASB”) Accounting Standards Codification (“ASC”) 360-10. ASC 360-10 requires amounts related to assets held for sale to be recorded at the lower of their current carrying value or their estimated net realizable value (i.e. fair value less costs to sell). As a result, the Company recorded impairment losses on six of its properties during the year ended December 31, 2019 based on the offers received and third party broker consultations, which were obtained in conjunction with its marketing process. See Note 9 — Fair Value Measurements for additional information regarding these impairment charges. As ASC 360-10 requires the separate presentation of assets and liabilities classified as held for sale, the Company has aggregated and presented these assets and liabilities each as one line on the Consolidate Balance Sheet (“assets held for sale” and “liabilities associated with assets held for sale”, respectively), which are described further in the tables below. Further, as a result of the held for sale designation, no depreciation or amortization related to the properties was recorded after July 2019. These assets did not qualify to be classified as discontinued operations, because the sale of these assets does not represent a strategic shift in the Company’s operations.</t>
  </si>
  <si>
    <t>Investment Property and Lease Intangibles</t>
  </si>
  <si>
    <t>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t>Impairment of Investment Property</t>
  </si>
  <si>
    <t>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Impairment of Investment Property As a result of the Company’s remaining real estate properties meeting the criteria to be classified as held for sale for the year ended December 31 , 2019 , the Company determined that six of its remaining properties were impaired by $115.4 million based on such assets having carrying values that exceeded their estimated sales price less costs to sell based on the offers received (level 2 inputs) and third party broker consultations (level 3 inputs), which were obtained in conjunction with its marketing process. Of this amount, $46.9 million is attributable to the requirement when real estate properties are classified as held for sale to include cumulative foreign currency translation adjustments (“cumulative CTA”) in the carrying value for two of the Company’s foreign denominated assets within the impairment tests in accordance with ASC 830, Foreign Currency Matters. Prior to designating its properties as held for sale, investment properties were reviewed for impairment at each reporting period if events or changes in circumstances indicated that the carrying amount may not be recoverable. During the year ended December 31, 2019 , the Company determined that one of its properties was impaired by $7.2 million as a result of deteriorating market conditions and valued it using level 3 inputs. For the year ended December 31, 2018 , the Company determined that three of its properties ( two of which were measured using executed purchase and sale agreements which are considered level 2 inputs, and one of which was measured using level 3 inputs) were impaired as a result of deteriorating market conditions. For the year ended December 31, 2017 , the Company determined that one of its properties was impaired as a result of deteriorating market conditions.</t>
  </si>
  <si>
    <t>Cash and Cash Equivalents</t>
  </si>
  <si>
    <t>Cash and Cash Equivalents The Company considers all short-term, highly liquid investments that are readily convertible to cash with an original maturity of three months or less at the time of purchase to be cash equivalents.</t>
  </si>
  <si>
    <t>Restricted Cash</t>
  </si>
  <si>
    <t xml:space="preserve">Restricted Cash The Company has restricted cash primarily related to certain escrow accounts required by several of the Company’s mortgage agreements. </t>
  </si>
  <si>
    <t>Concentration of Credit Risk</t>
  </si>
  <si>
    <t xml:space="preserve">Concentration of Credit Risk As of December 31, 2019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
  </si>
  <si>
    <t>Tenant and Other Receivables</t>
  </si>
  <si>
    <t xml:space="preserve">Tenant and Other Receivables Receivable balances consist primarily of base rents, tenant reimbursements and receivables attributable to straight-line rent. Upon the adoption of Accounting Standards Update (“ASU”) 2016-0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the Company assesses whether operating lease receivables, at a portfolio level, are appropriately valued based upon an analysis of balances outstanding, historical bad debt levels and current economic trends. The uncollectible portion of the portfolio is recorded as an adjustment to rental revenues. Prior to the adoption of ASU 2016-02, an allowance for the uncollectible portion of tenant and other receivables was determined and recognized based upon an analysis of the tenant’s payment history, the financial condition of the tenant, business conditions in the industry in which the tenant operates and economic conditions in the area in which the property is located. </t>
  </si>
  <si>
    <t>Deferred Leasing and Financing Costs</t>
  </si>
  <si>
    <t xml:space="preserve">Deferred Financing Costs Deferred financing costs consist of direct costs incurred in obtaining debt financing (see Note 4 — Debt Financing). These fees are presented as a reduction to the related debt liability for permanent mortgages and presented as an asset for revolving credit arrangements. In total, deferred financing costs (net of amortization) were $2.0 million and $1.6 million as of December 31, 2019 and 2018 . These costs are amortized into interest expense on a straight-line basis, which approximates the effective interest method, over the terms of the obligations. Deferred Leasing Cost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 </t>
  </si>
  <si>
    <t>Revenue Recognition</t>
  </si>
  <si>
    <t>Revenue Recognition FASB issued ASU 2014-09 which superseded the revenue recognition requirements under previous guidance. The Company adopted ASU 2014-09 on January 1, 2018.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Rental payments are generally paid by the tenants prior to the beginning of each month. As of December 31, 2019 and December 31, 2018 , respectively, the Company recorded liabilities of $12.4 million and $15.5 million related to prepaid rental payments which were included in liabilities associated with assets held for sale as of December 31, 2019 and other liabilities as of December 31, 2018 in the accompanying Consolidated Balance Sheets. The Company recognizes rental revenue on a straight-line basis over the life of the lease including rent holidays, if any. Straight-line rent receivable was $40.4 million and $44.0 million as of December 31, 2019 and December 31, 2018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assets held for sale as of December 31, 2019 and in tenant and other receivables as of December 31, 2018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ncome Taxes</t>
  </si>
  <si>
    <t>Income Taxes 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9 , 2018 and 2017 in the accompanying consolidated financial statements. In 2019 , 2018 and 2017 , income tax expense recorded by the Company was primarily comprised of foreign income taxes related to the operation of its international properties. All periods from December 31, 2016 through December 31, 2019 are open for examination by the IRS. The Company does not believe it has any uncertain tax positions or unrecognized tax benefits requiring disclosure.</t>
  </si>
  <si>
    <t>Redemption of Common Stock</t>
  </si>
  <si>
    <t>Redemption of Common Stock The Company complies with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ent Accounting Pronouncements</t>
  </si>
  <si>
    <t>Recently Adopted Accounting Pronouncements In February 2016, the FASB issued ASU 2016-02 which requires companies that lease assets to recognize on the balance sheet the right-of-use assets and related lease liabilities (“ASC 842”). The accounting by companies that own the assets leased by the lessee (the lessor) remains largely unchanged from earlier guidance under ASC 840. The Company adopted ASC 842 as of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restating prior periods in accordance with ASC 842 and provides other optional practical expedients. Upon adoption,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Based on the Company’s analysis, the Company identified the following changes resulted from the adoption of ASC 842: Lessor Accounting • The Company is entitled to receive tenant reimbursements for operating expenses for common area maintenance (“CAM”). Based on guidance in these ASUs, CAM reimbursement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 • The Company believes there is low risk of inadequate residual values of its leased assets upon the termination of these leases due to the Company’s ability to re-lease the spaces for the assets, the long-lived nature of its real estate assets and the nature of real estate assets to hold their value over a long periods of time. Lessee Accounting • The Company has two ground lease agreements in which the Company is the lessee for land underneath 25 Cabot Square. The Company previously recognized an amount related to these ground leases as part of the allocation of the purchase price of 25 Cabot Square, which was recorded to intangible assets, net. The leases have remaining terms of 198 years and 973 years . Upon adoption of ASC 842 on January 1, 2019 , the Company reclassified approximately £58.3 million (approximately $74.4 million converted using an exchange rate of $1.28 per GBP on January 1, 2019 ) from Intangible lease assets, net to a right-of-use asset in the Company’s Consolidated Balance Sheets. As of December 31, 2019 , the remaining balance was included as a right-of-use asset within assets held for sale. No lease liability was record since the payments required under the lease are immaterial. • The Company has a ground lease agreement in which the Company is the lessee for land underneath New City that is currently accounted for as an operating lease. The lease currently ends in December 2089 and has fixed payments. The rental expense associated with this lease was $0.2 million and $0.2 million for the year ended December 31, 2019 , and 2018 , respectively. The Company previously recognized an amount related to this ground lease as part of the allocation of the purchase price of New City, which was recorded to intangible lease assets, net. Upon adoption of ASC 842 on January 1, 2019 , the Company recorded a right-of-use asset and lease liability of approximately $3.6 million in right-of-use asset, net and other liabilities, respectively, in the Company’s Consolidated Balance Sheets and reclassified an additional 65.1 million Polish zloty (“PLN”) (approximately $17.3 million converted using an exchange rate of $0.27 per PLN on January 1, 2019 ) from intangible lease assets, net to right-of-use asset in the Company’s Consolidated Balance Sheet. As of December 31, 2019 , the remaining balances were included as a right-of-use asset within assets held for sale and in other liabilities within liabilities associated with assets held for sale. The Company’s estimate of the amount of the right-of-use asset and lease liability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New City ground lease is much longer than a typical borrowing, the Company derived the incremental borrowing rate of 6.4% , as the spread in a current financing quote for the property plus the applicable base rate corresponding to the longest term available in the base rate market. A reconciliation of the Company’s lease liabilities on an undiscounted cash flow basis for the ground lease at New City for each of the years ending December 31, 2020 through December 31, 2024 are as follows (in thousands): Lease Payments 2020 $ 234 2021 234 2022 234 2023 234 2024 234 Thereafter 15,215 Total $ 16,385 Lease liabilities (1) $ 3,615 Undiscounted excess amount $ 12,770 (1) As of December 31, 2019 , these amounts were included in other liabilities within liabilities associated with assets held for sale. New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ASU is effective for fiscal years beginning after December 15, 2019, including interim periods therein. Early adoption is permitted for any eliminated or modified disclosures upon issuance of this ASU. The Company does not expect this new guidance to have a material impact on its financial statements upon adoption.</t>
  </si>
  <si>
    <t>Fees and Expense Reimbursements</t>
  </si>
  <si>
    <t>Acquisition Fee – Effective as of April 1, 2015, the Advisory Agreement was amended in order to reduce the acquisition fee paid to the Advisor from 2.25% to 0.50% of the purchase price of each real estate investment the Company acquired or originated, including any debt attributable to such investments or the principal amounts of any loans originated directly by the Company. No acquisition fees were incurred for the three years ended December 31, 2019 . Asset Management Fee – The Advisor receives an asset management fee equal to 0.125% per month of the net equity capital invested by the Company in real estate investments as of the end of each month. Disposition Fee – The Advisor or its affiliates also will be paid a disposition fee of 1.0% of the sales price of any real estate investments sold or 1.0% of the Company’s pro rata share of the sales price with respect to the Company’s indirect investments. 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stockholders have received, or are deemed to have received, in the aggregate, cumulative distributions equal to their invested capital plus an 8.0% cumulative, non-compounded annual pre-tax return on such invested capital. 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 of its average invested assets, or (B) 25%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t>
  </si>
  <si>
    <t>Property Management and Leasing Fees</t>
  </si>
  <si>
    <t>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as discussed below.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Bank Zachnodni WBK and ING Capital Markets. In adjusting the fair values of its derivative contracts for the effect of nonperformance risk, the Company has considered the impact of netting and any applicable credit enhancements, such as collateral postings, thresholds and guarantees. However,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t>Summary of Significant Accounting Policies (Tables)</t>
  </si>
  <si>
    <t>Schedule of Assets Held for Sale and Associated Liabilities</t>
  </si>
  <si>
    <t>As of December 31, 2019 , assets held for sale consisted of the following (in thousands): December 31, 2019 Investment property, net $ 1,179,770 Restricted cash 12,780 Tenant and other receivables, net 50,278 Intangible lease assets, net 97,030 Right-of-use asset, net 97,499 Deferred leasing costs, net 102,366 Deferred financing costs, net 845 Other assets 11,290 Total assets held for sale $ 1,551,858 As of December 31, 2019 , liabilities associated with assets held for sale consisted of the following (in thousands): December 31, 2019 Accounts payable and accrued expenses $ 48,459 Due to affiliates 2,003 Intangible lease liabilities, net 45,425 Other liabilities 21,328 Notes payable, net 536,685 (1) Total liabilities associated with assets held for sale $ 653,900 (1) Includes outstanding liabilities related to the Company’s Revolving Credit Facility, which is collateralized by several of the remaining properties and must be repaid after the sale of those properties.</t>
  </si>
  <si>
    <t>Schedule of Other Assets</t>
  </si>
  <si>
    <t>Other assets included the following (in thousands): December 31, 2019 (1) December 31, 2018 Prepaid expenses $ 1,580 $ 1,770 Deferred tax assets 10,056 12,654 Other 228 341 Other assets $ 11,864 $ 14,765 (1) As of December 31, 2019 , with the exception of $0.6 million related to corporate level activities, these amounts were included in other assets within assets held for sale.</t>
  </si>
  <si>
    <t>Reconciliation of Lease Liabilities on Undiscounted Cash Flow</t>
  </si>
  <si>
    <t>A reconciliation of the Company’s lease liabilities on an undiscounted cash flow basis for the ground lease at New City for each of the years ending December 31, 2020 through December 31, 2024 are as follows (in thousands): Lease Payments 2020 $ 234 2021 234 2022 234 2023 234 2024 234 Thereafter 15,215 Total $ 16,385 Lease liabilities (1) $ 3,615 Undiscounted excess amount $ 12,770 (1) As of December 31, 2019 , these amounts were included in other liabilities within liabilities associated with assets held for sale.</t>
  </si>
  <si>
    <t>Investment Property (Tables)</t>
  </si>
  <si>
    <t>Schedule of Investment Property</t>
  </si>
  <si>
    <t>Investment property consisted of the following amounts as of December 31, 2019 and December 31, 2018 (in thousands): December 31, 2019 (1) December 31, 2018 Buildings and improvements $ 955,411 $ 1,475,007 Less: accumulated depreciation (79,394 ) (172,659 ) Buildings and improvements, net (2) 876,017 1,302,348 Land 303,753 467,607 Investment property, net $ 1,179,770 $ 1,769,955 (1) As of December 31, 2019 , these amounts were included in assets held for sale.</t>
  </si>
  <si>
    <t>Schedule of Real Estate Properties Sold</t>
  </si>
  <si>
    <t xml:space="preserve">The Company sold four properties for an aggregate gain of $406.3 million , which excludes $7.0 million in variable consideration that is contingent on the completion of construction at one of the properties, during the year ended December 31, 2019 , 20 properties for an aggregate gain of $541.4 million during the year ended December 31, 2018 , and six properties for an aggregate gain of $364.3 million during the year ended December 31, 2017 . The table below provides information regarding each of the properties sold during the years ended December 31, 2019 , 2018 , and 2017 , including the acquisition/completed construction price, and contract sales price (in millions). Property Date Acquired/Completed Acquisition Price/ Construction Cost Date Sold Contract Sales Price FM Logistic 4/2011 $70.8 12/2019 $31.6 The Summit 3/2015 $316.5 12/2019 $756.0 550 Terry Francois 8/2012 $180.0 2/2019 $342.5 55M 12/2013 $140.9 1/2019 $135.3 Poland Logistics Portfolio (1) 3/2012, 10/2012 $157.2 11/2018 $159.6 2300 Main 8/2013 $39.5 11/2018 $46.6 Australia Portfolio (2) 7/2012, 2/2013, 4/2013, 10/2014 $422.2 11/2018 $465.0 Campus at Playa Vista 5/2013 $216.6 11/2018 $330.1 9320 Excelsior 12/2011 $69.5 10/2018 $49.5 250 Royall 9/2011 $57.0 10/2018 $20.2 WaterWall Place 7/2014 $64.5 9/2018 $89.5 German Logistics Properties (3) 10/2013, 6/2014, 4/2015 $259.0 8/2018 $359.6 One Westferry Circus (4) 2/2013 $124.6 4/2018 $153.5 Fifty South Sixth 11/2010 $185.0 12/2017 $258.5 Hock Plaza 9/2010 $97.9 12/2017 $141.9 Mercedes Benz Bank (5) 2/2013 $70.3 7/2017 $133.2 Southpark 10/2010 $31.2 6/2017 $41.1 Aviva Coral Gables 4/2015 $62.0 6/2017 $100.0 The Brindleyplace Project (6) 7/2010 $282.5 2/2017 $325.1 (1) The acquisition prices for the Poland Logistics Portfolio of approximately €98.2 million and €19.9 million were converted to USD based on exchange rates of $1.33 and $1.29 per EUR as of the transaction dates. The sales price of approximately €140.0 million was converted to USD based on an exchange rate of $1.14 per EUR as of the transaction date. (2) The acquisition prices for 100 Brookes Street, 465 Victoria Avenue, 825 Ann Street, and 818 Bourke Street, (collectively, the “Australia Portfolio”) of approximately A$66.5 million , A$88.7 million , A$124.7 million , and A$152.5 million , were converted to USD based on exchange rates of $1.02 , $1.03 , $1.03 , and $0.89 per AUD as of the transaction dates. The sales price of approximately A$645.8 million was converted to USD based on an exchange rate of $0.72 per AUD as of the transaction date. (3) The acquisition prices for Fiege Mega Centre, Simon Hegele Logistics (Phase I and II), and Harder Logistics Portfolio, (collectively, the “German Logistics Properties”) of approximately €39.2 million , €60.8 million , and €117.1 million were converted to USD based on exchange rates of $1.35 , $1.30 (average exchange rate), and $1.08 (average exchange rate) per EUR as of the transaction dates. The sales price of approximately €310.0 million was converted to USD based on an exchange rate of $1.16 per EUR as of the transaction date. (4) The acquisition price for One Westferry Circus of approximately £82.0 million was converted to USD based on an exchange rate of $1.51 per GBP as of the transaction date. The sales price of approximately £108.6 million was converted to USD based on an exchange rate of $1.41 per GBP as of the transaction date. (5) The acquisition price for Mercedes Benz Bank of approximately €51.9 million was converted to USD based on an exchange rate of $1.35 per EUR as of the transaction date. The sales price of approximately €117.0 million was converted to USD based on an exchange rate of $1.14 per EUR as of the transaction date. Additionally, the Company incurred a €11.3 million (approximately $12.9 million based on an exchange rate of $1.14 per EUR as of the transaction date) income tax provision related to the sale of this property, which was recorded in “Provision for income taxes related to sale of real estate” in the consolidated statements of operations and comprehensive income (loss). (6) The acquisition price of the Brindleyplace Project of approximately £186.2 million was converted to USD based on an exchange rate of $1.52 per GBP as of the transaction date. The sales price of approximately £260.0 million was converted to USD based on an exchange rate of $1.25 per GBP as of the transaction date. </t>
  </si>
  <si>
    <t>Schedule of Lease Intangibles</t>
  </si>
  <si>
    <t>As of December 31, 2019 , the cost basis and accumulated amortization related to lease intangibles was as follows (in thousands): Lease Intangibles (1) Out-of-Market Lease Assets Out-of-Market Lease Liabilities In-Place Leases (2) Cost $ 221,996 $ 21,776 $ (75,002 ) Less: accumulated amortization (131,940 ) (14,802 ) 29,577 Net $ 90,056 $ 6,974 $ (45,425 ) (1) As of December 31, 2019 , these amounts were included in assets held for sale and liabilities associated with assets held for sale. (2) The Company adopted ASC 842 beginning January 1, 2019 and reclassified certain assets from intangible lease assets, net to right-of-use asset, net in the Company’s Consolidated Balance Sheets. The amounts reclassified from intangible lease assets included $93.5 million in gross cost, net of $1.8 million of accumulated amortization. See “Note 2 — Summary of Significant Accounting Policies” for more information on the adoption of ASC 842. As of December 31, 2018 , the cost basis and accumulated amortization related to lease intangibles was as follows (in thousands): Lease Intangibles Out-of-Market Lease Assets Out-of-Market Lease Liabilities In-Place Leases Cost $ 404,662 $ 26,072 $ (99,434 ) Less: accumulated amortization (187,581 ) (16,560 ) 43,913 Net $ 217,081 $ 9,512 $ (55,521 )</t>
  </si>
  <si>
    <t>Schedule of Future Minimum Rental Income for Operating Leases</t>
  </si>
  <si>
    <t>The Company has entered into non-cancelable lease agreements with tenants for space. As of December 31, 2019 , the approximate fixed future minimum rentals for each of the years ending December 31, 2020 through 2024 and thereafter were as follows (in thousands): Fixed Future Minimum Rentals (1) 2020 $ 112,869 2021 116,332 2022 114,542 2023 102,081 2024 91,026 Thereafter 548,597 Total $ 1,085,447 (1) As of December 31, 2019 , these amounts were related to assets classified as held for sale.</t>
  </si>
  <si>
    <t>As of December 31, 2018 , prior to the adoption of ASU 2016-02, the approximate fixed future minimum rentals for each of the years ending December 31, 2019 through 2023 and thereafter are as follows (in thousands): Fixed Future Minimum Rentals 2019 $ 170,833 2020 159,550 2021 153,021 2022 141,913 2023 110,320 Thereafter 818,907 Total $ 1,554,544</t>
  </si>
  <si>
    <t>Debt Financing (Tables)</t>
  </si>
  <si>
    <t>Schedule of Debt</t>
  </si>
  <si>
    <t>The following table describes the Company’s debt outstanding at December 31, 2019 and 2018 (in thousands, except percentages): Description Origination or Assumption Date Maturity Date Interest Rate Description Interest Rate as of December 31, 2019 Principal Outstanding at December 31, 2019 Principal Outstanding at December 31, 2018 Secured Mortgage Debt Minneapolis Retail Center 8/2/2012 8/10/2019 Fixed N/A $ — $ 65,500 New City 3/28/2013 3/18/2021 Variable, subject to interest rate cap 2.30 % 71,144 74,861 Perspective Defense 6/21/2013 7/25/2020 Variable 2.10 % 78,505 (1) 80,108 25 Cabot Square 3/26/2014 3/26/2020 (2) Fixed 3.50 % 163,164 157,583 Other Notes Payable JPMorgan Chase Revolving Credit Facility 4/13/2012 3/4/2020 Variable N/A — — JPMorgan Chase Revolving Credit Facility - Term Loan 5/22/2013 3/4/2020 Variable 3.19 % 225,000 (3) 300,000 Total Principal Outstanding $ 537,813 $ 678,052 Unamortized Deferred Financing Fees (1,128 ) (1,285 ) Notes Payable $ 536,685 $ 676,767 (1) The Company paid off the secured mortgage in full with proceeds from the sale of the property in February 2020. (2) In March 2020, the secured mortgage loan at 25 Cabot Square was amended, resulting in a new maturity date of September 30, 2020. (3) In January 2020, the Company paid off the Revolving Credit Facility - Term Loan in full.</t>
  </si>
  <si>
    <t>Schedule of Maturities of Long Term Debt</t>
  </si>
  <si>
    <t>The Company is required to make the following principal payments on its outstanding notes payable for each of the years ending December 31, 2020 through December 31, 2024 and for the period thereafter. Amounts are in thousands: 2020 2021 2022 2023 2024 Thereafter Principal payments $ 468,922 (1) $ 68,891 $ — $ — $ — $ — (1) Includes $225.0 million and $78.5 million , related to the Term Loan Commitment and the Perspective Defense secured mortgage loan, respectively. As discussed above, the Company paid in full the Term Loan Commitment and the Perspective Defense secured mortgage loan su bsequent to December 31, 2019 .</t>
  </si>
  <si>
    <t>Derivative Instruments (Tables)</t>
  </si>
  <si>
    <t>Schedule of Foreign Exchange Contracts</t>
  </si>
  <si>
    <t>The table below provides additional information regarding the Company’s foreign currency forward contracts that were outstanding as of December 31, 2019 (in thousands). Foreign Currency Forward Contracts Effective Date Expiration Date Notional Amount Buy/Sell Traded Currency Rate December 4, 2019 April 30, 2020 £ 225,000 USD/GBP $ 1.31 December 5, 2019 February 28, 2020 € 45,000 USD/EUR $ 1.12 December 5, 2019 April 30, 2020 € 20,000 USD/EUR $ 1.12</t>
  </si>
  <si>
    <t>Schedule of Gain (Loss) on Derivative Instruments</t>
  </si>
  <si>
    <t>The table below presents the effects of the changes in fair value of our derivative instruments in the Company’s consolidated statements of operations and comprehensive income (loss) for the year ended December 31, 2019 , 2018 and 2017 (in thousands): Gain (Loss) on Derivative Instruments Year Ended December 31, December 31, December 31, Derivatives not designated as hedging instruments: Interest rate caps $ (29 ) $ (34 ) $ (50 ) Unrealized foreign currency forward contracts (3,684 ) — (584 ) Settlement of foreign currency forward contracts (125 ) 2,192 — Total gain (loss) on derivatives $ (3,838 ) $ 2,158 $ (634 )</t>
  </si>
  <si>
    <t>Distributions (Tables)</t>
  </si>
  <si>
    <t>Schedule of Distributions Declared</t>
  </si>
  <si>
    <t xml:space="preserve">The table below outlines the Company’s total distributions declared to stockholders and noncontrolling interests for the years ended December 31, 2019 , 2018 and 2017 , including the breakout between the distributions declared in cash and those reinvested pursuant to the Company’s distribution reinvestment plan (in thousands). Stockholders Noncontrolling Interests Distributions for the Years Ended Cash Distributions Distributions Reinvested Total Declared (1) Distributions Declared per Common Share Total Declared December 31, 2019 $ 661,238 $ — $ 661,238 $ 2.50 $ 53 December 31, 2018 $ 125,139 $ 51,325 $ 176,464 $ 0.65 $ 12,015 (2) December 31, 2017 $ 375,851 $ 91,757 $ 467,608 $ 1.70 $ 26,707 (3) (1) Includes Return of Capital Distributions as described above. (2) For the year ended December 31, 2018 , distributions declared to noncontrolling interests included a distribution totaling $11.6 million to an affiliate of Hines, who was the Company’s JV partner in the WaterWall JV, as a result of the sale of WaterWall Place. (3) For the year ended December 31, 2017 , distributions declared to the noncontrolling interests included a distribution totaling $21.0 million paid to the Company’s JV partner in the Aviva Coral Gables JV as a result of the sale of Aviva Coral Gables in June 2017. </t>
  </si>
  <si>
    <t>Related Party Transactions (Tables)</t>
  </si>
  <si>
    <t>Schedule of Related Party Transactions</t>
  </si>
  <si>
    <t>The table below outlines fees and expense reimbursements incurred that are payable by the Company to Hines and its affiliates for the years ended December 31, 2019 , 2018 and 2017 and amounts unpaid as of December 31, 2019 and 2018 (in thousands): Incurred During the Years Ended December 31, Unpaid as of December 31, Type and Recipient 2019 2018 2017 2019 (1) 2018 Asset Management Fee- the Advisor and affiliates of Hines $ 26,365 $ 34,332 $ 37,949 $ 1,763 $ 2,495 Disposition Fee- the Advisor $ 12,753 $ 16,197 $ 8,203 7,976 — Other (2) $ 5,393 $ 7,936 $ 7,392 1,477 2,089 Property Management Fee- Hines $ 4,011 $ 5,988 $ 7,192 277 125 Development/ Construction Management Fee- Hines $ 2,230 $ 2,376 $ 1,405 119 314 Leasing Fee- Hines $ 1,479 $ 2,405 $ 2,658 1,061 2,361 Expense Reimbursement- Hines (with respect to management and operations of the Company’s properties) $ 7,546 $ 9,372 $ 11,148 489 584 Due to Affiliates $ 13,162 $ 7,968 (1) As of December 31, 2019 , with the exception of $11.2 million related to corporate level activities, these amounts were included in due to affiliates within liabilities associated with assets held for sale. (2) Includes amounts the Advisor paid on behalf of the Company such as general and administrative expenses and offering costs. These amounts are generally reimbursed to the Advisor during the month following the period in which they are incurred.</t>
  </si>
  <si>
    <t>Fair Value Measurements (Tables)</t>
  </si>
  <si>
    <t>Fair Value Measurements, Nonrecurring</t>
  </si>
  <si>
    <t>The following table summarizes activity for the Company’s assets measured at fair value, on a non-recurring basis, for the years ended December 31, 2019 , 2018 and 2017 (in thousands). Basis of Fair Value Measurements During the year ended Description Fair Value of Assets Quoted Prices (Level 1) Significant (Level 2) Significant (Level 3) Impairment Loss December 31, 2019 Investment property $ 544,846 $ — $ 458,828 $ 86,018 $ 122,603 December 31, 2018 Investment property $ 138,550 $ — $ 68,250 $ 70,300 $ 19,180 December 31, 2017 Investment property $ 25,700 $ — $ — $ 25,700 $ 7,124</t>
  </si>
  <si>
    <t>Reportable Segments (Tables)</t>
  </si>
  <si>
    <t>Schedule of Segment Reporting Information</t>
  </si>
  <si>
    <t>For the years ended December 31, 2019 , 2018 and 2017 , the Company’s property revenues in excess of expenses by segment was as follows: Years Ended December 31, 2019 2018 2017 Property revenues in excess of expenses (1) Domestic office investments $ 39,350 $ 77,242 $ 108,638 Domestic other investments 45,774 53,692 59,218 International office investments 26,249 39,005 57,966 International other investments 2,714 19,790 31,988 Total property revenues in excess of expenses $ 114,087 $ 189,729 $ 257,810 (1) Revenues less property operating expenses, real property taxes and property management fees. For the years ended December 31, 2019 and 2018 , the Company’s total assets by segment was as follows: Years Ended December 31, 2019 2018 Total Assets Domestic office investments $ 261,330 $ 913,982 Domestic other investments 665,079 715,919 International office investments 655,138 640,319 International other investments 7,723 33,905 Corporate-level accounts 336,455 195,586 Total Assets $ 1,925,725 $ 2,499,711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Years Ended December 31, 2019 2018 2017 Total Revenue Domestic office investments $ 63,537 $ 123,475 $ 173,949 Domestic other investments 75,323 85,952 93,748 International office investments 50,870 70,368 92,617 International other investments 3,838 29,070 43,335 Total Revenue $ 193,568 $ 308,865 $ 403,649</t>
  </si>
  <si>
    <t>Schedule of Revenue and Assets, by Geographical Areas</t>
  </si>
  <si>
    <t>For the years ended December 31, 2019 and 2018 , the Company’s total assets were attributable to the following countries: Years Ended December 31, 2019 2018 United States 66 % 73 % United Kingdom 21 % 14 % Poland 6 % 5 % France 6 % 5 % Russia 1 % 2 % Australia — % 1 % For the years ended December 31, 2019 , 2018 and 2017 , the Company’s total revenue was attributable to the following countries: Years Ended December 31, 2019 2018 2017 United States 72 % 68 % 65 % United Kingdom 15 % 8 % 9 % Poland 5 % 7 % 6 % Russia 5 % 3 % 3 % France 3 % 2 % 2 % Australia — % 8 % 9 % Germany — % 4 % 6 %</t>
  </si>
  <si>
    <t>Reconciliation of Property Revenues in Excess of Expenses From Segments to Consolidated</t>
  </si>
  <si>
    <t>For the years ended December 31, 2019 , 2018 and 2017 the Company’s reconciliation to the Company’s property revenues in excess of expenses is as follows: Years Ended December 31, 2019 2018 2017 Reconciliation to property revenues in excess of expenses Net income (loss) $ 300,416 $ 465,001 $ 375,607 Depreciation and amortization 30,566 106,432 138,503 Acquisition related expenses — — 127 Asset management and acquisition fees 26,365 34,332 37,949 General and administrative expenses 8,287 10,473 9,250 Impairment Losses 122,603 19,180 7,124 (Gain) loss on derivatives 3,838 (2,158 ) 634 (Gain) loss on sale of real estate investments (406,277 ) (541,401 ) (364,325 ) Foreign currency (gains) losses (1,611 ) 7,650 (10,046 ) Interest expense 28,809 56,700 59,461 Other (income) expenses (1,595 ) (1,546 ) (680 ) (Benefit) provision for income taxes 2,686 12,220 (8,705 ) Provision for income taxes related to the sale of real estate — 22,846 12,911 Total property revenues in excess of expenses $ 114,087 $ 189,729 $ 257,810</t>
  </si>
  <si>
    <t>Supplemental Cash Flow Disclosures (Tables)</t>
  </si>
  <si>
    <t>Schedule of Supplemental Cash Flow Disclosures</t>
  </si>
  <si>
    <t>Supplemental cash flow disclosures for the years ended December 31, 2019 , 2018 , and 2017 (in thousands): 2019 2018 2017 Supplemental Disclosure of Cash Flow Information Cash paid for interest $ 27,079 $ 52,559 $ 55,736 Cash paid for income taxes $ 2,376 $ 40,039 $ 7,292 Supplemental Schedule of Non-Cash Activities Distributions declared and unpaid $ — $ 14,468 $ 303,131 Distributions reinvested $ — $ 59,014 $ 91,985 Shares tendered for redemption $ 699 $ 8,140 $ 11,695 Assumption of mortgage upon disposition of property $ — $ 275,979 $ — Accrued capital additions $ 4,492 $ 14,198 $ 10,778 Disposition fee payable to the Advisor $ 7,976 $ — $ —</t>
  </si>
  <si>
    <t>Quarterly Financial Data (Unaudited) (Tables)</t>
  </si>
  <si>
    <t>Schedule of Unaudited Quarterly Financial Data</t>
  </si>
  <si>
    <t>The following table presents selected unaudited quarterly financial data for each quarter during the years ended December 31, 2019 and 2018 (in thousands except per share amounts): Quarters Ended March 31, 2019 June 30, 2019 September 30, 2019 December 31, 2019 Revenues $ 48,233 $ 46,061 $ 49,220 $ 50,054 Gain (loss) on sale of real estate investments $ 192,189 $ (1,412 ) $ 144 $ 215,356 Net income (loss) $ 191,410 $ (10,484 ) $ (73,215 ) $ 192,705 Net (income) loss attributable to noncontrolling interests $ (9 ) $ 19 $ (54 ) $ 9 Net income (loss) attributable to common stockholders $ 191,401 $ (10,465 ) $ (73,269 ) $ 192,714 Income (loss) per common share, basic and diluted $ 0.72 $ (0.04 ) $ (0.28 ) $ 0.74 Quarters Ended March 31, 2018 June 30, 2018 September 30, 2018 December 31, 2018 Revenues $ 84,499 $ 85,142 $ 77,589 $ 61,635 Gain (loss) on sale of real estate investments $ 19 $ 58,655 $ 157,473 $ 325,254 Net income (loss) $ (10,183 ) $ 45,436 $ 149,112 $ 280,636 Net (income) loss attributable to noncontrolling interests $ 3 $ 774 $ (10,996 ) $ — Net income (loss) attributable to common stockholders $ (10,180 ) $ 46,210 $ 138,116 $ 280,636 Income (loss) per common share, basic and diluted $ (0.04 ) $ 0.17 $ 0.51 $ 1.04</t>
  </si>
  <si>
    <t>Organization (Public Offering) (Details) - USD ($) $ / shares in Units, shares in Millions</t>
  </si>
  <si>
    <t>Mar. 30, 2020</t>
  </si>
  <si>
    <t>Feb. 13, 2019</t>
  </si>
  <si>
    <t>Apr. 11, 2014</t>
  </si>
  <si>
    <t>Feb. 04, 2013</t>
  </si>
  <si>
    <t>Feb. 01, 2013</t>
  </si>
  <si>
    <t>Aug. 05, 2009</t>
  </si>
  <si>
    <t>Feb. 28, 2019</t>
  </si>
  <si>
    <t>Public Offering</t>
  </si>
  <si>
    <t>Period after stockholder approval for final liquidating distribution</t>
  </si>
  <si>
    <t>24 months</t>
  </si>
  <si>
    <t>Dividends declared (in dollars per share)</t>
  </si>
  <si>
    <t>First Offering</t>
  </si>
  <si>
    <t>Commencement date of public offering</t>
  </si>
  <si>
    <t>Aug. 5,
		2009</t>
  </si>
  <si>
    <t>Termination date public offering</t>
  </si>
  <si>
    <t>Feb. 1,
		2013</t>
  </si>
  <si>
    <t>Second Offering</t>
  </si>
  <si>
    <t>Feb. 4,
		2013</t>
  </si>
  <si>
    <t>Apr. 11,
		2014</t>
  </si>
  <si>
    <t>Maximum proceeds from public offering</t>
  </si>
  <si>
    <t>Public Offerings</t>
  </si>
  <si>
    <t>Proceeds from issuance public offering</t>
  </si>
  <si>
    <t>Liquidating Distribution</t>
  </si>
  <si>
    <t>Liquidating Distribution | Subsequent Event</t>
  </si>
  <si>
    <t>Return of Capital Distributions</t>
  </si>
  <si>
    <t>Return of Capital Distributions | Subsequent Event</t>
  </si>
  <si>
    <t>Organization (Real Estate Investments) (Details) $ in Billions</t>
  </si>
  <si>
    <t>3 Months Ended</t>
  </si>
  <si>
    <t>Mar. 30, 2020property</t>
  </si>
  <si>
    <t>Dec. 31, 2019USD ($)real_estate_investment</t>
  </si>
  <si>
    <t>Dec. 31, 2019USD ($)real_estate_investmentproperty</t>
  </si>
  <si>
    <t>Dec. 31, 2018USD ($)real_estate_investment</t>
  </si>
  <si>
    <t>Dec. 31, 2018USD ($)property</t>
  </si>
  <si>
    <t>Dec. 31, 2017real_estate_investment</t>
  </si>
  <si>
    <t>Real Estate Properties</t>
  </si>
  <si>
    <t>Number of assets sold</t>
  </si>
  <si>
    <t>Contract sales price, real estate | $</t>
  </si>
  <si>
    <t>Number of real estate investments</t>
  </si>
  <si>
    <t>Domestic office investments</t>
  </si>
  <si>
    <t>Domestic other investments</t>
  </si>
  <si>
    <t>International office investments</t>
  </si>
  <si>
    <t>Subsequent Event</t>
  </si>
  <si>
    <t>Number of assets sold | property</t>
  </si>
  <si>
    <t>Organization (Noncontrolling Interests) (Details) - USD ($) $ in Thousands</t>
  </si>
  <si>
    <t>Jan. 14, 2009</t>
  </si>
  <si>
    <t>Subsidiary of Limited Liability Company or Limited Partnership</t>
  </si>
  <si>
    <t>Hines Global REIT, Inc</t>
  </si>
  <si>
    <t>Proceeds from issuance, initial public offering</t>
  </si>
  <si>
    <t>Hines Global REIT Associates Limited Partnership</t>
  </si>
  <si>
    <t>Hines Global REIT Associates Limited Partnership | Hines Global REIT Associates Limited Partnership</t>
  </si>
  <si>
    <t>Noncontrolling interest, ownership percentage</t>
  </si>
  <si>
    <t>95.00%</t>
  </si>
  <si>
    <t>0.01%</t>
  </si>
  <si>
    <t>Summary of Significant Accounting Policies (International Operations) (Details) - USD ($) $ in Millions</t>
  </si>
  <si>
    <t>Disposal of a Foreign Subsidiary</t>
  </si>
  <si>
    <t>Intercompany Foreign Currency Balance</t>
  </si>
  <si>
    <t>Foreign currency translation loss</t>
  </si>
  <si>
    <t>Summary of Significant Accounting Policies (Assets Held for Sale and Associated Liabilities) (Details)</t>
  </si>
  <si>
    <t>5 Months Ended</t>
  </si>
  <si>
    <t>Dec. 31, 2019USD ($)</t>
  </si>
  <si>
    <t>Dec. 31, 2019USD ($)property</t>
  </si>
  <si>
    <t>Dec. 31, 2017property</t>
  </si>
  <si>
    <t>Income Statement, Balance Sheet and Additional Disclosures by Disposal Groups, Including Discontinued Operations [Line Items]</t>
  </si>
  <si>
    <t>Number of real estate properties impaired | property</t>
  </si>
  <si>
    <t>Total assets held for sale</t>
  </si>
  <si>
    <t>Held for Sale</t>
  </si>
  <si>
    <t>Held for Sale | Directly Held Properties</t>
  </si>
  <si>
    <t>Right-of-use asset, net</t>
  </si>
  <si>
    <t>Significant Other Observable Inputs (Level 2)</t>
  </si>
  <si>
    <t>Summary of Significant Accounting Policies (Investment Property and Lease Intangibles) (Details) $ in Thousands</t>
  </si>
  <si>
    <t>Dec. 31, 2019USD ($)assetproperty</t>
  </si>
  <si>
    <t>Dec. 31, 2017USD ($)property</t>
  </si>
  <si>
    <t>Property, Plant and Equipment</t>
  </si>
  <si>
    <t>Number of properties impaired, foreign denominated assets | asset</t>
  </si>
  <si>
    <t>Furniture and Fixtures</t>
  </si>
  <si>
    <t>Estimated useful life</t>
  </si>
  <si>
    <t>10 years</t>
  </si>
  <si>
    <t>Electrical and Mechanical Installations | Minimum</t>
  </si>
  <si>
    <t>15 years</t>
  </si>
  <si>
    <t>Electrical and Mechanical Installations | Maximum</t>
  </si>
  <si>
    <t>20 years</t>
  </si>
  <si>
    <t>Building | Maximum</t>
  </si>
  <si>
    <t>40 years</t>
  </si>
  <si>
    <t>Two Impaired Foreign Currency Denominated Assets</t>
  </si>
  <si>
    <t>Impairment, foreign currency translation</t>
  </si>
  <si>
    <t>Significant Unobservable Inputs (Level 3)</t>
  </si>
  <si>
    <t>Summary of Significant Accounting Policies (Concentration of Credit Risk) (Details) $ in Millions</t>
  </si>
  <si>
    <t>Deposits in foreign financial institutions</t>
  </si>
  <si>
    <t>Summary of Significant Accounting Policies (Tenant and Other Receivables) (Details) $ in Millions</t>
  </si>
  <si>
    <t>Dec. 31, 2018USD ($)</t>
  </si>
  <si>
    <t>Allowance for doubtful accounts</t>
  </si>
  <si>
    <t>Summary of Significant Accounting Policies (Deferred Costs) (Details) - USD ($)</t>
  </si>
  <si>
    <t>7 Months Ended</t>
  </si>
  <si>
    <t>Jul. 31, 2019</t>
  </si>
  <si>
    <t>Tenant inducement amortization</t>
  </si>
  <si>
    <t>Amortization of deferred other leasing fees</t>
  </si>
  <si>
    <t>Deferred financing costs, net of amortization</t>
  </si>
  <si>
    <t>Amortization of deferred financing costs</t>
  </si>
  <si>
    <t>Summary of Significant Accounting Policies (Other Assets) (Details) - USD ($) $ in Thousands</t>
  </si>
  <si>
    <t>Other Assets</t>
  </si>
  <si>
    <t>Prepaid expenses</t>
  </si>
  <si>
    <t>Deferred tax assets</t>
  </si>
  <si>
    <t>Other</t>
  </si>
  <si>
    <t>Summary of Significant Accounting Policies (Revenue Recognition) (Details) - USD ($) $ in Millions</t>
  </si>
  <si>
    <t>Advance rent</t>
  </si>
  <si>
    <t>Straight line rent receivable</t>
  </si>
  <si>
    <t>Summary of Significant Accounting Policies (Redemption of Common Stock) (Details) - USD ($) $ in Millions</t>
  </si>
  <si>
    <t>Common stock redemption liabilities</t>
  </si>
  <si>
    <t>Summary of Significant Accounting Policies (Recently Adopted Accounting Pronouncements) (Details) $ in Thousands, £ in Millions, zł in Millions</t>
  </si>
  <si>
    <t>Dec. 31, 2019USD ($)agreement</t>
  </si>
  <si>
    <t>Jan. 01, 2019USD ($)$ / £$ / zł</t>
  </si>
  <si>
    <t>Jan. 01, 2019PLN (zł)$ / £$ / zł</t>
  </si>
  <si>
    <t>Jan. 01, 2019GBP (£)$ / £$ / zł</t>
  </si>
  <si>
    <t>New Accounting Pronouncements or Change in Accounting Principle [Line Items]</t>
  </si>
  <si>
    <t>Decrease in intangible assets</t>
  </si>
  <si>
    <t>25 Cabot Square</t>
  </si>
  <si>
    <t>Number of ground lease agreements | agreement</t>
  </si>
  <si>
    <t>Foreign currency exchange rate, translation | $ / £</t>
  </si>
  <si>
    <t>Lease liabilities</t>
  </si>
  <si>
    <t>Lessee, Operating Lease, Liability, Payment, Due [Abstract]</t>
  </si>
  <si>
    <t>New City</t>
  </si>
  <si>
    <t>Foreign currency exchange rate, translation | $ / zł</t>
  </si>
  <si>
    <t>Operating lease weighted average discount rate percent</t>
  </si>
  <si>
    <t>6.40%</t>
  </si>
  <si>
    <t>2020</t>
  </si>
  <si>
    <t>2021</t>
  </si>
  <si>
    <t>2022</t>
  </si>
  <si>
    <t>2023</t>
  </si>
  <si>
    <t>2024</t>
  </si>
  <si>
    <t>Undiscounted excess amount</t>
  </si>
  <si>
    <t>Minimum | 25 Cabot Square</t>
  </si>
  <si>
    <t>Operating lease weighted average remaining lease term</t>
  </si>
  <si>
    <t>198 years</t>
  </si>
  <si>
    <t>Maximum | 25 Cabot Square</t>
  </si>
  <si>
    <t>973 years</t>
  </si>
  <si>
    <t>Accounting Standards Update 2016-02 | New City</t>
  </si>
  <si>
    <t>Operating lease, right-of-use asset</t>
  </si>
  <si>
    <t>Accounting Standards Update 2016-02, Reclassification Of Intangible Lease Assets, Net | 25 Cabot Square</t>
  </si>
  <si>
    <t>Accounting Standards Update 2016-02, Reclassification Of Intangible Lease Assets, Net | New City</t>
  </si>
  <si>
    <t>Rent expense</t>
  </si>
  <si>
    <t>Investment Property (Summary of Investment Property) (Details) - USD ($) $ in Thousands</t>
  </si>
  <si>
    <t>Real Estate Investment Property, at Cost</t>
  </si>
  <si>
    <t>Building and Improvements</t>
  </si>
  <si>
    <t>Investment property, gross</t>
  </si>
  <si>
    <t>Less: accumulated depreciation</t>
  </si>
  <si>
    <t>Land</t>
  </si>
  <si>
    <t>Held for Sale | Building and Improvements</t>
  </si>
  <si>
    <t>Held for Sale | Land</t>
  </si>
  <si>
    <t>Investment Property (Property Dispositions) (Details) $ in Thousands, € in Millions, £ in Millions, $ in Millions</t>
  </si>
  <si>
    <t>1 Months Ended</t>
  </si>
  <si>
    <t>Jul. 31, 2017EUR (€)$ / €</t>
  </si>
  <si>
    <t>Jul. 31, 2017USD ($)</t>
  </si>
  <si>
    <t>Sep. 30, 2019USD ($)</t>
  </si>
  <si>
    <t>Jun. 30, 2019USD ($)</t>
  </si>
  <si>
    <t>Mar. 31, 2019USD ($)</t>
  </si>
  <si>
    <t>Sep. 30, 2018USD ($)</t>
  </si>
  <si>
    <t>Jun. 30, 2018USD ($)</t>
  </si>
  <si>
    <t>Mar. 31, 2018USD ($)</t>
  </si>
  <si>
    <t>Dec. 31, 2017USD ($)real_estate_investment</t>
  </si>
  <si>
    <t>Feb. 28, 2019USD ($)</t>
  </si>
  <si>
    <t>Jan. 31, 2019USD ($)</t>
  </si>
  <si>
    <t>Nov. 30, 2018EUR (€)$ / $$ / €</t>
  </si>
  <si>
    <t>Nov. 30, 2018USD ($)$ / $$ / €</t>
  </si>
  <si>
    <t>Nov. 30, 2018AUD ($)$ / $$ / €</t>
  </si>
  <si>
    <t>Oct. 31, 2018USD ($)</t>
  </si>
  <si>
    <t>Aug. 31, 2018EUR (€)$ / €</t>
  </si>
  <si>
    <t>Aug. 31, 2018USD ($)$ / €</t>
  </si>
  <si>
    <t>Apr. 30, 2018USD ($)$ / £</t>
  </si>
  <si>
    <t>Apr. 30, 2018GBP (£)$ / £</t>
  </si>
  <si>
    <t>Jul. 31, 2017USD ($)$ / €</t>
  </si>
  <si>
    <t>Jun. 30, 2017USD ($)</t>
  </si>
  <si>
    <t>Feb. 28, 2017USD ($)$ / £</t>
  </si>
  <si>
    <t>Feb. 28, 2017GBP (£)$ / £</t>
  </si>
  <si>
    <t>Apr. 30, 2015EUR (€)$ / €</t>
  </si>
  <si>
    <t>Apr. 30, 2015USD ($)$ / €</t>
  </si>
  <si>
    <t>Mar. 31, 2015USD ($)</t>
  </si>
  <si>
    <t>Oct. 31, 2014USD ($)$ / $</t>
  </si>
  <si>
    <t>Oct. 31, 2014AUD ($)$ / $</t>
  </si>
  <si>
    <t>Jul. 31, 2014USD ($)</t>
  </si>
  <si>
    <t>Jun. 30, 2014EUR (€)$ / €</t>
  </si>
  <si>
    <t>Dec. 31, 2013USD ($)</t>
  </si>
  <si>
    <t>Oct. 31, 2013EUR (€)$ / €</t>
  </si>
  <si>
    <t>Aug. 31, 2013USD ($)</t>
  </si>
  <si>
    <t>May 31, 2013USD ($)</t>
  </si>
  <si>
    <t>Apr. 30, 2013AUD ($)$ / $</t>
  </si>
  <si>
    <t>Feb. 28, 2013EUR (€)$ / £$ / $$ / €</t>
  </si>
  <si>
    <t>Feb. 28, 2013USD ($)$ / £$ / $$ / €</t>
  </si>
  <si>
    <t>Feb. 28, 2013AUD ($)$ / £$ / $$ / €</t>
  </si>
  <si>
    <t>Feb. 28, 2013GBP (£)$ / £$ / $$ / €</t>
  </si>
  <si>
    <t>Oct. 31, 2012EUR (€)$ / €</t>
  </si>
  <si>
    <t>Oct. 31, 2012USD ($)$ / €</t>
  </si>
  <si>
    <t>Aug. 31, 2012USD ($)</t>
  </si>
  <si>
    <t>Jul. 31, 2012AUD ($)$ / $</t>
  </si>
  <si>
    <t>Mar. 31, 2012EUR (€)$ / €</t>
  </si>
  <si>
    <t>Dec. 31, 2011USD ($)</t>
  </si>
  <si>
    <t>Sep. 30, 2011USD ($)</t>
  </si>
  <si>
    <t>Apr. 30, 2011USD ($)</t>
  </si>
  <si>
    <t>Nov. 30, 2010USD ($)</t>
  </si>
  <si>
    <t>Oct. 31, 2010USD ($)</t>
  </si>
  <si>
    <t>Sep. 30, 2010USD ($)</t>
  </si>
  <si>
    <t>Jul. 31, 2010USD ($)$ / £</t>
  </si>
  <si>
    <t>Jul. 31, 2010GBP (£)$ / £</t>
  </si>
  <si>
    <t>Variable consideration to be received post sale</t>
  </si>
  <si>
    <t>Contract sales price, real estate</t>
  </si>
  <si>
    <t>FM Logistic</t>
  </si>
  <si>
    <t>Contract purchase price, real estate</t>
  </si>
  <si>
    <t>The Summit</t>
  </si>
  <si>
    <t>550 Terry Francois</t>
  </si>
  <si>
    <t>55M</t>
  </si>
  <si>
    <t>Poland Logistics Portfolio</t>
  </si>
  <si>
    <t>Foreign currency exchange rate, translation | $ / €</t>
  </si>
  <si>
    <t>2300 Main</t>
  </si>
  <si>
    <t>Australia Portfolio</t>
  </si>
  <si>
    <t>Foreign currency exchange rate, translation | $ / $</t>
  </si>
  <si>
    <t>Campus at Playa Vista</t>
  </si>
  <si>
    <t>9320 Excelsior</t>
  </si>
  <si>
    <t>250 Royall</t>
  </si>
  <si>
    <t>WaterWall Place</t>
  </si>
  <si>
    <t>German Logistics Properties</t>
  </si>
  <si>
    <t>One Westferry Circus</t>
  </si>
  <si>
    <t>Fifty South Sixth</t>
  </si>
  <si>
    <t>Hock Plaza</t>
  </si>
  <si>
    <t>Mercedes Benz Bank</t>
  </si>
  <si>
    <t>Southpark</t>
  </si>
  <si>
    <t>Aviva Coral Gables</t>
  </si>
  <si>
    <t>The Brindleyplace Project</t>
  </si>
  <si>
    <t>Investment Property (Intangible Assets) (Details) - USD ($) $ in Thousands</t>
  </si>
  <si>
    <t>Finite Lived Intangible Assets</t>
  </si>
  <si>
    <t>Net</t>
  </si>
  <si>
    <t>Out-of-Market Lease Liabilities, Cost</t>
  </si>
  <si>
    <t>Out-of-Market Lease Liabilities, Less: accumulated amortization</t>
  </si>
  <si>
    <t>Out-of-Market Lease Liabilities, Net</t>
  </si>
  <si>
    <t>In-Place Leases</t>
  </si>
  <si>
    <t>Cost</t>
  </si>
  <si>
    <t>Less: accumulated amortization</t>
  </si>
  <si>
    <t>Out-of-Market Lease Assets</t>
  </si>
  <si>
    <t>Held for Sale | In-Place Leases</t>
  </si>
  <si>
    <t>Held for Sale | Out-of-Market Lease Assets</t>
  </si>
  <si>
    <t>Investment Property (Narrative) (Details) - USD ($) $ in Thousands</t>
  </si>
  <si>
    <t>Jan. 01, 2019</t>
  </si>
  <si>
    <t>Lease term</t>
  </si>
  <si>
    <t>Total billings related to expense reimbursements from tenants</t>
  </si>
  <si>
    <t>Amounts reclassified from intangible assets</t>
  </si>
  <si>
    <t>Accumulated amortization</t>
  </si>
  <si>
    <t>Amortization of lease intangibles</t>
  </si>
  <si>
    <t>Out-of-Market Leases, Net</t>
  </si>
  <si>
    <t>Amortization of above and below market leases</t>
  </si>
  <si>
    <t>Accounting Standards Update 2016-02, Reclassification Of Intangible Lease Assets, Net | In-Place Leases</t>
  </si>
  <si>
    <t>Investment Property (Future Minimum Rent) (Details) - USD ($) $ in Thousands</t>
  </si>
  <si>
    <t>Fixed Future Minimum Rentals</t>
  </si>
  <si>
    <t>Thereafter</t>
  </si>
  <si>
    <t>Fixed Future Minimum Rentals Prior to Adoption of ASU 2016-02</t>
  </si>
  <si>
    <t>Debt Financing (Narrative) (Details)</t>
  </si>
  <si>
    <t>Mar. 30, 2020USD ($)extension</t>
  </si>
  <si>
    <t>Mar. 30, 2020USD ($)</t>
  </si>
  <si>
    <t>Feb. 29, 2020USD ($)</t>
  </si>
  <si>
    <t>Debt Instrument</t>
  </si>
  <si>
    <t>Principal outstanding</t>
  </si>
  <si>
    <t>Debt, weighted average years to maturity</t>
  </si>
  <si>
    <t>4 months 21 days</t>
  </si>
  <si>
    <t>10 months 17 days</t>
  </si>
  <si>
    <t>Debt, weighted average interest rate (percent)</t>
  </si>
  <si>
    <t>3.00%</t>
  </si>
  <si>
    <t>3.40%</t>
  </si>
  <si>
    <t>Debt instrument, description of variable rate basis</t>
  </si>
  <si>
    <t>the LIBOR or EURIBOR screen rate</t>
  </si>
  <si>
    <t>Minimum</t>
  </si>
  <si>
    <t>Derivative, cap interest rate (percent)</t>
  </si>
  <si>
    <t>0.00%</t>
  </si>
  <si>
    <t>Minimum | LIBOR</t>
  </si>
  <si>
    <t>Debt instrument, basis spread on variable rate (percent)</t>
  </si>
  <si>
    <t>1.45%</t>
  </si>
  <si>
    <t>Maximum | LIBOR</t>
  </si>
  <si>
    <t>2.50%</t>
  </si>
  <si>
    <t>JP Morgan Revolving Credit Facility</t>
  </si>
  <si>
    <t>Credit facility, additional borrowings</t>
  </si>
  <si>
    <t>Credit facility, repayments</t>
  </si>
  <si>
    <t>Principal outstanding, LOC</t>
  </si>
  <si>
    <t>JP Morgan Revolving Credit Facility | Subsequent Event</t>
  </si>
  <si>
    <t>Credit facility, maximum borrowing capacity</t>
  </si>
  <si>
    <t>JP Morgan Chase Revolving Credit Facility - Term Loan</t>
  </si>
  <si>
    <t>Revolving Credit Facility (Including Revolving and Term Loans) | Subsequent Event</t>
  </si>
  <si>
    <t>Credit agreement, current borrowing capacity</t>
  </si>
  <si>
    <t>Foreign currency commitment amount</t>
  </si>
  <si>
    <t>Credit facility, number of extension options | extension</t>
  </si>
  <si>
    <t>Credit facility, period of extension options</t>
  </si>
  <si>
    <t>6 months</t>
  </si>
  <si>
    <t>Interest rate caps</t>
  </si>
  <si>
    <t>Debt instrument, principal amount capped</t>
  </si>
  <si>
    <t>Debt Financing (Schedule of Long Term Debt) (Details) - USD ($) $ in Thousands</t>
  </si>
  <si>
    <t>Unamortized Deferred Financing Fees</t>
  </si>
  <si>
    <t>Notes Payable</t>
  </si>
  <si>
    <t>Interest Rate, LOC (percent)</t>
  </si>
  <si>
    <t>3.19%</t>
  </si>
  <si>
    <t>Minneapolis Retail Center | Secured Debt</t>
  </si>
  <si>
    <t>New City | Secured Debt</t>
  </si>
  <si>
    <t>Interest Rate (percent)</t>
  </si>
  <si>
    <t>2.30%</t>
  </si>
  <si>
    <t>Perspective Defense | Secured Debt</t>
  </si>
  <si>
    <t>2.10%</t>
  </si>
  <si>
    <t>25 Cabot Square | Secured Debt</t>
  </si>
  <si>
    <t>3.50%</t>
  </si>
  <si>
    <t>Held for Sale | JP Morgan Revolving Credit Facility</t>
  </si>
  <si>
    <t>Held for Sale | JP Morgan Chase Revolving Credit Facility - Term Loan</t>
  </si>
  <si>
    <t>Held for Sale | Minneapolis Retail Center | Secured Debt</t>
  </si>
  <si>
    <t>Held for Sale | New City | Secured Debt</t>
  </si>
  <si>
    <t>Held for Sale | Perspective Defense | Secured Debt</t>
  </si>
  <si>
    <t>Held for Sale | 25 Cabot Square | Secured Debt</t>
  </si>
  <si>
    <t>Debt Financing (Principal Payment Schedule By Year) (Details) - USD ($) $ in Thousands</t>
  </si>
  <si>
    <t>Principal Payments</t>
  </si>
  <si>
    <t>Derivative Instruments Derivative Instruments (Foreign Currency Forward Contracts) (Details) - Foreign Exchange Forward € in Thousands, £ in Thousands</t>
  </si>
  <si>
    <t>Dec. 05, 2019EUR (€)$ / €</t>
  </si>
  <si>
    <t>Dec. 04, 2019GBP (£)$ / £</t>
  </si>
  <si>
    <t>April 30, 2020</t>
  </si>
  <si>
    <t>Derivative [Line Items]</t>
  </si>
  <si>
    <t>Derivative, notional amount</t>
  </si>
  <si>
    <t>Foreign currency exchange rate, translation</t>
  </si>
  <si>
    <t>February 28, 2020</t>
  </si>
  <si>
    <t>Derivative, notional amount | €</t>
  </si>
  <si>
    <t>Derivative Instruments (Statement of Operations Gain Loss) (Details) - Not Designated as Hedging Instrument - USD ($) $ in Thousands</t>
  </si>
  <si>
    <t>Derivative, Gain (Loss) on Derivative, Net</t>
  </si>
  <si>
    <t>Gain (Loss) on Derivative Instruments</t>
  </si>
  <si>
    <t>Unrealized foreign currency forward contracts</t>
  </si>
  <si>
    <t>Settlement of foreign currency forward contracts</t>
  </si>
  <si>
    <t>Distributions (Details) $ / shares in Units, $ in Thousands</t>
  </si>
  <si>
    <t>Feb. 13, 2019$ / shares</t>
  </si>
  <si>
    <t>Dec. 30, 2017$ / shares</t>
  </si>
  <si>
    <t>Dec. 31, 2018$ / shares</t>
  </si>
  <si>
    <t>Jun. 30, 2018$ / shares</t>
  </si>
  <si>
    <t>Dec. 31, 2019$ / shares</t>
  </si>
  <si>
    <t>Dec. 31, 2019real_estate_investment</t>
  </si>
  <si>
    <t>Dec. 31, 2019property</t>
  </si>
  <si>
    <t>Dec. 31, 2018real_estate_investment</t>
  </si>
  <si>
    <t>Dec. 31, 2018property</t>
  </si>
  <si>
    <t>Dec. 31, 2017USD ($)real_estate_investment$ / shares</t>
  </si>
  <si>
    <t>Feb. 28, 2019$ / shares</t>
  </si>
  <si>
    <t>Distributions declared, per share, per day (in dollars per share)</t>
  </si>
  <si>
    <t>Distributions declared, per share, per month (in dollars per share)</t>
  </si>
  <si>
    <t>Cash Distributions | $</t>
  </si>
  <si>
    <t>Distributions Reinvested | $</t>
  </si>
  <si>
    <t>Total Declared, Stockholders' | $</t>
  </si>
  <si>
    <t>Total Declared, Noncontrolling Interests | $</t>
  </si>
  <si>
    <t>WaterWall JV</t>
  </si>
  <si>
    <t>Special Distribution Declared December 29, 2017</t>
  </si>
  <si>
    <t>Portion of Distributions as Return of Capital</t>
  </si>
  <si>
    <t>Distributions declared, per share, per month, return portion of stockholders' invested capital (in dollars per share)</t>
  </si>
  <si>
    <t>Monthly Liquidating Distributions</t>
  </si>
  <si>
    <t>Related Party Transactions (by Category) (Details) - USD ($) $ in Thousands</t>
  </si>
  <si>
    <t>Related Party Transaction</t>
  </si>
  <si>
    <t>Related Party Transaction, Due from (to) Related Party</t>
  </si>
  <si>
    <t>The Advisor and Affiliate of Hines | Asset Management Fee</t>
  </si>
  <si>
    <t>Related party transaction, expenses</t>
  </si>
  <si>
    <t>The Advisor | Disposition Fee</t>
  </si>
  <si>
    <t>The Advisor | Other</t>
  </si>
  <si>
    <t>Hines | Property Management Fees</t>
  </si>
  <si>
    <t>Hines | Construction Management Fees</t>
  </si>
  <si>
    <t>Hines | Leasing Fees</t>
  </si>
  <si>
    <t>Hines | Expense Reimbursements</t>
  </si>
  <si>
    <t>Related Party Transactions (Narrative) (Details)</t>
  </si>
  <si>
    <t>Apr. 01, 2015</t>
  </si>
  <si>
    <t>Mar. 31, 2015</t>
  </si>
  <si>
    <t>Mar. 31, 2019</t>
  </si>
  <si>
    <t>Jun. 30, 2017</t>
  </si>
  <si>
    <t>Dec. 31, 2019USD ($)fiscal_quarter</t>
  </si>
  <si>
    <t>Dec. 31, 2017USD ($)</t>
  </si>
  <si>
    <t>Sep. 30, 2018</t>
  </si>
  <si>
    <t>Corporate level activities included in amounts due to affiliates</t>
  </si>
  <si>
    <t>Hines | Development Management Fees</t>
  </si>
  <si>
    <t>Related party fee, percentage</t>
  </si>
  <si>
    <t>5.00%</t>
  </si>
  <si>
    <t>The Advisor</t>
  </si>
  <si>
    <t>Related party asset management fee</t>
  </si>
  <si>
    <t>Number of consecutive quarters for reimbursement of excess operating expenses | fiscal_quarter</t>
  </si>
  <si>
    <t>The Advisor | Average Invested Assets</t>
  </si>
  <si>
    <t>Threshold for reimbursement of excess operating expenses (percent)</t>
  </si>
  <si>
    <t>2.00%</t>
  </si>
  <si>
    <t>The Advisor | Modified Net Income</t>
  </si>
  <si>
    <t>25.00%</t>
  </si>
  <si>
    <t>The Advisor | Asset Management Fee</t>
  </si>
  <si>
    <t>0.125%</t>
  </si>
  <si>
    <t>1.00%</t>
  </si>
  <si>
    <t>The Advisor | Special OP Units</t>
  </si>
  <si>
    <t>Related party distributions, result of special OP units (percent)</t>
  </si>
  <si>
    <t>15.00%</t>
  </si>
  <si>
    <t>Cumulative non-compounded annual pre-tax return (percent)</t>
  </si>
  <si>
    <t>8.00%</t>
  </si>
  <si>
    <t>The Advisor and Affiliate of Hines | Acquisition Fee</t>
  </si>
  <si>
    <t>0.50%</t>
  </si>
  <si>
    <t>2.25%</t>
  </si>
  <si>
    <t>Related party fee, amount</t>
  </si>
  <si>
    <t>Parent ownership percentage</t>
  </si>
  <si>
    <t>93.00%</t>
  </si>
  <si>
    <t>WaterWall Place | Variable Interest Entity, Primary Beneficiary | Affiliate of Hines</t>
  </si>
  <si>
    <t>7.00%</t>
  </si>
  <si>
    <t>Aviva Coral Gables JV</t>
  </si>
  <si>
    <t>83.00%</t>
  </si>
  <si>
    <t>Aviva Coral Gables JV | Hines | Development Management Fees</t>
  </si>
  <si>
    <t>4.00%</t>
  </si>
  <si>
    <t>Aviva Coral Gables JV | Variable Interest Entity, Primary Beneficiary | Affiliate of Hines</t>
  </si>
  <si>
    <t>17.00%</t>
  </si>
  <si>
    <t>Summit Office Project</t>
  </si>
  <si>
    <t>Project administration fee, percent</t>
  </si>
  <si>
    <t>Noncontrolling Interests (Details) $ in Thousands</t>
  </si>
  <si>
    <t>Dec. 31, 2019£ / shares</t>
  </si>
  <si>
    <t>Noncontrolling Interest</t>
  </si>
  <si>
    <t>Distributions declared to noncontrolling interests</t>
  </si>
  <si>
    <t>Flagship Capital JV</t>
  </si>
  <si>
    <t>Aviva Coral Gables JV | Affiliate of Hines</t>
  </si>
  <si>
    <t>WaterWall Place | Affiliate of Hines</t>
  </si>
  <si>
    <t>Series B3 Convertible Preferred Equity Certificates | Brindleyplace Project</t>
  </si>
  <si>
    <t>Preferred stock, redemption price (in GBP per share) | £ / shares</t>
  </si>
  <si>
    <t>Brindleyplace Project</t>
  </si>
  <si>
    <t>60.00%</t>
  </si>
  <si>
    <t>Brindleyplace Project | Affiliate of Hines | Variable Interest Entity, Primary Beneficiary</t>
  </si>
  <si>
    <t>40.00%</t>
  </si>
  <si>
    <t>97.00%</t>
  </si>
  <si>
    <t>Flagship Capital JV | Flagship Capital GP | Variable Interest Entity, Primary Beneficiary</t>
  </si>
  <si>
    <t>Aviva Coral Gables JV | Affiliate of Hines | Variable Interest Entity, Primary Beneficiary</t>
  </si>
  <si>
    <t>WaterWall Place | Affiliate of Hines | Variable Interest Entity, Primary Beneficiary</t>
  </si>
  <si>
    <t>Fair Value Measurements (Narrative) (Details) $ in Thousands</t>
  </si>
  <si>
    <t>Fair Value, Assets and Liabilities Measured on Recurring and Nonrecurring Basis [Line Items]</t>
  </si>
  <si>
    <t>Measurement Input, Discount Rate</t>
  </si>
  <si>
    <t>Other real estate owned, measurement input</t>
  </si>
  <si>
    <t>Measurement Input, Cap Rate</t>
  </si>
  <si>
    <t>Measurement Input, Occupancy Rate</t>
  </si>
  <si>
    <t>Measurement Input, Price Per Square Foot</t>
  </si>
  <si>
    <t>Measurement Input, Price Per Square Foot | Minimum</t>
  </si>
  <si>
    <t>Measurement Input, Price Per Square Foot | Maximum</t>
  </si>
  <si>
    <t>Fair Value Measurements Nonrecurring</t>
  </si>
  <si>
    <t>Notes payable, book value</t>
  </si>
  <si>
    <t>Fair Value Measurements Nonrecurring | Significant Other Observable Inputs (Level 2)</t>
  </si>
  <si>
    <t>Notes payable, fair value</t>
  </si>
  <si>
    <t>Fair Value Measurements (Financial Instruments Measured on a Nonrecurring Basis) (Details) - USD ($) $ in Thousands</t>
  </si>
  <si>
    <t>Fair Value Measurements Nonrecurring | Quoted Prices In Active Markets for Identical Items (Level 1)</t>
  </si>
  <si>
    <t>Fair Value Measurements Nonrecurring | Significant Unobservable Inputs (Level 3)</t>
  </si>
  <si>
    <t>Reportable Segments (Narratives) (Details)</t>
  </si>
  <si>
    <t>Dec. 31, 2019real_estate_investmentsegment</t>
  </si>
  <si>
    <t>Segment Reporting Information</t>
  </si>
  <si>
    <t>Number of reportable segments | segment</t>
  </si>
  <si>
    <t>International other investments</t>
  </si>
  <si>
    <t>Reportable Segments (Revenue) (Details) - USD ($) $ in Thousands</t>
  </si>
  <si>
    <t>Sep. 30, 2019</t>
  </si>
  <si>
    <t>Jun. 30, 2018</t>
  </si>
  <si>
    <t>Mar. 31, 2018</t>
  </si>
  <si>
    <t>Total Revenue</t>
  </si>
  <si>
    <t>Reportable Segments (Concentration Risk) (Details)</t>
  </si>
  <si>
    <t>Revenue | United States</t>
  </si>
  <si>
    <t>Revenues from External Customers and Long-Lived Assets</t>
  </si>
  <si>
    <t>Concentration risk, percentage</t>
  </si>
  <si>
    <t>72.00%</t>
  </si>
  <si>
    <t>68.00%</t>
  </si>
  <si>
    <t>65.00%</t>
  </si>
  <si>
    <t>Revenue | United Kingdom</t>
  </si>
  <si>
    <t>9.00%</t>
  </si>
  <si>
    <t>Revenue | Poland</t>
  </si>
  <si>
    <t>6.00%</t>
  </si>
  <si>
    <t>Revenue | Russia</t>
  </si>
  <si>
    <t>Revenue | France</t>
  </si>
  <si>
    <t>Revenue | Australia</t>
  </si>
  <si>
    <t>Revenue | Germany</t>
  </si>
  <si>
    <t>Assets | United States</t>
  </si>
  <si>
    <t>66.00%</t>
  </si>
  <si>
    <t>73.00%</t>
  </si>
  <si>
    <t>Assets | United Kingdom</t>
  </si>
  <si>
    <t>21.00%</t>
  </si>
  <si>
    <t>14.00%</t>
  </si>
  <si>
    <t>Assets | Poland</t>
  </si>
  <si>
    <t>Assets | Russia</t>
  </si>
  <si>
    <t>Assets | France</t>
  </si>
  <si>
    <t>Assets | Australia</t>
  </si>
  <si>
    <t>Reportable Segments (Property Revenue in Excess of Expenses) (Details) - USD ($) $ in Thousands</t>
  </si>
  <si>
    <t>Total property revenues in excess of expenses</t>
  </si>
  <si>
    <t>Reportable Segments (Assets) (Details) - USD ($) $ in Thousands</t>
  </si>
  <si>
    <t>Assets</t>
  </si>
  <si>
    <t>Operating segments | Domestic office investments</t>
  </si>
  <si>
    <t>Operating segments | Domestic other investments</t>
  </si>
  <si>
    <t>Operating segments | International office investments</t>
  </si>
  <si>
    <t>Operating segments | International other investments</t>
  </si>
  <si>
    <t>Corporate-level accounts</t>
  </si>
  <si>
    <t>Reportable Segments (Reconciliation to Consolidated) (Details) - USD ($) $ in Thousands</t>
  </si>
  <si>
    <t>Segment Reporting, Other Significant Reconciling Item</t>
  </si>
  <si>
    <t>(Gain) loss on derivatives</t>
  </si>
  <si>
    <t>(Gain) loss on sale of real estate investments</t>
  </si>
  <si>
    <t>Other (income) expenses</t>
  </si>
  <si>
    <t>(Benefit) provision for income taxes</t>
  </si>
  <si>
    <t>Provision for income taxes related to the sale of real estate</t>
  </si>
  <si>
    <t>Segment Reconciling Items</t>
  </si>
  <si>
    <t>Supplemental Cash Flow Disclosures (Details) - USD ($) $ in Thousands</t>
  </si>
  <si>
    <t>Cash paid for interest</t>
  </si>
  <si>
    <t>Cash paid for income taxes</t>
  </si>
  <si>
    <t>Supplemental Schedule of Non-Cash Activities</t>
  </si>
  <si>
    <t>Distributions declared and unpaid</t>
  </si>
  <si>
    <t>Distributions reinvested</t>
  </si>
  <si>
    <t>Shares tendered for redemption</t>
  </si>
  <si>
    <t>Assumption of mortgage upon disposition of property</t>
  </si>
  <si>
    <t>Accrued capital additions</t>
  </si>
  <si>
    <t>Disposition fee payable to the Advisor</t>
  </si>
  <si>
    <t>Quarterly Financial Data (Unaudited) (Details) - USD ($) $ / shares in Units, $ in Thousands</t>
  </si>
  <si>
    <t>Selected Quarterly Financial Information</t>
  </si>
  <si>
    <t>Income (loss) per common share, basic and diluted (in dollars per share)</t>
  </si>
  <si>
    <t>Subsequent Events (Details) € in Millions, $ in Millions</t>
  </si>
  <si>
    <t>Feb. 29, 2020EUR (€)$ / €</t>
  </si>
  <si>
    <t>Feb. 29, 2020USD ($)$ / €</t>
  </si>
  <si>
    <t>Jan. 31, 2020USD ($)</t>
  </si>
  <si>
    <t>Dec. 31, 2019USD ($)assetreal_estate_investment</t>
  </si>
  <si>
    <t>Jun. 30, 2013EUR (€)$ / €</t>
  </si>
  <si>
    <t>Jun. 30, 2013USD ($)$ / €</t>
  </si>
  <si>
    <t>Mar. 31, 2013USD ($)</t>
  </si>
  <si>
    <t>Subsequent Event [Line Items]</t>
  </si>
  <si>
    <t>Number of Real Estate Properties Owned | real_estate_investment</t>
  </si>
  <si>
    <t>Riverside Center</t>
  </si>
  <si>
    <t>Riverside Center | Subsequent Event</t>
  </si>
  <si>
    <t>Perspective Defense</t>
  </si>
  <si>
    <t>Perspective Defense | Subsequent Event</t>
  </si>
  <si>
    <t>The Rim | Subsequent Event</t>
  </si>
  <si>
    <t>Retail Site [Member]</t>
  </si>
  <si>
    <t>Number of Real Estate Properties Owned | asset</t>
  </si>
  <si>
    <t>Schedule II - Valuation and Qualifying Accounts (Details) - USD ($) $ in Thousands</t>
  </si>
  <si>
    <t>Allowance for Doubtful Accounts</t>
  </si>
  <si>
    <t>Movement in Valuation Allowances and Reserves</t>
  </si>
  <si>
    <t>Valuation allowances and reserves, beginning balance</t>
  </si>
  <si>
    <t>Valuation allowances and reserves, Charged to Costs and Expenses</t>
  </si>
  <si>
    <t>Valuation allowances and reserves, Deductions</t>
  </si>
  <si>
    <t>Valuation allowances and reserves, ending balance</t>
  </si>
  <si>
    <t>Valuation Allowance, Deferred Tax Asset</t>
  </si>
  <si>
    <t>Schedule III - Real Estate and Accumulated Depreciation (Property Table) (Details) - USD ($) $ in Thousands</t>
  </si>
  <si>
    <t>Dec. 31, 2016</t>
  </si>
  <si>
    <t>Real Estate and Accumulated Depreciation</t>
  </si>
  <si>
    <t>Encumbrances</t>
  </si>
  <si>
    <t>Initial Cost, Land</t>
  </si>
  <si>
    <t>Initial Cost, Buildings and Improvements</t>
  </si>
  <si>
    <t>Initial Cost, Total</t>
  </si>
  <si>
    <t>Costs Capitalized Subsequent to Acquisition</t>
  </si>
  <si>
    <t>Gross Amount at Which Carried, Land</t>
  </si>
  <si>
    <t>Gross Amount at Which Carried, Buildings and Improvements</t>
  </si>
  <si>
    <t>Gross Amount at Which Carried, Total</t>
  </si>
  <si>
    <t>Accumulated Depreciation</t>
  </si>
  <si>
    <t>Gogolevsky 11</t>
  </si>
  <si>
    <t>Campus at Marlborough</t>
  </si>
  <si>
    <t>Minneapolis Retail Center</t>
  </si>
  <si>
    <t>The Markets at Town Center</t>
  </si>
  <si>
    <t>The Avenue at Murfreesboro</t>
  </si>
  <si>
    <t>The Rim</t>
  </si>
  <si>
    <t>Schedule III - Real Estate and Accumulated Depreciation (Narratives) (Details) $ in Billions</t>
  </si>
  <si>
    <t>Aggregate cost, federal income tax basis</t>
  </si>
  <si>
    <t>Minimum | Electrical and Mechanical Installations</t>
  </si>
  <si>
    <t>Maximum | Electrical and Mechanical Installations</t>
  </si>
  <si>
    <t>Maximum | Building</t>
  </si>
  <si>
    <t>Schedule III - Real Estate and Accumulated Depreciation (Rollforward) (Details) - USD ($) $ in Thousands</t>
  </si>
  <si>
    <t>Reconciliation of Carrying Amount of Real Estate Investments</t>
  </si>
  <si>
    <t>Balance, beginning of period</t>
  </si>
  <si>
    <t>Acquisitions</t>
  </si>
  <si>
    <t>Other additions</t>
  </si>
  <si>
    <t>Disposals of fully-depreciated assets</t>
  </si>
  <si>
    <t>Costs of real estate sold</t>
  </si>
  <si>
    <t>Effect of changes in foreign currency exchange rates</t>
  </si>
  <si>
    <t>Balance, end of period</t>
  </si>
  <si>
    <t>Reconciliation of Real Estate Accumulated Depreciation</t>
  </si>
  <si>
    <t>Depreciation</t>
  </si>
  <si>
    <t>Retirement or sales of assets</t>
  </si>
  <si>
    <t>Schedule IV - Mortgage Loans on Real Estate (Rollforward) (Details) - USD ($) $ in Thousands</t>
  </si>
  <si>
    <t>Movement in Mortgage Loans on Real Estate</t>
  </si>
  <si>
    <t>Balance at beginning of period</t>
  </si>
  <si>
    <t>New loans</t>
  </si>
  <si>
    <t>Additional advances on existing loans</t>
  </si>
  <si>
    <t>Interest income added to principal</t>
  </si>
  <si>
    <t>Collection of principal</t>
  </si>
  <si>
    <t>Sale of loan</t>
  </si>
  <si>
    <t>Balance at close of period</t>
  </si>
</sst>
</file>

<file path=xl/styles.xml><?xml version="1.0" encoding="utf-8"?>
<styleSheet xmlns="http://schemas.openxmlformats.org/spreadsheetml/2006/main">
  <numFmts count="13">
    <numFmt formatCode="_(&quot;$ &quot;#,##0_);_(&quot;$ &quot;(#,##0)" numFmtId="164"/>
    <numFmt formatCode="#,##0.0_);(#,##0.0)" numFmtId="165"/>
    <numFmt formatCode="_(&quot;$ &quot;#,##0.000_);_(&quot;$ &quot;(#,##0.000)" numFmtId="166"/>
    <numFmt formatCode="_(&quot;$ &quot;#,##0.00_);_(&quot;$ &quot;(#,##0.00)" numFmtId="167"/>
    <numFmt formatCode="_(&quot;$ &quot;#,##0.0_);_(&quot;$ &quot;(#,##0.0)" numFmtId="168"/>
    <numFmt formatCode="_(&quot;£ &quot;#,##0.0_);_(&quot;£ &quot;(#,##0.0)" numFmtId="169"/>
    <numFmt formatCode="_(&quot;zł &quot;#,##0.0_);_(&quot;zł &quot;(#,##0.0)" numFmtId="170"/>
    <numFmt formatCode="_(&quot;€ &quot;#,##0.0_);_(&quot;€ &quot;(#,##0.0)" numFmtId="171"/>
    <numFmt formatCode="_(&quot;€ &quot;#,##0_);_(&quot;€ &quot;(#,##0)" numFmtId="172"/>
    <numFmt formatCode="_(&quot;£ &quot;#,##0_);_(&quot;£ &quot;(#,##0)" numFmtId="173"/>
    <numFmt formatCode="_(&quot;$ &quot;#,##0.0000000_);_(&quot;$ &quot;(#,##0.0000000)" numFmtId="174"/>
    <numFmt formatCode="#,##0.0000_);(#,##0.0000)" numFmtId="175"/>
    <numFmt formatCode="#,##0.000_);(#,##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0</v>
      </c>
    </row>
    <row r="20" spans="1:4">
      <c r="A20" s="4" t="s">
        <v>33</v>
      </c>
      <c r="C20" s="6" t="n">
        <v>2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0</v>
      </c>
      <c r="C3" s="5" t="n">
        <v>1769955</v>
      </c>
    </row>
    <row r="4" spans="1:3">
      <c r="A4" s="4" t="s">
        <v>38</v>
      </c>
      <c r="B4" s="7" t="n">
        <v>373179</v>
      </c>
      <c r="C4" s="7" t="n">
        <v>244277</v>
      </c>
    </row>
    <row r="5" spans="1:3">
      <c r="A5" s="4" t="s">
        <v>39</v>
      </c>
      <c r="B5" s="7" t="n">
        <v>0</v>
      </c>
      <c r="C5" s="7" t="n">
        <v>16740</v>
      </c>
    </row>
    <row r="6" spans="1:3">
      <c r="A6" s="4" t="s">
        <v>40</v>
      </c>
      <c r="B6" s="7" t="n">
        <v>114</v>
      </c>
      <c r="C6" s="7" t="n">
        <v>68639</v>
      </c>
    </row>
    <row r="7" spans="1:3">
      <c r="A7" s="4" t="s">
        <v>41</v>
      </c>
      <c r="B7" s="7" t="n">
        <v>0</v>
      </c>
      <c r="C7" s="7" t="n">
        <v>226593</v>
      </c>
    </row>
    <row r="8" spans="1:3">
      <c r="A8" s="4" t="s">
        <v>42</v>
      </c>
      <c r="B8" s="7" t="n">
        <v>0</v>
      </c>
      <c r="C8" s="7" t="n">
        <v>158378</v>
      </c>
    </row>
    <row r="9" spans="1:3">
      <c r="A9" s="4" t="s">
        <v>43</v>
      </c>
      <c r="B9" s="7" t="n">
        <v>0</v>
      </c>
      <c r="C9" s="7" t="n">
        <v>364</v>
      </c>
    </row>
    <row r="10" spans="1:3">
      <c r="A10" s="4" t="s">
        <v>44</v>
      </c>
      <c r="B10" s="7" t="n">
        <v>574</v>
      </c>
      <c r="C10" s="7" t="n">
        <v>14765</v>
      </c>
    </row>
    <row r="11" spans="1:3">
      <c r="A11" s="4" t="s">
        <v>45</v>
      </c>
      <c r="B11" s="7" t="n">
        <v>1551858</v>
      </c>
      <c r="C11" s="7" t="n">
        <v>0</v>
      </c>
    </row>
    <row r="12" spans="1:3">
      <c r="A12" s="4" t="s">
        <v>46</v>
      </c>
      <c r="B12" s="7" t="n">
        <v>1925725</v>
      </c>
      <c r="C12" s="7" t="n">
        <v>2499711</v>
      </c>
    </row>
    <row r="13" spans="1:3">
      <c r="A13" s="3" t="s">
        <v>47</v>
      </c>
    </row>
    <row r="14" spans="1:3">
      <c r="A14" s="4" t="s">
        <v>48</v>
      </c>
      <c r="B14" s="7" t="n">
        <v>1419</v>
      </c>
      <c r="C14" s="7" t="n">
        <v>128397</v>
      </c>
    </row>
    <row r="15" spans="1:3">
      <c r="A15" s="4" t="s">
        <v>49</v>
      </c>
      <c r="B15" s="7" t="n">
        <v>11159</v>
      </c>
      <c r="C15" s="7" t="n">
        <v>7968</v>
      </c>
    </row>
    <row r="16" spans="1:3">
      <c r="A16" s="4" t="s">
        <v>50</v>
      </c>
      <c r="B16" s="7" t="n">
        <v>0</v>
      </c>
      <c r="C16" s="7" t="n">
        <v>55521</v>
      </c>
    </row>
    <row r="17" spans="1:3">
      <c r="A17" s="4" t="s">
        <v>51</v>
      </c>
      <c r="B17" s="7" t="n">
        <v>0</v>
      </c>
      <c r="C17" s="7" t="n">
        <v>23728</v>
      </c>
    </row>
    <row r="18" spans="1:3">
      <c r="A18" s="4" t="s">
        <v>52</v>
      </c>
      <c r="B18" s="7" t="n">
        <v>3684</v>
      </c>
    </row>
    <row r="19" spans="1:3">
      <c r="A19" s="4" t="s">
        <v>53</v>
      </c>
      <c r="B19" s="7" t="n">
        <v>0</v>
      </c>
      <c r="C19" s="7" t="n">
        <v>14468</v>
      </c>
    </row>
    <row r="20" spans="1:3">
      <c r="A20" s="4" t="s">
        <v>54</v>
      </c>
      <c r="B20" s="7" t="n">
        <v>0</v>
      </c>
      <c r="C20" s="7" t="n">
        <v>676767</v>
      </c>
    </row>
    <row r="21" spans="1:3">
      <c r="A21" s="4" t="s">
        <v>55</v>
      </c>
      <c r="B21" s="7" t="n">
        <v>653900</v>
      </c>
      <c r="C21" s="7" t="n">
        <v>0</v>
      </c>
    </row>
    <row r="22" spans="1:3">
      <c r="A22" s="4" t="s">
        <v>56</v>
      </c>
      <c r="B22" s="7" t="n">
        <v>670162</v>
      </c>
      <c r="C22" s="7" t="n">
        <v>906849</v>
      </c>
    </row>
    <row r="23" spans="1:3">
      <c r="A23" s="4" t="s">
        <v>57</v>
      </c>
      <c r="B23" s="7" t="n">
        <v>0</v>
      </c>
      <c r="C23" s="7" t="n">
        <v>0</v>
      </c>
    </row>
    <row r="24" spans="1:3">
      <c r="A24" s="3" t="s">
        <v>58</v>
      </c>
    </row>
    <row r="25" spans="1:3">
      <c r="A25" s="4" t="s">
        <v>59</v>
      </c>
      <c r="B25" s="7" t="n">
        <v>0</v>
      </c>
      <c r="C25" s="7" t="n">
        <v>0</v>
      </c>
    </row>
    <row r="26" spans="1:3">
      <c r="A26" s="4" t="s">
        <v>60</v>
      </c>
      <c r="B26" s="7" t="n">
        <v>263</v>
      </c>
      <c r="C26" s="7" t="n">
        <v>267</v>
      </c>
    </row>
    <row r="27" spans="1:3">
      <c r="A27" s="4" t="s">
        <v>61</v>
      </c>
      <c r="B27" s="7" t="n">
        <v>2386673</v>
      </c>
      <c r="C27" s="7" t="n">
        <v>2409529</v>
      </c>
    </row>
    <row r="28" spans="1:3">
      <c r="A28" s="4" t="s">
        <v>62</v>
      </c>
      <c r="B28" s="7" t="n">
        <v>-1049332</v>
      </c>
      <c r="C28" s="7" t="n">
        <v>-688475</v>
      </c>
    </row>
    <row r="29" spans="1:3">
      <c r="A29" s="4" t="s">
        <v>63</v>
      </c>
      <c r="B29" s="7" t="n">
        <v>-82571</v>
      </c>
      <c r="C29" s="7" t="n">
        <v>-128927</v>
      </c>
    </row>
    <row r="30" spans="1:3">
      <c r="A30" s="4" t="s">
        <v>64</v>
      </c>
      <c r="B30" s="7" t="n">
        <v>1255033</v>
      </c>
      <c r="C30" s="7" t="n">
        <v>1592394</v>
      </c>
    </row>
    <row r="31" spans="1:3">
      <c r="A31" s="4" t="s">
        <v>65</v>
      </c>
      <c r="B31" s="7" t="n">
        <v>530</v>
      </c>
      <c r="C31" s="7" t="n">
        <v>468</v>
      </c>
    </row>
    <row r="32" spans="1:3">
      <c r="A32" s="4" t="s">
        <v>66</v>
      </c>
      <c r="B32" s="7" t="n">
        <v>1255563</v>
      </c>
      <c r="C32" s="7" t="n">
        <v>1592862</v>
      </c>
    </row>
    <row r="33" spans="1:3">
      <c r="A33" s="4" t="s">
        <v>67</v>
      </c>
      <c r="B33" s="5" t="n">
        <v>1925725</v>
      </c>
      <c r="C33" s="5" t="n">
        <v>2499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06</v>
      </c>
      <c r="B2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18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84</v>
      </c>
      <c r="B1" s="2" t="s">
        <v>1</v>
      </c>
    </row>
    <row r="2" spans="1:3">
      <c r="B2" s="2" t="s">
        <v>2</v>
      </c>
      <c r="C2" s="2" t="s">
        <v>35</v>
      </c>
    </row>
    <row r="3" spans="1:3">
      <c r="A3" s="3" t="s">
        <v>184</v>
      </c>
    </row>
    <row r="4" spans="1:3">
      <c r="A4" s="4" t="s">
        <v>285</v>
      </c>
      <c r="B4" s="4" t="s">
        <v>286</v>
      </c>
    </row>
    <row r="5" spans="1:3">
      <c r="A5" s="4" t="s">
        <v>287</v>
      </c>
      <c r="B5" s="4" t="s">
        <v>288</v>
      </c>
    </row>
    <row r="6" spans="1:3">
      <c r="A6" s="4" t="s">
        <v>289</v>
      </c>
      <c r="B6" s="4" t="s">
        <v>290</v>
      </c>
    </row>
    <row r="7" spans="1:3">
      <c r="A7" s="4" t="s">
        <v>291</v>
      </c>
      <c r="B7" s="4" t="s">
        <v>292</v>
      </c>
      <c r="C7" s="4" t="s">
        <v>2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196</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58</v>
      </c>
    </row>
    <row r="3" spans="1:3">
      <c r="A3" s="4" t="s">
        <v>69</v>
      </c>
      <c r="B3" s="8" t="n">
        <v>0.001</v>
      </c>
      <c r="C3" s="8" t="n">
        <v>0.001</v>
      </c>
    </row>
    <row r="4" spans="1:3">
      <c r="A4" s="4" t="s">
        <v>70</v>
      </c>
      <c r="B4" s="7" t="n">
        <v>500000000</v>
      </c>
      <c r="C4" s="7" t="n">
        <v>500000000</v>
      </c>
    </row>
    <row r="5" spans="1:3">
      <c r="A5" s="4" t="s">
        <v>71</v>
      </c>
      <c r="B5" s="7" t="n">
        <v>0</v>
      </c>
      <c r="C5" s="7" t="n">
        <v>0</v>
      </c>
    </row>
    <row r="6" spans="1:3">
      <c r="A6" s="4" t="s">
        <v>72</v>
      </c>
      <c r="B6" s="7" t="n">
        <v>0</v>
      </c>
      <c r="C6" s="7" t="n">
        <v>0</v>
      </c>
    </row>
    <row r="7" spans="1:3">
      <c r="A7" s="4" t="s">
        <v>73</v>
      </c>
      <c r="B7" s="8" t="n">
        <v>0.001</v>
      </c>
      <c r="C7" s="8" t="n">
        <v>0.001</v>
      </c>
    </row>
    <row r="8" spans="1:3">
      <c r="A8" s="4" t="s">
        <v>74</v>
      </c>
      <c r="B8" s="7" t="n">
        <v>1500000000</v>
      </c>
      <c r="C8" s="7" t="n">
        <v>1500000000</v>
      </c>
    </row>
    <row r="9" spans="1:3">
      <c r="A9" s="4" t="s">
        <v>75</v>
      </c>
      <c r="B9" s="7" t="n">
        <v>263373000</v>
      </c>
      <c r="C9" s="7" t="n">
        <v>267073000</v>
      </c>
    </row>
    <row r="10" spans="1:3">
      <c r="A10" s="4" t="s">
        <v>76</v>
      </c>
      <c r="B10" s="7" t="n">
        <v>263373000</v>
      </c>
      <c r="C10" s="7" t="n">
        <v>2670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7"/>
    <col customWidth="1" max="6" min="6" width="15"/>
    <col customWidth="1" max="7" min="7" width="15"/>
    <col customWidth="1" max="8" min="8" width="14"/>
    <col customWidth="1" max="9" min="9" width="14"/>
    <col customWidth="1" max="10" min="10" width="14"/>
    <col customWidth="1" max="11" min="11" width="14"/>
    <col customWidth="1" max="12" min="12" width="15"/>
  </cols>
  <sheetData>
    <row r="1" spans="1:12">
      <c r="A1" s="1" t="s">
        <v>326</v>
      </c>
      <c r="B1" s="2" t="s">
        <v>327</v>
      </c>
      <c r="C1" s="2" t="s">
        <v>328</v>
      </c>
      <c r="D1" s="2" t="s">
        <v>329</v>
      </c>
      <c r="E1" s="2" t="s">
        <v>330</v>
      </c>
      <c r="F1" s="2" t="s">
        <v>331</v>
      </c>
      <c r="G1" s="2" t="s">
        <v>332</v>
      </c>
      <c r="H1" s="2" t="s">
        <v>2</v>
      </c>
      <c r="I1" s="2" t="s">
        <v>35</v>
      </c>
      <c r="J1" s="2" t="s">
        <v>78</v>
      </c>
      <c r="K1" s="2" t="s">
        <v>333</v>
      </c>
      <c r="L1" s="2" t="s">
        <v>2</v>
      </c>
    </row>
    <row r="2" spans="1:12">
      <c r="A2" s="3" t="s">
        <v>334</v>
      </c>
    </row>
    <row r="3" spans="1:12">
      <c r="A3" s="4" t="s">
        <v>335</v>
      </c>
      <c r="H3" s="4" t="s">
        <v>336</v>
      </c>
    </row>
    <row r="4" spans="1:12">
      <c r="A4" s="4" t="s">
        <v>337</v>
      </c>
      <c r="H4" s="9" t="n">
        <v>2.5</v>
      </c>
      <c r="I4" s="9" t="n">
        <v>0.65</v>
      </c>
      <c r="J4" s="9" t="n">
        <v>1.7</v>
      </c>
    </row>
    <row r="5" spans="1:12">
      <c r="A5" s="4" t="s">
        <v>338</v>
      </c>
    </row>
    <row r="6" spans="1:12">
      <c r="A6" s="3" t="s">
        <v>334</v>
      </c>
    </row>
    <row r="7" spans="1:12">
      <c r="A7" s="4" t="s">
        <v>339</v>
      </c>
      <c r="G7" s="4" t="s">
        <v>340</v>
      </c>
    </row>
    <row r="8" spans="1:12">
      <c r="A8" s="4" t="s">
        <v>341</v>
      </c>
      <c r="F8" s="4" t="s">
        <v>342</v>
      </c>
    </row>
    <row r="9" spans="1:12">
      <c r="A9" s="4" t="s">
        <v>343</v>
      </c>
    </row>
    <row r="10" spans="1:12">
      <c r="A10" s="3" t="s">
        <v>334</v>
      </c>
    </row>
    <row r="11" spans="1:12">
      <c r="A11" s="4" t="s">
        <v>339</v>
      </c>
      <c r="E11" s="4" t="s">
        <v>344</v>
      </c>
    </row>
    <row r="12" spans="1:12">
      <c r="A12" s="4" t="s">
        <v>341</v>
      </c>
      <c r="D12" s="4" t="s">
        <v>345</v>
      </c>
    </row>
    <row r="13" spans="1:12">
      <c r="A13" s="4" t="s">
        <v>346</v>
      </c>
      <c r="E13" s="5" t="n">
        <v>3500000000</v>
      </c>
    </row>
    <row r="14" spans="1:12">
      <c r="A14" s="4" t="s">
        <v>347</v>
      </c>
    </row>
    <row r="15" spans="1:12">
      <c r="A15" s="3" t="s">
        <v>334</v>
      </c>
    </row>
    <row r="16" spans="1:12">
      <c r="A16" s="4" t="s">
        <v>348</v>
      </c>
      <c r="L16" s="5" t="n">
        <v>3100000000</v>
      </c>
    </row>
    <row r="17" spans="1:12">
      <c r="A17" s="4" t="s">
        <v>123</v>
      </c>
      <c r="L17" s="6" t="n">
        <v>313.3</v>
      </c>
    </row>
    <row r="18" spans="1:12">
      <c r="A18" s="4" t="s">
        <v>349</v>
      </c>
    </row>
    <row r="19" spans="1:12">
      <c r="A19" s="3" t="s">
        <v>334</v>
      </c>
    </row>
    <row r="20" spans="1:12">
      <c r="A20" s="4" t="s">
        <v>337</v>
      </c>
      <c r="C20" s="9" t="n">
        <v>2.5</v>
      </c>
    </row>
    <row r="21" spans="1:12">
      <c r="A21" s="4" t="s">
        <v>350</v>
      </c>
    </row>
    <row r="22" spans="1:12">
      <c r="A22" s="3" t="s">
        <v>334</v>
      </c>
    </row>
    <row r="23" spans="1:12">
      <c r="A23" s="4" t="s">
        <v>337</v>
      </c>
      <c r="B23" s="9" t="n">
        <v>2.83</v>
      </c>
    </row>
    <row r="24" spans="1:12">
      <c r="A24" s="4" t="s">
        <v>351</v>
      </c>
    </row>
    <row r="25" spans="1:12">
      <c r="A25" s="3" t="s">
        <v>334</v>
      </c>
    </row>
    <row r="26" spans="1:12">
      <c r="A26" s="4" t="s">
        <v>337</v>
      </c>
      <c r="K26" s="5" t="n">
        <v>4</v>
      </c>
    </row>
    <row r="27" spans="1:12">
      <c r="A27" s="4" t="s">
        <v>352</v>
      </c>
    </row>
    <row r="28" spans="1:12">
      <c r="A28" s="3" t="s">
        <v>334</v>
      </c>
    </row>
    <row r="29" spans="1:12">
      <c r="A29" s="4" t="s">
        <v>337</v>
      </c>
      <c r="B29"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22"/>
    <col customWidth="1" max="3" min="3" width="43"/>
    <col customWidth="1" max="4" min="4" width="51"/>
    <col customWidth="1" max="5" min="5" width="43"/>
    <col customWidth="1" max="6" min="6" width="29"/>
    <col customWidth="1" max="7" min="7" width="36"/>
  </cols>
  <sheetData>
    <row r="1" spans="1:7">
      <c r="A1" s="1" t="s">
        <v>353</v>
      </c>
      <c r="B1" s="2" t="s">
        <v>354</v>
      </c>
      <c r="C1" s="2" t="s">
        <v>1</v>
      </c>
    </row>
    <row r="2" spans="1:7">
      <c r="B2" s="2" t="s">
        <v>355</v>
      </c>
      <c r="C2" s="2" t="s">
        <v>356</v>
      </c>
      <c r="D2" s="2" t="s">
        <v>357</v>
      </c>
      <c r="E2" s="2" t="s">
        <v>358</v>
      </c>
      <c r="F2" s="2" t="s">
        <v>359</v>
      </c>
      <c r="G2" s="2" t="s">
        <v>360</v>
      </c>
    </row>
    <row r="3" spans="1:7">
      <c r="A3" s="3" t="s">
        <v>361</v>
      </c>
    </row>
    <row r="4" spans="1:7">
      <c r="A4" s="4" t="s">
        <v>362</v>
      </c>
      <c r="C4" s="7" t="n">
        <v>4</v>
      </c>
      <c r="D4" s="7" t="n">
        <v>4</v>
      </c>
      <c r="E4" s="7" t="n">
        <v>20</v>
      </c>
      <c r="F4" s="7" t="n">
        <v>20</v>
      </c>
      <c r="G4" s="7" t="n">
        <v>6</v>
      </c>
    </row>
    <row r="5" spans="1:7">
      <c r="A5" s="4" t="s">
        <v>363</v>
      </c>
      <c r="C5" s="10" t="n">
        <v>1.3</v>
      </c>
      <c r="D5" s="10" t="n">
        <v>1.3</v>
      </c>
      <c r="E5" s="10" t="n">
        <v>1.7</v>
      </c>
      <c r="F5" s="10" t="n">
        <v>1.7</v>
      </c>
    </row>
    <row r="6" spans="1:7">
      <c r="A6" s="4" t="s">
        <v>364</v>
      </c>
      <c r="C6" s="7" t="n">
        <v>10</v>
      </c>
      <c r="D6" s="7" t="n">
        <v>10</v>
      </c>
    </row>
    <row r="7" spans="1:7">
      <c r="A7" s="4" t="s">
        <v>365</v>
      </c>
    </row>
    <row r="8" spans="1:7">
      <c r="A8" s="3" t="s">
        <v>361</v>
      </c>
    </row>
    <row r="9" spans="1:7">
      <c r="A9" s="4" t="s">
        <v>364</v>
      </c>
      <c r="C9" s="7" t="n">
        <v>2</v>
      </c>
      <c r="D9" s="7" t="n">
        <v>2</v>
      </c>
    </row>
    <row r="10" spans="1:7">
      <c r="A10" s="4" t="s">
        <v>366</v>
      </c>
    </row>
    <row r="11" spans="1:7">
      <c r="A11" s="3" t="s">
        <v>361</v>
      </c>
    </row>
    <row r="12" spans="1:7">
      <c r="A12" s="4" t="s">
        <v>364</v>
      </c>
      <c r="C12" s="7" t="n">
        <v>4</v>
      </c>
      <c r="D12" s="7" t="n">
        <v>4</v>
      </c>
    </row>
    <row r="13" spans="1:7">
      <c r="A13" s="4" t="s">
        <v>367</v>
      </c>
    </row>
    <row r="14" spans="1:7">
      <c r="A14" s="3" t="s">
        <v>361</v>
      </c>
    </row>
    <row r="15" spans="1:7">
      <c r="A15" s="4" t="s">
        <v>364</v>
      </c>
      <c r="C15" s="7" t="n">
        <v>4</v>
      </c>
      <c r="D15" s="7" t="n">
        <v>4</v>
      </c>
    </row>
    <row r="16" spans="1:7">
      <c r="A16" s="4" t="s">
        <v>368</v>
      </c>
    </row>
    <row r="17" spans="1:7">
      <c r="A17" s="3" t="s">
        <v>361</v>
      </c>
    </row>
    <row r="18" spans="1:7">
      <c r="A18" s="4" t="s">
        <v>369</v>
      </c>
      <c r="B18" s="7" t="n">
        <v>2</v>
      </c>
    </row>
  </sheetData>
  <mergeCells count="2">
    <mergeCell ref="A1:A2"/>
    <mergeCell ref="C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371</v>
      </c>
      <c r="C1" s="2" t="s">
        <v>2</v>
      </c>
      <c r="D1" s="2" t="s">
        <v>35</v>
      </c>
      <c r="E1" s="2" t="s">
        <v>78</v>
      </c>
    </row>
    <row r="2" spans="1:5">
      <c r="A2" s="3" t="s">
        <v>372</v>
      </c>
    </row>
    <row r="3" spans="1:5">
      <c r="A3" s="4" t="s">
        <v>125</v>
      </c>
      <c r="C3" s="5" t="n">
        <v>97</v>
      </c>
      <c r="D3" s="5" t="n">
        <v>70</v>
      </c>
      <c r="E3" s="5" t="n">
        <v>0</v>
      </c>
    </row>
    <row r="4" spans="1:5">
      <c r="A4" s="4" t="s">
        <v>373</v>
      </c>
    </row>
    <row r="5" spans="1:5">
      <c r="A5" s="3" t="s">
        <v>372</v>
      </c>
    </row>
    <row r="6" spans="1:5">
      <c r="A6" s="4" t="s">
        <v>374</v>
      </c>
      <c r="B6" s="5" t="n">
        <v>10</v>
      </c>
    </row>
    <row r="7" spans="1:5">
      <c r="A7" s="4" t="s">
        <v>375</v>
      </c>
    </row>
    <row r="8" spans="1:5">
      <c r="A8" s="3" t="s">
        <v>372</v>
      </c>
    </row>
    <row r="9" spans="1:5">
      <c r="A9" s="4" t="s">
        <v>125</v>
      </c>
      <c r="B9" s="5" t="n">
        <v>190</v>
      </c>
    </row>
    <row r="10" spans="1:5">
      <c r="A10" s="4" t="s">
        <v>376</v>
      </c>
    </row>
    <row r="11" spans="1:5">
      <c r="A11" s="3" t="s">
        <v>372</v>
      </c>
    </row>
    <row r="12" spans="1:5">
      <c r="A12" s="4" t="s">
        <v>377</v>
      </c>
      <c r="B12" s="4" t="s">
        <v>378</v>
      </c>
      <c r="C12" s="4" t="s">
        <v>379</v>
      </c>
      <c r="D12" s="4" t="s">
        <v>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5</v>
      </c>
      <c r="D2" s="2" t="s">
        <v>78</v>
      </c>
    </row>
    <row r="3" spans="1:4">
      <c r="A3" s="4" t="s">
        <v>381</v>
      </c>
    </row>
    <row r="4" spans="1:4">
      <c r="A4" s="3" t="s">
        <v>382</v>
      </c>
    </row>
    <row r="5" spans="1:4">
      <c r="A5" s="4" t="s">
        <v>383</v>
      </c>
      <c r="B5" s="10" t="n">
        <v>36.8</v>
      </c>
      <c r="C5" s="10" t="n">
        <v>58.3</v>
      </c>
      <c r="D5" s="10" t="n">
        <v>8.8000000000000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2"/>
  </cols>
  <sheetData>
    <row r="1" spans="1:5">
      <c r="A1" s="1" t="s">
        <v>384</v>
      </c>
      <c r="B1" s="2" t="s">
        <v>385</v>
      </c>
      <c r="C1" s="2" t="s">
        <v>1</v>
      </c>
    </row>
    <row r="2" spans="1:5">
      <c r="B2" s="2" t="s">
        <v>386</v>
      </c>
      <c r="C2" s="2" t="s">
        <v>387</v>
      </c>
      <c r="D2" s="2" t="s">
        <v>359</v>
      </c>
      <c r="E2" s="2" t="s">
        <v>388</v>
      </c>
    </row>
    <row r="3" spans="1:5">
      <c r="A3" s="3" t="s">
        <v>389</v>
      </c>
    </row>
    <row r="4" spans="1:5">
      <c r="A4" s="4" t="s">
        <v>390</v>
      </c>
      <c r="D4" s="7" t="n">
        <v>3</v>
      </c>
      <c r="E4" s="7" t="n">
        <v>1</v>
      </c>
    </row>
    <row r="5" spans="1:5">
      <c r="A5" s="4" t="s">
        <v>86</v>
      </c>
      <c r="B5" s="5" t="n">
        <v>0</v>
      </c>
    </row>
    <row r="6" spans="1:5">
      <c r="A6" s="4" t="s">
        <v>391</v>
      </c>
      <c r="B6" s="7" t="n">
        <v>1551858000</v>
      </c>
      <c r="C6" s="5" t="n">
        <v>1551858000</v>
      </c>
      <c r="D6" s="5" t="n">
        <v>0</v>
      </c>
    </row>
    <row r="7" spans="1:5">
      <c r="A7" s="4" t="s">
        <v>55</v>
      </c>
      <c r="B7" s="7" t="n">
        <v>653900000</v>
      </c>
      <c r="C7" s="5" t="n">
        <v>653900000</v>
      </c>
      <c r="D7" s="5" t="n">
        <v>0</v>
      </c>
    </row>
    <row r="8" spans="1:5">
      <c r="A8" s="4" t="s">
        <v>392</v>
      </c>
    </row>
    <row r="9" spans="1:5">
      <c r="A9" s="3" t="s">
        <v>389</v>
      </c>
    </row>
    <row r="10" spans="1:5">
      <c r="A10" s="4" t="s">
        <v>390</v>
      </c>
      <c r="C10" s="7" t="n">
        <v>6</v>
      </c>
    </row>
    <row r="11" spans="1:5">
      <c r="A11" s="4" t="s">
        <v>393</v>
      </c>
    </row>
    <row r="12" spans="1:5">
      <c r="A12" s="3" t="s">
        <v>389</v>
      </c>
    </row>
    <row r="13" spans="1:5">
      <c r="A13" s="4" t="s">
        <v>37</v>
      </c>
      <c r="B13" s="7" t="n">
        <v>1179770000</v>
      </c>
      <c r="C13" s="5" t="n">
        <v>1179770000</v>
      </c>
    </row>
    <row r="14" spans="1:5">
      <c r="A14" s="4" t="s">
        <v>39</v>
      </c>
      <c r="B14" s="7" t="n">
        <v>12780000</v>
      </c>
      <c r="C14" s="7" t="n">
        <v>12780000</v>
      </c>
    </row>
    <row r="15" spans="1:5">
      <c r="A15" s="4" t="s">
        <v>40</v>
      </c>
      <c r="B15" s="7" t="n">
        <v>50278000</v>
      </c>
      <c r="C15" s="7" t="n">
        <v>50278000</v>
      </c>
    </row>
    <row r="16" spans="1:5">
      <c r="A16" s="4" t="s">
        <v>41</v>
      </c>
      <c r="B16" s="7" t="n">
        <v>97030000</v>
      </c>
      <c r="C16" s="7" t="n">
        <v>97030000</v>
      </c>
    </row>
    <row r="17" spans="1:5">
      <c r="A17" s="4" t="s">
        <v>394</v>
      </c>
      <c r="B17" s="7" t="n">
        <v>97499000</v>
      </c>
      <c r="C17" s="7" t="n">
        <v>97499000</v>
      </c>
    </row>
    <row r="18" spans="1:5">
      <c r="A18" s="4" t="s">
        <v>42</v>
      </c>
      <c r="B18" s="7" t="n">
        <v>102366000</v>
      </c>
      <c r="C18" s="7" t="n">
        <v>102366000</v>
      </c>
    </row>
    <row r="19" spans="1:5">
      <c r="A19" s="4" t="s">
        <v>43</v>
      </c>
      <c r="B19" s="7" t="n">
        <v>845000</v>
      </c>
      <c r="C19" s="7" t="n">
        <v>845000</v>
      </c>
    </row>
    <row r="20" spans="1:5">
      <c r="A20" s="4" t="s">
        <v>44</v>
      </c>
      <c r="B20" s="7" t="n">
        <v>11290000</v>
      </c>
      <c r="C20" s="7" t="n">
        <v>11290000</v>
      </c>
    </row>
    <row r="21" spans="1:5">
      <c r="A21" s="4" t="s">
        <v>391</v>
      </c>
      <c r="B21" s="7" t="n">
        <v>1551858000</v>
      </c>
      <c r="C21" s="7" t="n">
        <v>1551858000</v>
      </c>
    </row>
    <row r="22" spans="1:5">
      <c r="A22" s="4" t="s">
        <v>48</v>
      </c>
      <c r="B22" s="7" t="n">
        <v>48459000</v>
      </c>
      <c r="C22" s="7" t="n">
        <v>48459000</v>
      </c>
    </row>
    <row r="23" spans="1:5">
      <c r="A23" s="4" t="s">
        <v>49</v>
      </c>
      <c r="B23" s="7" t="n">
        <v>2003000</v>
      </c>
      <c r="C23" s="7" t="n">
        <v>2003000</v>
      </c>
    </row>
    <row r="24" spans="1:5">
      <c r="A24" s="4" t="s">
        <v>50</v>
      </c>
      <c r="B24" s="7" t="n">
        <v>45425000</v>
      </c>
      <c r="C24" s="7" t="n">
        <v>45425000</v>
      </c>
    </row>
    <row r="25" spans="1:5">
      <c r="A25" s="4" t="s">
        <v>51</v>
      </c>
      <c r="B25" s="7" t="n">
        <v>21328000</v>
      </c>
      <c r="C25" s="7" t="n">
        <v>21328000</v>
      </c>
    </row>
    <row r="26" spans="1:5">
      <c r="A26" s="4" t="s">
        <v>54</v>
      </c>
      <c r="B26" s="7" t="n">
        <v>536685000</v>
      </c>
      <c r="C26" s="7" t="n">
        <v>536685000</v>
      </c>
    </row>
    <row r="27" spans="1:5">
      <c r="A27" s="4" t="s">
        <v>55</v>
      </c>
      <c r="B27" s="5" t="n">
        <v>653900000</v>
      </c>
      <c r="C27" s="5" t="n">
        <v>653900000</v>
      </c>
    </row>
    <row r="28" spans="1:5">
      <c r="A28" s="4" t="s">
        <v>395</v>
      </c>
    </row>
    <row r="29" spans="1:5">
      <c r="A29" s="3" t="s">
        <v>389</v>
      </c>
    </row>
    <row r="30" spans="1:5">
      <c r="A30" s="4" t="s">
        <v>390</v>
      </c>
      <c r="D30" s="7" t="n">
        <v>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5" t="n">
        <v>184601</v>
      </c>
      <c r="C4" s="5" t="n">
        <v>292066</v>
      </c>
      <c r="D4" s="5" t="n">
        <v>379188</v>
      </c>
    </row>
    <row r="5" spans="1:4">
      <c r="A5" s="4" t="s">
        <v>81</v>
      </c>
      <c r="B5" s="7" t="n">
        <v>193568</v>
      </c>
      <c r="C5" s="7" t="n">
        <v>308865</v>
      </c>
      <c r="D5" s="7" t="n">
        <v>403649</v>
      </c>
    </row>
    <row r="6" spans="1:4">
      <c r="A6" s="3" t="s">
        <v>82</v>
      </c>
    </row>
    <row r="7" spans="1:4">
      <c r="A7" s="4" t="s">
        <v>83</v>
      </c>
      <c r="B7" s="7" t="n">
        <v>49958</v>
      </c>
      <c r="C7" s="7" t="n">
        <v>73821</v>
      </c>
      <c r="D7" s="7" t="n">
        <v>89043</v>
      </c>
    </row>
    <row r="8" spans="1:4">
      <c r="A8" s="4" t="s">
        <v>84</v>
      </c>
      <c r="B8" s="7" t="n">
        <v>24805</v>
      </c>
      <c r="C8" s="7" t="n">
        <v>38387</v>
      </c>
      <c r="D8" s="7" t="n">
        <v>48566</v>
      </c>
    </row>
    <row r="9" spans="1:4">
      <c r="A9" s="4" t="s">
        <v>85</v>
      </c>
      <c r="B9" s="7" t="n">
        <v>4718</v>
      </c>
      <c r="C9" s="7" t="n">
        <v>6928</v>
      </c>
      <c r="D9" s="7" t="n">
        <v>8230</v>
      </c>
    </row>
    <row r="10" spans="1:4">
      <c r="A10" s="4" t="s">
        <v>86</v>
      </c>
      <c r="B10" s="7" t="n">
        <v>30566</v>
      </c>
      <c r="C10" s="7" t="n">
        <v>106432</v>
      </c>
      <c r="D10" s="7" t="n">
        <v>138503</v>
      </c>
    </row>
    <row r="11" spans="1:4">
      <c r="A11" s="4" t="s">
        <v>87</v>
      </c>
      <c r="B11" s="7" t="n">
        <v>0</v>
      </c>
      <c r="C11" s="7" t="n">
        <v>0</v>
      </c>
      <c r="D11" s="7" t="n">
        <v>127</v>
      </c>
    </row>
    <row r="12" spans="1:4">
      <c r="A12" s="4" t="s">
        <v>88</v>
      </c>
      <c r="B12" s="7" t="n">
        <v>26365</v>
      </c>
      <c r="C12" s="7" t="n">
        <v>34332</v>
      </c>
      <c r="D12" s="7" t="n">
        <v>37949</v>
      </c>
    </row>
    <row r="13" spans="1:4">
      <c r="A13" s="4" t="s">
        <v>89</v>
      </c>
      <c r="B13" s="7" t="n">
        <v>8287</v>
      </c>
      <c r="C13" s="7" t="n">
        <v>10473</v>
      </c>
      <c r="D13" s="7" t="n">
        <v>9250</v>
      </c>
    </row>
    <row r="14" spans="1:4">
      <c r="A14" s="4" t="s">
        <v>90</v>
      </c>
      <c r="B14" s="7" t="n">
        <v>122603</v>
      </c>
      <c r="C14" s="7" t="n">
        <v>19180</v>
      </c>
      <c r="D14" s="7" t="n">
        <v>7124</v>
      </c>
    </row>
    <row r="15" spans="1:4">
      <c r="A15" s="4" t="s">
        <v>91</v>
      </c>
      <c r="B15" s="7" t="n">
        <v>267302</v>
      </c>
      <c r="C15" s="7" t="n">
        <v>289553</v>
      </c>
      <c r="D15" s="7" t="n">
        <v>338792</v>
      </c>
    </row>
    <row r="16" spans="1:4">
      <c r="A16" s="3" t="s">
        <v>92</v>
      </c>
    </row>
    <row r="17" spans="1:4">
      <c r="A17" s="4" t="s">
        <v>93</v>
      </c>
      <c r="B17" s="7" t="n">
        <v>-3838</v>
      </c>
      <c r="C17" s="7" t="n">
        <v>2158</v>
      </c>
      <c r="D17" s="7" t="n">
        <v>-634</v>
      </c>
    </row>
    <row r="18" spans="1:4">
      <c r="A18" s="4" t="s">
        <v>94</v>
      </c>
      <c r="B18" s="7" t="n">
        <v>406277</v>
      </c>
      <c r="C18" s="7" t="n">
        <v>541401</v>
      </c>
      <c r="D18" s="7" t="n">
        <v>364325</v>
      </c>
    </row>
    <row r="19" spans="1:4">
      <c r="A19" s="4" t="s">
        <v>95</v>
      </c>
      <c r="B19" s="7" t="n">
        <v>1611</v>
      </c>
      <c r="C19" s="7" t="n">
        <v>-7650</v>
      </c>
      <c r="D19" s="7" t="n">
        <v>10046</v>
      </c>
    </row>
    <row r="20" spans="1:4">
      <c r="A20" s="4" t="s">
        <v>96</v>
      </c>
      <c r="B20" s="7" t="n">
        <v>-28809</v>
      </c>
      <c r="C20" s="7" t="n">
        <v>-56700</v>
      </c>
      <c r="D20" s="7" t="n">
        <v>-59461</v>
      </c>
    </row>
    <row r="21" spans="1:4">
      <c r="A21" s="4" t="s">
        <v>97</v>
      </c>
      <c r="B21" s="7" t="n">
        <v>1595</v>
      </c>
      <c r="C21" s="7" t="n">
        <v>1546</v>
      </c>
      <c r="D21" s="7" t="n">
        <v>680</v>
      </c>
    </row>
    <row r="22" spans="1:4">
      <c r="A22" s="4" t="s">
        <v>98</v>
      </c>
      <c r="B22" s="7" t="n">
        <v>303102</v>
      </c>
      <c r="C22" s="7" t="n">
        <v>500067</v>
      </c>
      <c r="D22" s="7" t="n">
        <v>379813</v>
      </c>
    </row>
    <row r="23" spans="1:4">
      <c r="A23" s="4" t="s">
        <v>99</v>
      </c>
      <c r="B23" s="7" t="n">
        <v>-2686</v>
      </c>
      <c r="C23" s="7" t="n">
        <v>-12220</v>
      </c>
      <c r="D23" s="7" t="n">
        <v>8705</v>
      </c>
    </row>
    <row r="24" spans="1:4">
      <c r="A24" s="4" t="s">
        <v>100</v>
      </c>
      <c r="B24" s="7" t="n">
        <v>0</v>
      </c>
      <c r="C24" s="7" t="n">
        <v>-22846</v>
      </c>
      <c r="D24" s="7" t="n">
        <v>-12911</v>
      </c>
    </row>
    <row r="25" spans="1:4">
      <c r="A25" s="4" t="s">
        <v>101</v>
      </c>
      <c r="B25" s="7" t="n">
        <v>300416</v>
      </c>
      <c r="C25" s="7" t="n">
        <v>465001</v>
      </c>
      <c r="D25" s="7" t="n">
        <v>375607</v>
      </c>
    </row>
    <row r="26" spans="1:4">
      <c r="A26" s="4" t="s">
        <v>102</v>
      </c>
      <c r="B26" s="7" t="n">
        <v>-35</v>
      </c>
      <c r="C26" s="7" t="n">
        <v>-10219</v>
      </c>
      <c r="D26" s="7" t="n">
        <v>-54657</v>
      </c>
    </row>
    <row r="27" spans="1:4">
      <c r="A27" s="4" t="s">
        <v>103</v>
      </c>
      <c r="B27" s="5" t="n">
        <v>300381</v>
      </c>
      <c r="C27" s="5" t="n">
        <v>454782</v>
      </c>
      <c r="D27" s="5" t="n">
        <v>320950</v>
      </c>
    </row>
    <row r="28" spans="1:4">
      <c r="A28" s="4" t="s">
        <v>104</v>
      </c>
      <c r="B28" s="9" t="n">
        <v>1.14</v>
      </c>
      <c r="C28" s="9" t="n">
        <v>1.68</v>
      </c>
      <c r="D28" s="9" t="n">
        <v>1.16</v>
      </c>
    </row>
    <row r="29" spans="1:4">
      <c r="A29" s="4" t="s">
        <v>105</v>
      </c>
      <c r="B29" s="7" t="n">
        <v>264131</v>
      </c>
      <c r="C29" s="7" t="n">
        <v>271458</v>
      </c>
      <c r="D29" s="7" t="n">
        <v>276374</v>
      </c>
    </row>
    <row r="30" spans="1:4">
      <c r="A30" s="3" t="s">
        <v>106</v>
      </c>
    </row>
    <row r="31" spans="1:4">
      <c r="A31" s="4" t="s">
        <v>101</v>
      </c>
      <c r="B31" s="5" t="n">
        <v>300416</v>
      </c>
      <c r="C31" s="5" t="n">
        <v>465001</v>
      </c>
      <c r="D31" s="5" t="n">
        <v>375607</v>
      </c>
    </row>
    <row r="32" spans="1:4">
      <c r="A32" s="3" t="s">
        <v>107</v>
      </c>
    </row>
    <row r="33" spans="1:4">
      <c r="A33" s="4" t="s">
        <v>108</v>
      </c>
      <c r="B33" s="7" t="n">
        <v>46367</v>
      </c>
      <c r="C33" s="7" t="n">
        <v>-69</v>
      </c>
      <c r="D33" s="7" t="n">
        <v>74735</v>
      </c>
    </row>
    <row r="34" spans="1:4">
      <c r="A34" s="4" t="s">
        <v>106</v>
      </c>
      <c r="B34" s="7" t="n">
        <v>346783</v>
      </c>
      <c r="C34" s="7" t="n">
        <v>464932</v>
      </c>
      <c r="D34" s="7" t="n">
        <v>450342</v>
      </c>
    </row>
    <row r="35" spans="1:4">
      <c r="A35" s="4" t="s">
        <v>109</v>
      </c>
      <c r="B35" s="7" t="n">
        <v>-46</v>
      </c>
      <c r="C35" s="7" t="n">
        <v>-10208</v>
      </c>
      <c r="D35" s="7" t="n">
        <v>-58332</v>
      </c>
    </row>
    <row r="36" spans="1:4">
      <c r="A36" s="4" t="s">
        <v>110</v>
      </c>
      <c r="B36" s="7" t="n">
        <v>346737</v>
      </c>
      <c r="C36" s="7" t="n">
        <v>454724</v>
      </c>
      <c r="D36" s="7" t="n">
        <v>392010</v>
      </c>
    </row>
    <row r="37" spans="1:4">
      <c r="A37" s="4" t="s">
        <v>111</v>
      </c>
    </row>
    <row r="38" spans="1:4">
      <c r="A38" s="3" t="s">
        <v>79</v>
      </c>
    </row>
    <row r="39" spans="1:4">
      <c r="A39" s="4" t="s">
        <v>81</v>
      </c>
      <c r="B39" s="5" t="n">
        <v>8967</v>
      </c>
      <c r="C39" s="5" t="n">
        <v>16799</v>
      </c>
      <c r="D39" s="5" t="n">
        <v>244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9"/>
  </cols>
  <sheetData>
    <row r="1" spans="1:4">
      <c r="A1" s="1" t="s">
        <v>396</v>
      </c>
      <c r="B1" s="2" t="s">
        <v>1</v>
      </c>
    </row>
    <row r="2" spans="1:4">
      <c r="B2" s="2" t="s">
        <v>397</v>
      </c>
      <c r="C2" s="2" t="s">
        <v>359</v>
      </c>
      <c r="D2" s="2" t="s">
        <v>398</v>
      </c>
    </row>
    <row r="3" spans="1:4">
      <c r="A3" s="3" t="s">
        <v>399</v>
      </c>
    </row>
    <row r="4" spans="1:4">
      <c r="A4" s="4" t="s">
        <v>390</v>
      </c>
      <c r="C4" s="7" t="n">
        <v>3</v>
      </c>
      <c r="D4" s="7" t="n">
        <v>1</v>
      </c>
    </row>
    <row r="5" spans="1:4">
      <c r="A5" s="4" t="s">
        <v>90</v>
      </c>
      <c r="B5" s="5" t="n">
        <v>122603</v>
      </c>
      <c r="C5" s="5" t="n">
        <v>19180</v>
      </c>
      <c r="D5" s="5" t="n">
        <v>7124</v>
      </c>
    </row>
    <row r="6" spans="1:4">
      <c r="A6" s="4" t="s">
        <v>400</v>
      </c>
      <c r="B6" s="7" t="n">
        <v>2</v>
      </c>
    </row>
    <row r="7" spans="1:4">
      <c r="A7" s="4" t="s">
        <v>401</v>
      </c>
    </row>
    <row r="8" spans="1:4">
      <c r="A8" s="3" t="s">
        <v>399</v>
      </c>
    </row>
    <row r="9" spans="1:4">
      <c r="A9" s="4" t="s">
        <v>402</v>
      </c>
      <c r="B9" s="4" t="s">
        <v>403</v>
      </c>
    </row>
    <row r="10" spans="1:4">
      <c r="A10" s="4" t="s">
        <v>404</v>
      </c>
    </row>
    <row r="11" spans="1:4">
      <c r="A11" s="3" t="s">
        <v>399</v>
      </c>
    </row>
    <row r="12" spans="1:4">
      <c r="A12" s="4" t="s">
        <v>402</v>
      </c>
      <c r="B12" s="4" t="s">
        <v>405</v>
      </c>
    </row>
    <row r="13" spans="1:4">
      <c r="A13" s="4" t="s">
        <v>406</v>
      </c>
    </row>
    <row r="14" spans="1:4">
      <c r="A14" s="3" t="s">
        <v>399</v>
      </c>
    </row>
    <row r="15" spans="1:4">
      <c r="A15" s="4" t="s">
        <v>402</v>
      </c>
      <c r="B15" s="4" t="s">
        <v>407</v>
      </c>
    </row>
    <row r="16" spans="1:4">
      <c r="A16" s="4" t="s">
        <v>408</v>
      </c>
    </row>
    <row r="17" spans="1:4">
      <c r="A17" s="3" t="s">
        <v>399</v>
      </c>
    </row>
    <row r="18" spans="1:4">
      <c r="A18" s="4" t="s">
        <v>402</v>
      </c>
      <c r="B18" s="4" t="s">
        <v>409</v>
      </c>
    </row>
    <row r="19" spans="1:4">
      <c r="A19" s="4" t="s">
        <v>410</v>
      </c>
    </row>
    <row r="20" spans="1:4">
      <c r="A20" s="3" t="s">
        <v>399</v>
      </c>
    </row>
    <row r="21" spans="1:4">
      <c r="A21" s="4" t="s">
        <v>411</v>
      </c>
      <c r="B21" s="5" t="n">
        <v>46900</v>
      </c>
    </row>
    <row r="22" spans="1:4">
      <c r="A22" s="4" t="s">
        <v>412</v>
      </c>
    </row>
    <row r="23" spans="1:4">
      <c r="A23" s="3" t="s">
        <v>399</v>
      </c>
    </row>
    <row r="24" spans="1:4">
      <c r="A24" s="4" t="s">
        <v>390</v>
      </c>
      <c r="B24" s="7" t="n">
        <v>1</v>
      </c>
      <c r="C24" s="7" t="n">
        <v>1</v>
      </c>
    </row>
    <row r="25" spans="1:4">
      <c r="A25" s="4" t="s">
        <v>90</v>
      </c>
      <c r="B25" s="5" t="n">
        <v>7200</v>
      </c>
    </row>
    <row r="26" spans="1:4">
      <c r="A26" s="4" t="s">
        <v>392</v>
      </c>
    </row>
    <row r="27" spans="1:4">
      <c r="A27" s="3" t="s">
        <v>399</v>
      </c>
    </row>
    <row r="28" spans="1:4">
      <c r="A28" s="4" t="s">
        <v>390</v>
      </c>
      <c r="B28" s="7" t="n">
        <v>6</v>
      </c>
    </row>
    <row r="29" spans="1:4">
      <c r="A29" s="4" t="s">
        <v>90</v>
      </c>
      <c r="B29" s="5" t="n">
        <v>115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86</v>
      </c>
    </row>
    <row r="2" spans="1:2">
      <c r="A2" s="3" t="s">
        <v>180</v>
      </c>
    </row>
    <row r="3" spans="1:2">
      <c r="A3" s="4" t="s">
        <v>414</v>
      </c>
      <c r="B3" s="10" t="n">
        <v>1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180</v>
      </c>
    </row>
    <row r="3" spans="1:2">
      <c r="A3" s="4" t="s">
        <v>417</v>
      </c>
      <c r="B3" s="10" t="n">
        <v>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18</v>
      </c>
      <c r="B1" s="2" t="s">
        <v>385</v>
      </c>
      <c r="C1" s="2" t="s">
        <v>419</v>
      </c>
      <c r="D1" s="2" t="s">
        <v>1</v>
      </c>
    </row>
    <row r="2" spans="1:6">
      <c r="B2" s="2" t="s">
        <v>2</v>
      </c>
      <c r="C2" s="2" t="s">
        <v>420</v>
      </c>
      <c r="D2" s="2" t="s">
        <v>2</v>
      </c>
      <c r="E2" s="2" t="s">
        <v>35</v>
      </c>
      <c r="F2" s="2" t="s">
        <v>78</v>
      </c>
    </row>
    <row r="3" spans="1:6">
      <c r="A3" s="3" t="s">
        <v>180</v>
      </c>
    </row>
    <row r="4" spans="1:6">
      <c r="A4" s="4" t="s">
        <v>421</v>
      </c>
      <c r="D4" s="5" t="n">
        <v>8900000</v>
      </c>
      <c r="E4" s="5" t="n">
        <v>19500000</v>
      </c>
      <c r="F4" s="5" t="n">
        <v>18700000</v>
      </c>
    </row>
    <row r="5" spans="1:6">
      <c r="A5" s="4" t="s">
        <v>422</v>
      </c>
      <c r="B5" s="5" t="n">
        <v>0</v>
      </c>
      <c r="D5" s="7" t="n">
        <v>2400000</v>
      </c>
      <c r="E5" s="7" t="n">
        <v>4500000</v>
      </c>
      <c r="F5" s="7" t="n">
        <v>4600000</v>
      </c>
    </row>
    <row r="6" spans="1:6">
      <c r="A6" s="4" t="s">
        <v>423</v>
      </c>
      <c r="B6" s="7" t="n">
        <v>2000000</v>
      </c>
      <c r="D6" s="5" t="n">
        <v>2000000</v>
      </c>
      <c r="E6" s="7" t="n">
        <v>1600000</v>
      </c>
    </row>
    <row r="7" spans="1:6">
      <c r="A7" s="4" t="s">
        <v>424</v>
      </c>
      <c r="B7" s="5" t="n">
        <v>0</v>
      </c>
      <c r="C7" s="5" t="n">
        <v>1900000</v>
      </c>
      <c r="E7" s="5" t="n">
        <v>4200000</v>
      </c>
      <c r="F7" s="5" t="n">
        <v>47000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5</v>
      </c>
    </row>
    <row r="2" spans="1:3">
      <c r="A2" s="3" t="s">
        <v>426</v>
      </c>
    </row>
    <row r="3" spans="1:3">
      <c r="A3" s="4" t="s">
        <v>427</v>
      </c>
      <c r="C3" s="5" t="n">
        <v>1770</v>
      </c>
    </row>
    <row r="4" spans="1:3">
      <c r="A4" s="4" t="s">
        <v>428</v>
      </c>
      <c r="C4" s="7" t="n">
        <v>12654</v>
      </c>
    </row>
    <row r="5" spans="1:3">
      <c r="A5" s="4" t="s">
        <v>429</v>
      </c>
      <c r="C5" s="7" t="n">
        <v>341</v>
      </c>
    </row>
    <row r="6" spans="1:3">
      <c r="A6" s="4" t="s">
        <v>44</v>
      </c>
      <c r="B6" s="5" t="n">
        <v>574</v>
      </c>
      <c r="C6" s="5" t="n">
        <v>14765</v>
      </c>
    </row>
    <row r="7" spans="1:3">
      <c r="A7" s="4" t="s">
        <v>392</v>
      </c>
    </row>
    <row r="8" spans="1:3">
      <c r="A8" s="3" t="s">
        <v>426</v>
      </c>
    </row>
    <row r="9" spans="1:3">
      <c r="A9" s="4" t="s">
        <v>427</v>
      </c>
      <c r="B9" s="7" t="n">
        <v>1580</v>
      </c>
    </row>
    <row r="10" spans="1:3">
      <c r="A10" s="4" t="s">
        <v>428</v>
      </c>
      <c r="B10" s="7" t="n">
        <v>10056</v>
      </c>
    </row>
    <row r="11" spans="1:3">
      <c r="A11" s="4" t="s">
        <v>429</v>
      </c>
      <c r="B11" s="7" t="n">
        <v>228</v>
      </c>
    </row>
    <row r="12" spans="1:3">
      <c r="A12" s="4" t="s">
        <v>44</v>
      </c>
      <c r="B12" s="5" t="n">
        <v>118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3" t="s">
        <v>180</v>
      </c>
    </row>
    <row r="3" spans="1:3">
      <c r="A3" s="4" t="s">
        <v>431</v>
      </c>
      <c r="B3" s="10" t="n">
        <v>12.4</v>
      </c>
      <c r="C3" s="10" t="n">
        <v>15.5</v>
      </c>
    </row>
    <row r="4" spans="1:3">
      <c r="A4" s="4" t="s">
        <v>432</v>
      </c>
      <c r="B4" s="10" t="n">
        <v>40.4</v>
      </c>
      <c r="C4" s="5" t="n">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5</v>
      </c>
    </row>
    <row r="2" spans="1:3">
      <c r="A2" s="3" t="s">
        <v>180</v>
      </c>
    </row>
    <row r="3" spans="1:3">
      <c r="A3" s="4" t="s">
        <v>434</v>
      </c>
      <c r="B3" s="10" t="n">
        <v>0.7</v>
      </c>
      <c r="C3" s="10" t="n">
        <v>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2"/>
    <col customWidth="1" max="5" min="5" width="33"/>
    <col customWidth="1" max="6" min="6" width="32"/>
  </cols>
  <sheetData>
    <row r="1" spans="1:6">
      <c r="A1" s="1" t="s">
        <v>435</v>
      </c>
      <c r="B1" s="2" t="s">
        <v>1</v>
      </c>
    </row>
    <row r="2" spans="1:6">
      <c r="B2" s="2" t="s">
        <v>436</v>
      </c>
      <c r="C2" s="2" t="s">
        <v>416</v>
      </c>
      <c r="D2" s="2" t="s">
        <v>437</v>
      </c>
      <c r="E2" s="2" t="s">
        <v>438</v>
      </c>
      <c r="F2" s="2" t="s">
        <v>439</v>
      </c>
    </row>
    <row r="3" spans="1:6">
      <c r="A3" s="3" t="s">
        <v>440</v>
      </c>
    </row>
    <row r="4" spans="1:6">
      <c r="A4" s="4" t="s">
        <v>441</v>
      </c>
      <c r="B4" s="5" t="n">
        <v>0</v>
      </c>
      <c r="C4" s="5" t="n">
        <v>-226593</v>
      </c>
    </row>
    <row r="5" spans="1:6">
      <c r="A5" s="4" t="s">
        <v>442</v>
      </c>
    </row>
    <row r="6" spans="1:6">
      <c r="A6" s="3" t="s">
        <v>440</v>
      </c>
    </row>
    <row r="7" spans="1:6">
      <c r="A7" s="4" t="s">
        <v>443</v>
      </c>
      <c r="B7" s="7" t="n">
        <v>2</v>
      </c>
    </row>
    <row r="8" spans="1:6">
      <c r="A8" s="4" t="s">
        <v>444</v>
      </c>
      <c r="D8" s="11" t="n">
        <v>1.28</v>
      </c>
      <c r="E8" s="11" t="n">
        <v>1.28</v>
      </c>
      <c r="F8" s="11" t="n">
        <v>1.28</v>
      </c>
    </row>
    <row r="9" spans="1:6">
      <c r="A9" s="4" t="s">
        <v>445</v>
      </c>
      <c r="B9" s="5" t="n">
        <v>0</v>
      </c>
    </row>
    <row r="10" spans="1:6">
      <c r="A10" s="3" t="s">
        <v>446</v>
      </c>
    </row>
    <row r="11" spans="1:6">
      <c r="A11" s="4" t="s">
        <v>445</v>
      </c>
      <c r="B11" s="7" t="n">
        <v>0</v>
      </c>
    </row>
    <row r="12" spans="1:6">
      <c r="A12" s="4" t="s">
        <v>447</v>
      </c>
    </row>
    <row r="13" spans="1:6">
      <c r="A13" s="3" t="s">
        <v>440</v>
      </c>
    </row>
    <row r="14" spans="1:6">
      <c r="A14" s="4" t="s">
        <v>448</v>
      </c>
      <c r="D14" s="11" t="n">
        <v>0.27</v>
      </c>
      <c r="E14" s="11" t="n">
        <v>0.27</v>
      </c>
      <c r="F14" s="11" t="n">
        <v>0.27</v>
      </c>
    </row>
    <row r="15" spans="1:6">
      <c r="A15" s="4" t="s">
        <v>445</v>
      </c>
      <c r="B15" s="5" t="n">
        <v>3615</v>
      </c>
    </row>
    <row r="16" spans="1:6">
      <c r="A16" s="4" t="s">
        <v>449</v>
      </c>
      <c r="B16" s="4" t="s">
        <v>450</v>
      </c>
    </row>
    <row r="17" spans="1:6">
      <c r="A17" s="3" t="s">
        <v>446</v>
      </c>
    </row>
    <row r="18" spans="1:6">
      <c r="A18" s="4" t="s">
        <v>451</v>
      </c>
      <c r="B18" s="5" t="n">
        <v>234</v>
      </c>
    </row>
    <row r="19" spans="1:6">
      <c r="A19" s="4" t="s">
        <v>452</v>
      </c>
      <c r="B19" s="7" t="n">
        <v>234</v>
      </c>
    </row>
    <row r="20" spans="1:6">
      <c r="A20" s="4" t="s">
        <v>453</v>
      </c>
      <c r="B20" s="7" t="n">
        <v>234</v>
      </c>
    </row>
    <row r="21" spans="1:6">
      <c r="A21" s="4" t="s">
        <v>454</v>
      </c>
      <c r="B21" s="7" t="n">
        <v>234</v>
      </c>
    </row>
    <row r="22" spans="1:6">
      <c r="A22" s="4" t="s">
        <v>455</v>
      </c>
      <c r="B22" s="7" t="n">
        <v>234</v>
      </c>
    </row>
    <row r="23" spans="1:6">
      <c r="A23" s="4" t="s">
        <v>455</v>
      </c>
      <c r="B23" s="7" t="n">
        <v>15215</v>
      </c>
    </row>
    <row r="24" spans="1:6">
      <c r="A24" s="4" t="s">
        <v>113</v>
      </c>
      <c r="B24" s="7" t="n">
        <v>16385</v>
      </c>
    </row>
    <row r="25" spans="1:6">
      <c r="A25" s="4" t="s">
        <v>445</v>
      </c>
      <c r="B25" s="7" t="n">
        <v>3615</v>
      </c>
    </row>
    <row r="26" spans="1:6">
      <c r="A26" s="4" t="s">
        <v>456</v>
      </c>
      <c r="B26" s="5" t="n">
        <v>12770</v>
      </c>
    </row>
    <row r="27" spans="1:6">
      <c r="A27" s="4" t="s">
        <v>457</v>
      </c>
    </row>
    <row r="28" spans="1:6">
      <c r="A28" s="3" t="s">
        <v>440</v>
      </c>
    </row>
    <row r="29" spans="1:6">
      <c r="A29" s="4" t="s">
        <v>458</v>
      </c>
      <c r="B29" s="4" t="s">
        <v>459</v>
      </c>
    </row>
    <row r="30" spans="1:6">
      <c r="A30" s="4" t="s">
        <v>460</v>
      </c>
    </row>
    <row r="31" spans="1:6">
      <c r="A31" s="3" t="s">
        <v>440</v>
      </c>
    </row>
    <row r="32" spans="1:6">
      <c r="A32" s="4" t="s">
        <v>458</v>
      </c>
      <c r="B32" s="4" t="s">
        <v>461</v>
      </c>
    </row>
    <row r="33" spans="1:6">
      <c r="A33" s="4" t="s">
        <v>462</v>
      </c>
    </row>
    <row r="34" spans="1:6">
      <c r="A34" s="3" t="s">
        <v>440</v>
      </c>
    </row>
    <row r="35" spans="1:6">
      <c r="A35" s="4" t="s">
        <v>463</v>
      </c>
      <c r="D35" s="5" t="n">
        <v>3600</v>
      </c>
    </row>
    <row r="36" spans="1:6">
      <c r="A36" s="4" t="s">
        <v>445</v>
      </c>
      <c r="D36" s="7" t="n">
        <v>3600</v>
      </c>
    </row>
    <row r="37" spans="1:6">
      <c r="A37" s="3" t="s">
        <v>446</v>
      </c>
    </row>
    <row r="38" spans="1:6">
      <c r="A38" s="4" t="s">
        <v>445</v>
      </c>
      <c r="D38" s="7" t="n">
        <v>3600</v>
      </c>
    </row>
    <row r="39" spans="1:6">
      <c r="A39" s="4" t="s">
        <v>464</v>
      </c>
    </row>
    <row r="40" spans="1:6">
      <c r="A40" s="3" t="s">
        <v>440</v>
      </c>
    </row>
    <row r="41" spans="1:6">
      <c r="A41" s="4" t="s">
        <v>463</v>
      </c>
      <c r="D41" s="7" t="n">
        <v>74400</v>
      </c>
      <c r="F41" s="12" t="n">
        <v>58.3</v>
      </c>
    </row>
    <row r="42" spans="1:6">
      <c r="A42" s="4" t="s">
        <v>441</v>
      </c>
      <c r="D42" s="7" t="n">
        <v>74400</v>
      </c>
      <c r="F42" s="12" t="n">
        <v>58.3</v>
      </c>
    </row>
    <row r="43" spans="1:6">
      <c r="A43" s="4" t="s">
        <v>465</v>
      </c>
    </row>
    <row r="44" spans="1:6">
      <c r="A44" s="3" t="s">
        <v>440</v>
      </c>
    </row>
    <row r="45" spans="1:6">
      <c r="A45" s="4" t="s">
        <v>463</v>
      </c>
      <c r="D45" s="7" t="n">
        <v>17300</v>
      </c>
      <c r="E45" s="13" t="n">
        <v>65.09999999999999</v>
      </c>
    </row>
    <row r="46" spans="1:6">
      <c r="A46" s="4" t="s">
        <v>441</v>
      </c>
      <c r="D46" s="5" t="n">
        <v>17300</v>
      </c>
      <c r="E46" s="13" t="n">
        <v>65.09999999999999</v>
      </c>
    </row>
    <row r="47" spans="1:6">
      <c r="A47" s="4" t="s">
        <v>447</v>
      </c>
    </row>
    <row r="48" spans="1:6">
      <c r="A48" s="3" t="s">
        <v>440</v>
      </c>
    </row>
    <row r="49" spans="1:6">
      <c r="A49" s="4" t="s">
        <v>466</v>
      </c>
      <c r="B49" s="5" t="n">
        <v>200</v>
      </c>
      <c r="C49" s="5" t="n">
        <v>2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5</v>
      </c>
    </row>
    <row r="2" spans="1:3">
      <c r="A2" s="3" t="s">
        <v>468</v>
      </c>
    </row>
    <row r="3" spans="1:3">
      <c r="A3" s="4" t="s">
        <v>37</v>
      </c>
      <c r="B3" s="5" t="n">
        <v>0</v>
      </c>
      <c r="C3" s="5" t="n">
        <v>1769955</v>
      </c>
    </row>
    <row r="4" spans="1:3">
      <c r="A4" s="4" t="s">
        <v>469</v>
      </c>
    </row>
    <row r="5" spans="1:3">
      <c r="A5" s="3" t="s">
        <v>468</v>
      </c>
    </row>
    <row r="6" spans="1:3">
      <c r="A6" s="4" t="s">
        <v>470</v>
      </c>
      <c r="C6" s="7" t="n">
        <v>1475007</v>
      </c>
    </row>
    <row r="7" spans="1:3">
      <c r="A7" s="4" t="s">
        <v>471</v>
      </c>
      <c r="C7" s="7" t="n">
        <v>-172659</v>
      </c>
    </row>
    <row r="8" spans="1:3">
      <c r="A8" s="4" t="s">
        <v>37</v>
      </c>
      <c r="C8" s="7" t="n">
        <v>1302348</v>
      </c>
    </row>
    <row r="9" spans="1:3">
      <c r="A9" s="4" t="s">
        <v>472</v>
      </c>
    </row>
    <row r="10" spans="1:3">
      <c r="A10" s="3" t="s">
        <v>468</v>
      </c>
    </row>
    <row r="11" spans="1:3">
      <c r="A11" s="4" t="s">
        <v>470</v>
      </c>
      <c r="C11" s="5" t="n">
        <v>467607</v>
      </c>
    </row>
    <row r="12" spans="1:3">
      <c r="A12" s="4" t="s">
        <v>392</v>
      </c>
    </row>
    <row r="13" spans="1:3">
      <c r="A13" s="3" t="s">
        <v>468</v>
      </c>
    </row>
    <row r="14" spans="1:3">
      <c r="A14" s="4" t="s">
        <v>37</v>
      </c>
      <c r="B14" s="7" t="n">
        <v>1179770</v>
      </c>
    </row>
    <row r="15" spans="1:3">
      <c r="A15" s="4" t="s">
        <v>473</v>
      </c>
    </row>
    <row r="16" spans="1:3">
      <c r="A16" s="3" t="s">
        <v>468</v>
      </c>
    </row>
    <row r="17" spans="1:3">
      <c r="A17" s="4" t="s">
        <v>470</v>
      </c>
      <c r="B17" s="7" t="n">
        <v>955411</v>
      </c>
    </row>
    <row r="18" spans="1:3">
      <c r="A18" s="4" t="s">
        <v>471</v>
      </c>
      <c r="B18" s="7" t="n">
        <v>-79394</v>
      </c>
    </row>
    <row r="19" spans="1:3">
      <c r="A19" s="4" t="s">
        <v>37</v>
      </c>
      <c r="B19" s="7" t="n">
        <v>876017</v>
      </c>
    </row>
    <row r="20" spans="1:3">
      <c r="A20" s="4" t="s">
        <v>474</v>
      </c>
    </row>
    <row r="21" spans="1:3">
      <c r="A21" s="3" t="s">
        <v>468</v>
      </c>
    </row>
    <row r="22" spans="1:3">
      <c r="A22" s="4" t="s">
        <v>470</v>
      </c>
      <c r="B22" s="5" t="n">
        <v>3037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I9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3"/>
    <col customWidth="1" max="14" min="14" width="29"/>
    <col customWidth="1" max="15" min="15" width="21"/>
    <col customWidth="1" max="16" min="16" width="43"/>
    <col customWidth="1" max="17" min="17" width="29"/>
    <col customWidth="1" max="18" min="18" width="43"/>
    <col customWidth="1" max="19" min="19" width="21"/>
    <col customWidth="1" max="20" min="20" width="21"/>
    <col customWidth="1" max="21" min="21" width="31"/>
    <col customWidth="1" max="22" min="22" width="31"/>
    <col customWidth="1" max="23" min="23" width="31"/>
    <col customWidth="1" max="24" min="24" width="21"/>
    <col customWidth="1" max="25" min="25" width="26"/>
    <col customWidth="1" max="26" min="26" width="26"/>
    <col customWidth="1" max="27" min="27" width="26"/>
    <col customWidth="1" max="28" min="28" width="26"/>
    <col customWidth="1" max="29" min="29" width="26"/>
    <col customWidth="1" max="30" min="30" width="21"/>
    <col customWidth="1" max="31" min="31" width="26"/>
    <col customWidth="1" max="32" min="32" width="26"/>
    <col customWidth="1" max="33" min="33" width="26"/>
    <col customWidth="1" max="34" min="34" width="26"/>
    <col customWidth="1" max="35" min="35" width="21"/>
    <col customWidth="1" max="36" min="36" width="26"/>
    <col customWidth="1" max="37" min="37" width="26"/>
    <col customWidth="1" max="38" min="38" width="21"/>
    <col customWidth="1" max="39" min="39" width="26"/>
    <col customWidth="1" max="40" min="40" width="21"/>
    <col customWidth="1" max="41" min="41" width="26"/>
    <col customWidth="1" max="42" min="42" width="21"/>
    <col customWidth="1" max="43" min="43" width="20"/>
    <col customWidth="1" max="44" min="44" width="26"/>
    <col customWidth="1" max="45" min="45" width="36"/>
    <col customWidth="1" max="46" min="46" width="36"/>
    <col customWidth="1" max="47" min="47" width="36"/>
    <col customWidth="1" max="48" min="48" width="36"/>
    <col customWidth="1" max="49" min="49" width="26"/>
    <col customWidth="1" max="50" min="50" width="26"/>
    <col customWidth="1" max="51" min="51" width="21"/>
    <col customWidth="1" max="52" min="52" width="26"/>
    <col customWidth="1" max="53" min="53" width="26"/>
    <col customWidth="1" max="54" min="54" width="21"/>
    <col customWidth="1" max="55" min="55" width="21"/>
    <col customWidth="1" max="56" min="56" width="21"/>
    <col customWidth="1" max="57" min="57" width="21"/>
    <col customWidth="1" max="58" min="58" width="21"/>
    <col customWidth="1" max="59" min="59" width="21"/>
    <col customWidth="1" max="60" min="60" width="26"/>
    <col customWidth="1" max="61" min="61" width="26"/>
  </cols>
  <sheetData>
    <row r="1" spans="1:61">
      <c r="A1" s="1" t="s">
        <v>475</v>
      </c>
      <c r="B1" s="2" t="s">
        <v>476</v>
      </c>
      <c r="D1" s="2" t="s">
        <v>354</v>
      </c>
      <c r="L1" s="2" t="s">
        <v>1</v>
      </c>
    </row>
    <row r="2" spans="1:61">
      <c r="B2" s="2" t="s">
        <v>477</v>
      </c>
      <c r="C2" s="2" t="s">
        <v>478</v>
      </c>
      <c r="D2" s="2" t="s">
        <v>386</v>
      </c>
      <c r="E2" s="2" t="s">
        <v>479</v>
      </c>
      <c r="F2" s="2" t="s">
        <v>480</v>
      </c>
      <c r="G2" s="2" t="s">
        <v>481</v>
      </c>
      <c r="H2" s="2" t="s">
        <v>416</v>
      </c>
      <c r="I2" s="2" t="s">
        <v>482</v>
      </c>
      <c r="J2" s="2" t="s">
        <v>483</v>
      </c>
      <c r="K2" s="2" t="s">
        <v>484</v>
      </c>
      <c r="L2" s="2" t="s">
        <v>386</v>
      </c>
      <c r="M2" s="2" t="s">
        <v>356</v>
      </c>
      <c r="N2" s="2" t="s">
        <v>387</v>
      </c>
      <c r="O2" s="2" t="s">
        <v>416</v>
      </c>
      <c r="P2" s="2" t="s">
        <v>358</v>
      </c>
      <c r="Q2" s="2" t="s">
        <v>359</v>
      </c>
      <c r="R2" s="2" t="s">
        <v>485</v>
      </c>
      <c r="S2" s="2" t="s">
        <v>486</v>
      </c>
      <c r="T2" s="2" t="s">
        <v>487</v>
      </c>
      <c r="U2" s="2" t="s">
        <v>488</v>
      </c>
      <c r="V2" s="2" t="s">
        <v>489</v>
      </c>
      <c r="W2" s="2" t="s">
        <v>490</v>
      </c>
      <c r="X2" s="2" t="s">
        <v>491</v>
      </c>
      <c r="Y2" s="2" t="s">
        <v>492</v>
      </c>
      <c r="Z2" s="2" t="s">
        <v>493</v>
      </c>
      <c r="AA2" s="2" t="s">
        <v>494</v>
      </c>
      <c r="AB2" s="2" t="s">
        <v>495</v>
      </c>
      <c r="AC2" s="2" t="s">
        <v>496</v>
      </c>
      <c r="AD2" s="2" t="s">
        <v>497</v>
      </c>
      <c r="AE2" s="2" t="s">
        <v>498</v>
      </c>
      <c r="AF2" s="2" t="s">
        <v>499</v>
      </c>
      <c r="AG2" s="2" t="s">
        <v>500</v>
      </c>
      <c r="AH2" s="2" t="s">
        <v>501</v>
      </c>
      <c r="AI2" s="2" t="s">
        <v>502</v>
      </c>
      <c r="AJ2" s="2" t="s">
        <v>503</v>
      </c>
      <c r="AK2" s="2" t="s">
        <v>504</v>
      </c>
      <c r="AL2" s="2" t="s">
        <v>505</v>
      </c>
      <c r="AM2" s="2" t="s">
        <v>506</v>
      </c>
      <c r="AN2" s="2" t="s">
        <v>507</v>
      </c>
      <c r="AO2" s="2" t="s">
        <v>508</v>
      </c>
      <c r="AP2" s="2" t="s">
        <v>509</v>
      </c>
      <c r="AQ2" s="2" t="s">
        <v>510</v>
      </c>
      <c r="AR2" s="2" t="s">
        <v>511</v>
      </c>
      <c r="AS2" s="2" t="s">
        <v>512</v>
      </c>
      <c r="AT2" s="2" t="s">
        <v>513</v>
      </c>
      <c r="AU2" s="2" t="s">
        <v>514</v>
      </c>
      <c r="AV2" s="2" t="s">
        <v>515</v>
      </c>
      <c r="AW2" s="2" t="s">
        <v>516</v>
      </c>
      <c r="AX2" s="2" t="s">
        <v>517</v>
      </c>
      <c r="AY2" s="2" t="s">
        <v>518</v>
      </c>
      <c r="AZ2" s="2" t="s">
        <v>519</v>
      </c>
      <c r="BA2" s="2" t="s">
        <v>520</v>
      </c>
      <c r="BB2" s="2" t="s">
        <v>521</v>
      </c>
      <c r="BC2" s="2" t="s">
        <v>522</v>
      </c>
      <c r="BD2" s="2" t="s">
        <v>523</v>
      </c>
      <c r="BE2" s="2" t="s">
        <v>524</v>
      </c>
      <c r="BF2" s="2" t="s">
        <v>525</v>
      </c>
      <c r="BG2" s="2" t="s">
        <v>526</v>
      </c>
      <c r="BH2" s="2" t="s">
        <v>527</v>
      </c>
      <c r="BI2" s="2" t="s">
        <v>528</v>
      </c>
    </row>
    <row r="3" spans="1:61">
      <c r="A3" s="3" t="s">
        <v>389</v>
      </c>
    </row>
    <row r="4" spans="1:61">
      <c r="A4" s="4" t="s">
        <v>362</v>
      </c>
      <c r="M4" s="7" t="n">
        <v>4</v>
      </c>
      <c r="N4" s="7" t="n">
        <v>4</v>
      </c>
      <c r="P4" s="7" t="n">
        <v>20</v>
      </c>
      <c r="Q4" s="7" t="n">
        <v>20</v>
      </c>
      <c r="R4" s="7" t="n">
        <v>6</v>
      </c>
    </row>
    <row r="5" spans="1:61">
      <c r="A5" s="4" t="s">
        <v>94</v>
      </c>
      <c r="D5" s="5" t="n">
        <v>215356</v>
      </c>
      <c r="E5" s="5" t="n">
        <v>144</v>
      </c>
      <c r="F5" s="5" t="n">
        <v>-1412</v>
      </c>
      <c r="G5" s="5" t="n">
        <v>192189</v>
      </c>
      <c r="H5" s="5" t="n">
        <v>325254</v>
      </c>
      <c r="I5" s="5" t="n">
        <v>157473</v>
      </c>
      <c r="J5" s="5" t="n">
        <v>58655</v>
      </c>
      <c r="K5" s="5" t="n">
        <v>19</v>
      </c>
      <c r="L5" s="5" t="n">
        <v>406277</v>
      </c>
      <c r="O5" s="5" t="n">
        <v>541401</v>
      </c>
      <c r="R5" s="5" t="n">
        <v>364325</v>
      </c>
    </row>
    <row r="6" spans="1:61">
      <c r="A6" s="4" t="s">
        <v>529</v>
      </c>
      <c r="L6" s="7" t="n">
        <v>7000</v>
      </c>
    </row>
    <row r="7" spans="1:61">
      <c r="A7" s="4" t="s">
        <v>530</v>
      </c>
      <c r="D7" s="7" t="n">
        <v>1300000</v>
      </c>
      <c r="H7" s="5" t="n">
        <v>1700000</v>
      </c>
      <c r="L7" s="7" t="n">
        <v>1300000</v>
      </c>
      <c r="M7" s="5" t="n">
        <v>1300000</v>
      </c>
      <c r="N7" s="5" t="n">
        <v>1300000</v>
      </c>
      <c r="O7" s="7" t="n">
        <v>1700000</v>
      </c>
      <c r="P7" s="5" t="n">
        <v>1700000</v>
      </c>
      <c r="Q7" s="5" t="n">
        <v>1700000</v>
      </c>
    </row>
    <row r="8" spans="1:61">
      <c r="A8" s="4" t="s">
        <v>100</v>
      </c>
      <c r="L8" s="7" t="n">
        <v>0</v>
      </c>
      <c r="O8" s="5" t="n">
        <v>22846</v>
      </c>
      <c r="R8" s="7" t="n">
        <v>12911</v>
      </c>
    </row>
    <row r="9" spans="1:61">
      <c r="A9" s="4" t="s">
        <v>531</v>
      </c>
    </row>
    <row r="10" spans="1:61">
      <c r="A10" s="3" t="s">
        <v>389</v>
      </c>
    </row>
    <row r="11" spans="1:61">
      <c r="A11" s="4" t="s">
        <v>532</v>
      </c>
      <c r="BD11" s="5" t="n">
        <v>70800</v>
      </c>
    </row>
    <row r="12" spans="1:61">
      <c r="A12" s="4" t="s">
        <v>530</v>
      </c>
      <c r="D12" s="7" t="n">
        <v>31600</v>
      </c>
      <c r="L12" s="7" t="n">
        <v>31600</v>
      </c>
      <c r="M12" s="7" t="n">
        <v>31600</v>
      </c>
      <c r="N12" s="7" t="n">
        <v>31600</v>
      </c>
    </row>
    <row r="13" spans="1:61">
      <c r="A13" s="4" t="s">
        <v>533</v>
      </c>
    </row>
    <row r="14" spans="1:61">
      <c r="A14" s="3" t="s">
        <v>389</v>
      </c>
    </row>
    <row r="15" spans="1:61">
      <c r="A15" s="4" t="s">
        <v>532</v>
      </c>
      <c r="AI15" s="5" t="n">
        <v>316500</v>
      </c>
    </row>
    <row r="16" spans="1:61">
      <c r="A16" s="4" t="s">
        <v>530</v>
      </c>
      <c r="D16" s="5" t="n">
        <v>756000</v>
      </c>
      <c r="L16" s="5" t="n">
        <v>756000</v>
      </c>
      <c r="M16" s="5" t="n">
        <v>756000</v>
      </c>
      <c r="N16" s="5" t="n">
        <v>756000</v>
      </c>
    </row>
    <row r="17" spans="1:61">
      <c r="A17" s="4" t="s">
        <v>534</v>
      </c>
    </row>
    <row r="18" spans="1:61">
      <c r="A18" s="3" t="s">
        <v>389</v>
      </c>
    </row>
    <row r="19" spans="1:61">
      <c r="A19" s="4" t="s">
        <v>532</v>
      </c>
      <c r="AY19" s="5" t="n">
        <v>180000</v>
      </c>
    </row>
    <row r="20" spans="1:61">
      <c r="A20" s="4" t="s">
        <v>530</v>
      </c>
      <c r="S20" s="5" t="n">
        <v>342500</v>
      </c>
    </row>
    <row r="21" spans="1:61">
      <c r="A21" s="4" t="s">
        <v>535</v>
      </c>
    </row>
    <row r="22" spans="1:61">
      <c r="A22" s="3" t="s">
        <v>389</v>
      </c>
    </row>
    <row r="23" spans="1:61">
      <c r="A23" s="4" t="s">
        <v>532</v>
      </c>
      <c r="AN23" s="5" t="n">
        <v>140900</v>
      </c>
    </row>
    <row r="24" spans="1:61">
      <c r="A24" s="4" t="s">
        <v>530</v>
      </c>
      <c r="T24" s="5" t="n">
        <v>135300</v>
      </c>
    </row>
    <row r="25" spans="1:61">
      <c r="A25" s="4" t="s">
        <v>536</v>
      </c>
    </row>
    <row r="26" spans="1:61">
      <c r="A26" s="3" t="s">
        <v>389</v>
      </c>
    </row>
    <row r="27" spans="1:61">
      <c r="A27" s="4" t="s">
        <v>532</v>
      </c>
      <c r="AW27" s="14" t="n">
        <v>19.9</v>
      </c>
      <c r="AX27" s="5" t="n">
        <v>157200</v>
      </c>
      <c r="BA27" s="14" t="n">
        <v>98.2</v>
      </c>
    </row>
    <row r="28" spans="1:61">
      <c r="A28" s="4" t="s">
        <v>530</v>
      </c>
      <c r="U28" s="15" t="n">
        <v>140</v>
      </c>
      <c r="V28" s="5" t="n">
        <v>159600</v>
      </c>
    </row>
    <row r="29" spans="1:61">
      <c r="A29" s="4" t="s">
        <v>537</v>
      </c>
      <c r="U29" s="11" t="n">
        <v>1.14</v>
      </c>
      <c r="V29" s="11" t="n">
        <v>1.14</v>
      </c>
      <c r="W29" s="11" t="n">
        <v>1.14</v>
      </c>
      <c r="AW29" s="11" t="n">
        <v>1.29</v>
      </c>
      <c r="AX29" s="11" t="n">
        <v>1.29</v>
      </c>
      <c r="BA29" s="11" t="n">
        <v>1.33</v>
      </c>
    </row>
    <row r="30" spans="1:61">
      <c r="A30" s="4" t="s">
        <v>538</v>
      </c>
    </row>
    <row r="31" spans="1:61">
      <c r="A31" s="3" t="s">
        <v>389</v>
      </c>
    </row>
    <row r="32" spans="1:61">
      <c r="A32" s="4" t="s">
        <v>532</v>
      </c>
      <c r="AP32" s="5" t="n">
        <v>39500</v>
      </c>
    </row>
    <row r="33" spans="1:61">
      <c r="A33" s="4" t="s">
        <v>530</v>
      </c>
      <c r="V33" s="5" t="n">
        <v>46600</v>
      </c>
    </row>
    <row r="34" spans="1:61">
      <c r="A34" s="4" t="s">
        <v>539</v>
      </c>
    </row>
    <row r="35" spans="1:61">
      <c r="A35" s="3" t="s">
        <v>389</v>
      </c>
    </row>
    <row r="36" spans="1:61">
      <c r="A36" s="4" t="s">
        <v>532</v>
      </c>
      <c r="AJ36" s="5" t="n">
        <v>422200</v>
      </c>
      <c r="AK36" s="10" t="n">
        <v>152.5</v>
      </c>
      <c r="AR36" s="10" t="n">
        <v>124.7</v>
      </c>
      <c r="AU36" s="10" t="n">
        <v>88.7</v>
      </c>
      <c r="AZ36" s="10" t="n">
        <v>66.5</v>
      </c>
    </row>
    <row r="37" spans="1:61">
      <c r="A37" s="4" t="s">
        <v>530</v>
      </c>
      <c r="V37" s="5" t="n">
        <v>465000</v>
      </c>
      <c r="W37" s="10" t="n">
        <v>645.8</v>
      </c>
    </row>
    <row r="38" spans="1:61">
      <c r="A38" s="4" t="s">
        <v>540</v>
      </c>
      <c r="U38" s="11" t="n">
        <v>0.72</v>
      </c>
      <c r="V38" s="11" t="n">
        <v>0.72</v>
      </c>
      <c r="W38" s="11" t="n">
        <v>0.72</v>
      </c>
      <c r="AJ38" s="11" t="n">
        <v>0.89</v>
      </c>
      <c r="AK38" s="11" t="n">
        <v>0.89</v>
      </c>
      <c r="AR38" s="11" t="n">
        <v>1.03</v>
      </c>
      <c r="AS38" s="11" t="n">
        <v>1.03</v>
      </c>
      <c r="AT38" s="11" t="n">
        <v>1.03</v>
      </c>
      <c r="AU38" s="11" t="n">
        <v>1.03</v>
      </c>
      <c r="AV38" s="11" t="n">
        <v>1.03</v>
      </c>
      <c r="AZ38" s="11" t="n">
        <v>1.02</v>
      </c>
    </row>
    <row r="39" spans="1:61">
      <c r="A39" s="4" t="s">
        <v>541</v>
      </c>
    </row>
    <row r="40" spans="1:61">
      <c r="A40" s="3" t="s">
        <v>389</v>
      </c>
    </row>
    <row r="41" spans="1:61">
      <c r="A41" s="4" t="s">
        <v>532</v>
      </c>
      <c r="AQ41" s="5" t="n">
        <v>216600</v>
      </c>
    </row>
    <row r="42" spans="1:61">
      <c r="A42" s="4" t="s">
        <v>530</v>
      </c>
      <c r="V42" s="5" t="n">
        <v>330100</v>
      </c>
    </row>
    <row r="43" spans="1:61">
      <c r="A43" s="4" t="s">
        <v>542</v>
      </c>
    </row>
    <row r="44" spans="1:61">
      <c r="A44" s="3" t="s">
        <v>389</v>
      </c>
    </row>
    <row r="45" spans="1:61">
      <c r="A45" s="4" t="s">
        <v>532</v>
      </c>
      <c r="BB45" s="5" t="n">
        <v>69500</v>
      </c>
    </row>
    <row r="46" spans="1:61">
      <c r="A46" s="4" t="s">
        <v>530</v>
      </c>
      <c r="X46" s="5" t="n">
        <v>49500</v>
      </c>
    </row>
    <row r="47" spans="1:61">
      <c r="A47" s="4" t="s">
        <v>543</v>
      </c>
    </row>
    <row r="48" spans="1:61">
      <c r="A48" s="3" t="s">
        <v>389</v>
      </c>
    </row>
    <row r="49" spans="1:61">
      <c r="A49" s="4" t="s">
        <v>532</v>
      </c>
      <c r="BC49" s="5" t="n">
        <v>57000</v>
      </c>
    </row>
    <row r="50" spans="1:61">
      <c r="A50" s="4" t="s">
        <v>530</v>
      </c>
      <c r="X50" s="5" t="n">
        <v>20200</v>
      </c>
    </row>
    <row r="51" spans="1:61">
      <c r="A51" s="4" t="s">
        <v>544</v>
      </c>
    </row>
    <row r="52" spans="1:61">
      <c r="A52" s="3" t="s">
        <v>389</v>
      </c>
    </row>
    <row r="53" spans="1:61">
      <c r="A53" s="4" t="s">
        <v>532</v>
      </c>
      <c r="AL53" s="5" t="n">
        <v>64500</v>
      </c>
    </row>
    <row r="54" spans="1:61">
      <c r="A54" s="4" t="s">
        <v>530</v>
      </c>
      <c r="I54" s="5" t="n">
        <v>89500</v>
      </c>
    </row>
    <row r="55" spans="1:61">
      <c r="A55" s="4" t="s">
        <v>545</v>
      </c>
    </row>
    <row r="56" spans="1:61">
      <c r="A56" s="3" t="s">
        <v>389</v>
      </c>
    </row>
    <row r="57" spans="1:61">
      <c r="A57" s="4" t="s">
        <v>532</v>
      </c>
      <c r="AG57" s="14" t="n">
        <v>117.1</v>
      </c>
      <c r="AH57" s="5" t="n">
        <v>259000</v>
      </c>
      <c r="AM57" s="14" t="n">
        <v>60.8</v>
      </c>
      <c r="AO57" s="14" t="n">
        <v>39.2</v>
      </c>
    </row>
    <row r="58" spans="1:61">
      <c r="A58" s="4" t="s">
        <v>530</v>
      </c>
      <c r="Y58" s="15" t="n">
        <v>310</v>
      </c>
      <c r="Z58" s="5" t="n">
        <v>359600</v>
      </c>
    </row>
    <row r="59" spans="1:61">
      <c r="A59" s="4" t="s">
        <v>537</v>
      </c>
      <c r="Y59" s="11" t="n">
        <v>1.16</v>
      </c>
      <c r="Z59" s="11" t="n">
        <v>1.16</v>
      </c>
      <c r="AG59" s="11" t="n">
        <v>1.08</v>
      </c>
      <c r="AH59" s="11" t="n">
        <v>1.08</v>
      </c>
      <c r="AM59" s="11" t="n">
        <v>1.3</v>
      </c>
      <c r="AO59" s="11" t="n">
        <v>1.35</v>
      </c>
    </row>
    <row r="60" spans="1:61">
      <c r="A60" s="4" t="s">
        <v>546</v>
      </c>
    </row>
    <row r="61" spans="1:61">
      <c r="A61" s="3" t="s">
        <v>389</v>
      </c>
    </row>
    <row r="62" spans="1:61">
      <c r="A62" s="4" t="s">
        <v>532</v>
      </c>
      <c r="AT62" s="5" t="n">
        <v>124600</v>
      </c>
      <c r="AV62" s="16" t="n">
        <v>82</v>
      </c>
    </row>
    <row r="63" spans="1:61">
      <c r="A63" s="4" t="s">
        <v>530</v>
      </c>
      <c r="AA63" s="5" t="n">
        <v>153500</v>
      </c>
      <c r="AB63" s="12" t="n">
        <v>108.6</v>
      </c>
    </row>
    <row r="64" spans="1:61">
      <c r="A64" s="4" t="s">
        <v>444</v>
      </c>
      <c r="AA64" s="11" t="n">
        <v>1.41</v>
      </c>
      <c r="AB64" s="11" t="n">
        <v>1.41</v>
      </c>
      <c r="AS64" s="11" t="n">
        <v>1.51</v>
      </c>
      <c r="AT64" s="11" t="n">
        <v>1.51</v>
      </c>
      <c r="AU64" s="11" t="n">
        <v>1.51</v>
      </c>
      <c r="AV64" s="11" t="n">
        <v>1.51</v>
      </c>
    </row>
    <row r="65" spans="1:61">
      <c r="A65" s="4" t="s">
        <v>547</v>
      </c>
    </row>
    <row r="66" spans="1:61">
      <c r="A66" s="3" t="s">
        <v>389</v>
      </c>
    </row>
    <row r="67" spans="1:61">
      <c r="A67" s="4" t="s">
        <v>532</v>
      </c>
      <c r="BE67" s="5" t="n">
        <v>185000</v>
      </c>
    </row>
    <row r="68" spans="1:61">
      <c r="A68" s="4" t="s">
        <v>530</v>
      </c>
      <c r="R68" s="7" t="n">
        <v>258500</v>
      </c>
    </row>
    <row r="69" spans="1:61">
      <c r="A69" s="4" t="s">
        <v>548</v>
      </c>
    </row>
    <row r="70" spans="1:61">
      <c r="A70" s="3" t="s">
        <v>389</v>
      </c>
    </row>
    <row r="71" spans="1:61">
      <c r="A71" s="4" t="s">
        <v>532</v>
      </c>
      <c r="BG71" s="5" t="n">
        <v>97900</v>
      </c>
    </row>
    <row r="72" spans="1:61">
      <c r="A72" s="4" t="s">
        <v>530</v>
      </c>
      <c r="R72" s="5" t="n">
        <v>141900</v>
      </c>
    </row>
    <row r="73" spans="1:61">
      <c r="A73" s="4" t="s">
        <v>549</v>
      </c>
    </row>
    <row r="74" spans="1:61">
      <c r="A74" s="3" t="s">
        <v>389</v>
      </c>
    </row>
    <row r="75" spans="1:61">
      <c r="A75" s="4" t="s">
        <v>532</v>
      </c>
      <c r="AS75" s="14" t="n">
        <v>51.9</v>
      </c>
      <c r="AT75" s="5" t="n">
        <v>70300</v>
      </c>
    </row>
    <row r="76" spans="1:61">
      <c r="A76" s="4" t="s">
        <v>530</v>
      </c>
      <c r="B76" s="15" t="n">
        <v>117</v>
      </c>
      <c r="AC76" s="5" t="n">
        <v>133200</v>
      </c>
    </row>
    <row r="77" spans="1:61">
      <c r="A77" s="4" t="s">
        <v>537</v>
      </c>
      <c r="B77" s="11" t="n">
        <v>1.14</v>
      </c>
      <c r="AC77" s="11" t="n">
        <v>1.14</v>
      </c>
      <c r="AS77" s="11" t="n">
        <v>1.35</v>
      </c>
      <c r="AT77" s="11" t="n">
        <v>1.35</v>
      </c>
      <c r="AU77" s="11" t="n">
        <v>1.35</v>
      </c>
      <c r="AV77" s="11" t="n">
        <v>1.35</v>
      </c>
    </row>
    <row r="78" spans="1:61">
      <c r="A78" s="4" t="s">
        <v>100</v>
      </c>
      <c r="B78" s="14" t="n">
        <v>11.3</v>
      </c>
      <c r="C78" s="5" t="n">
        <v>12900</v>
      </c>
    </row>
    <row r="79" spans="1:61">
      <c r="A79" s="4" t="s">
        <v>550</v>
      </c>
    </row>
    <row r="80" spans="1:61">
      <c r="A80" s="3" t="s">
        <v>389</v>
      </c>
    </row>
    <row r="81" spans="1:61">
      <c r="A81" s="4" t="s">
        <v>532</v>
      </c>
      <c r="BF81" s="5" t="n">
        <v>31200</v>
      </c>
    </row>
    <row r="82" spans="1:61">
      <c r="A82" s="4" t="s">
        <v>530</v>
      </c>
      <c r="AD82" s="5" t="n">
        <v>41100</v>
      </c>
    </row>
    <row r="83" spans="1:61">
      <c r="A83" s="4" t="s">
        <v>551</v>
      </c>
    </row>
    <row r="84" spans="1:61">
      <c r="A84" s="3" t="s">
        <v>389</v>
      </c>
    </row>
    <row r="85" spans="1:61">
      <c r="A85" s="4" t="s">
        <v>532</v>
      </c>
      <c r="AH85" s="5" t="n">
        <v>62000</v>
      </c>
    </row>
    <row r="86" spans="1:61">
      <c r="A86" s="4" t="s">
        <v>530</v>
      </c>
      <c r="AD86" s="5" t="n">
        <v>100000</v>
      </c>
    </row>
    <row r="87" spans="1:61">
      <c r="A87" s="4" t="s">
        <v>552</v>
      </c>
    </row>
    <row r="88" spans="1:61">
      <c r="A88" s="3" t="s">
        <v>389</v>
      </c>
    </row>
    <row r="89" spans="1:61">
      <c r="A89" s="4" t="s">
        <v>532</v>
      </c>
      <c r="BH89" s="5" t="n">
        <v>282500</v>
      </c>
      <c r="BI89" s="12" t="n">
        <v>186.2</v>
      </c>
    </row>
    <row r="90" spans="1:61">
      <c r="A90" s="4" t="s">
        <v>530</v>
      </c>
      <c r="AE90" s="5" t="n">
        <v>325100</v>
      </c>
      <c r="AF90" s="16" t="n">
        <v>260</v>
      </c>
    </row>
    <row r="91" spans="1:61">
      <c r="A91" s="4" t="s">
        <v>444</v>
      </c>
      <c r="AE91" s="11" t="n">
        <v>1.25</v>
      </c>
      <c r="AF91" s="11" t="n">
        <v>1.25</v>
      </c>
      <c r="BH91" s="11" t="n">
        <v>1.52</v>
      </c>
      <c r="BI91" s="11" t="n">
        <v>1.52</v>
      </c>
    </row>
  </sheetData>
  <mergeCells count="13">
    <mergeCell ref="A1:A2"/>
    <mergeCell ref="B1:C1"/>
    <mergeCell ref="D1:K1"/>
    <mergeCell ref="L1:R1"/>
    <mergeCell ref="U1:W1"/>
    <mergeCell ref="Y1:Z1"/>
    <mergeCell ref="AA1:AB1"/>
    <mergeCell ref="AE1:AF1"/>
    <mergeCell ref="AG1:AH1"/>
    <mergeCell ref="AJ1:AK1"/>
    <mergeCell ref="AS1:AV1"/>
    <mergeCell ref="AW1:AX1"/>
    <mergeCell ref="BH1:B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51"/>
    <col customWidth="1" max="5" min="5" width="72"/>
    <col customWidth="1" max="6" min="6" width="70"/>
    <col customWidth="1" max="7" min="7" width="27"/>
    <col customWidth="1" max="8" min="8" width="25"/>
  </cols>
  <sheetData>
    <row r="1" spans="1:8">
      <c r="A1" s="1" t="s">
        <v>112</v>
      </c>
      <c r="B1" s="2" t="s">
        <v>113</v>
      </c>
      <c r="C1" s="2" t="s">
        <v>114</v>
      </c>
      <c r="D1" s="2" t="s">
        <v>115</v>
      </c>
      <c r="E1" s="2" t="s">
        <v>116</v>
      </c>
      <c r="F1" s="2" t="s">
        <v>117</v>
      </c>
      <c r="G1" s="2" t="s">
        <v>118</v>
      </c>
      <c r="H1" s="2" t="s">
        <v>119</v>
      </c>
    </row>
    <row r="2" spans="1:8">
      <c r="A2" s="4" t="s">
        <v>120</v>
      </c>
      <c r="C2" s="7" t="n">
        <v>277331</v>
      </c>
    </row>
    <row r="3" spans="1:8">
      <c r="A3" s="4" t="s">
        <v>121</v>
      </c>
      <c r="C3" s="5" t="n">
        <v>277</v>
      </c>
      <c r="D3" s="5" t="n">
        <v>2507186</v>
      </c>
      <c r="E3" s="5" t="n">
        <v>-821500</v>
      </c>
      <c r="F3" s="5" t="n">
        <v>-199929</v>
      </c>
      <c r="G3" s="5" t="n">
        <v>1486034</v>
      </c>
      <c r="H3" s="5" t="n">
        <v>22201</v>
      </c>
    </row>
    <row r="4" spans="1:8">
      <c r="A4" s="3" t="s">
        <v>122</v>
      </c>
    </row>
    <row r="5" spans="1:8">
      <c r="A5" s="4" t="s">
        <v>123</v>
      </c>
      <c r="C5" s="7" t="n">
        <v>9150</v>
      </c>
    </row>
    <row r="6" spans="1:8">
      <c r="A6" s="4" t="s">
        <v>124</v>
      </c>
      <c r="C6" s="5" t="n">
        <v>9</v>
      </c>
      <c r="D6" s="7" t="n">
        <v>91974</v>
      </c>
      <c r="G6" s="7" t="n">
        <v>91983</v>
      </c>
    </row>
    <row r="7" spans="1:8">
      <c r="A7" s="4" t="s">
        <v>125</v>
      </c>
      <c r="H7" s="7" t="n">
        <v>33</v>
      </c>
    </row>
    <row r="8" spans="1:8">
      <c r="A8" s="4" t="s">
        <v>126</v>
      </c>
      <c r="E8" s="7" t="n">
        <v>-467608</v>
      </c>
      <c r="G8" s="7" t="n">
        <v>-467608</v>
      </c>
      <c r="H8" s="7" t="n">
        <v>-26707</v>
      </c>
    </row>
    <row r="9" spans="1:8">
      <c r="A9" s="4" t="s">
        <v>127</v>
      </c>
      <c r="H9" s="7" t="n">
        <v>-52552</v>
      </c>
    </row>
    <row r="10" spans="1:8">
      <c r="A10" s="4" t="s">
        <v>128</v>
      </c>
      <c r="C10" s="7" t="n">
        <v>-12226</v>
      </c>
    </row>
    <row r="11" spans="1:8">
      <c r="A11" s="4" t="s">
        <v>129</v>
      </c>
      <c r="C11" s="5" t="n">
        <v>-12</v>
      </c>
      <c r="D11" s="7" t="n">
        <v>-128095</v>
      </c>
      <c r="G11" s="7" t="n">
        <v>-128107</v>
      </c>
    </row>
    <row r="12" spans="1:8">
      <c r="A12" s="4" t="s">
        <v>130</v>
      </c>
      <c r="D12" s="7" t="n">
        <v>-61</v>
      </c>
      <c r="G12" s="7" t="n">
        <v>-61</v>
      </c>
    </row>
    <row r="13" spans="1:8">
      <c r="A13" s="4" t="s">
        <v>101</v>
      </c>
      <c r="B13" s="5" t="n">
        <v>375607</v>
      </c>
      <c r="E13" s="7" t="n">
        <v>320950</v>
      </c>
      <c r="G13" s="7" t="n">
        <v>320950</v>
      </c>
      <c r="H13" s="7" t="n">
        <v>54657</v>
      </c>
    </row>
    <row r="14" spans="1:8">
      <c r="A14" s="4" t="s">
        <v>108</v>
      </c>
      <c r="B14" s="7" t="n">
        <v>74735</v>
      </c>
      <c r="F14" s="7" t="n">
        <v>62248</v>
      </c>
      <c r="G14" s="7" t="n">
        <v>62248</v>
      </c>
      <c r="H14" s="7" t="n">
        <v>61</v>
      </c>
    </row>
    <row r="15" spans="1:8">
      <c r="A15" s="4" t="s">
        <v>131</v>
      </c>
      <c r="F15" s="7" t="n">
        <v>8812</v>
      </c>
      <c r="G15" s="7" t="n">
        <v>8812</v>
      </c>
      <c r="H15" s="7" t="n">
        <v>3614</v>
      </c>
    </row>
    <row r="16" spans="1:8">
      <c r="A16" s="4" t="s">
        <v>132</v>
      </c>
      <c r="C16" s="7" t="n">
        <v>274255</v>
      </c>
    </row>
    <row r="17" spans="1:8">
      <c r="A17" s="4" t="s">
        <v>133</v>
      </c>
      <c r="C17" s="5" t="n">
        <v>274</v>
      </c>
      <c r="D17" s="7" t="n">
        <v>2471004</v>
      </c>
      <c r="E17" s="7" t="n">
        <v>-968158</v>
      </c>
      <c r="F17" s="7" t="n">
        <v>-128869</v>
      </c>
      <c r="G17" s="7" t="n">
        <v>1374251</v>
      </c>
      <c r="H17" s="7" t="n">
        <v>1307</v>
      </c>
    </row>
    <row r="18" spans="1:8">
      <c r="A18" s="3" t="s">
        <v>122</v>
      </c>
    </row>
    <row r="19" spans="1:8">
      <c r="A19" s="4" t="s">
        <v>134</v>
      </c>
      <c r="E19" s="7" t="n">
        <v>1365</v>
      </c>
      <c r="G19" s="7" t="n">
        <v>1365</v>
      </c>
      <c r="H19" s="7" t="n">
        <v>898</v>
      </c>
    </row>
    <row r="20" spans="1:8">
      <c r="A20" s="4" t="s">
        <v>123</v>
      </c>
      <c r="C20" s="7" t="n">
        <v>6553</v>
      </c>
    </row>
    <row r="21" spans="1:8">
      <c r="A21" s="4" t="s">
        <v>124</v>
      </c>
      <c r="C21" s="5" t="n">
        <v>7</v>
      </c>
      <c r="D21" s="7" t="n">
        <v>59008</v>
      </c>
      <c r="G21" s="7" t="n">
        <v>59015</v>
      </c>
    </row>
    <row r="22" spans="1:8">
      <c r="A22" s="4" t="s">
        <v>125</v>
      </c>
      <c r="H22" s="7" t="n">
        <v>70</v>
      </c>
    </row>
    <row r="23" spans="1:8">
      <c r="A23" s="4" t="s">
        <v>126</v>
      </c>
      <c r="E23" s="7" t="n">
        <v>-176464</v>
      </c>
      <c r="G23" s="7" t="n">
        <v>-176464</v>
      </c>
      <c r="H23" s="7" t="n">
        <v>-12015</v>
      </c>
    </row>
    <row r="24" spans="1:8">
      <c r="A24" s="4" t="s">
        <v>128</v>
      </c>
      <c r="C24" s="7" t="n">
        <v>-13735</v>
      </c>
    </row>
    <row r="25" spans="1:8">
      <c r="A25" s="4" t="s">
        <v>129</v>
      </c>
      <c r="C25" s="5" t="n">
        <v>-14</v>
      </c>
      <c r="D25" s="7" t="n">
        <v>-120424</v>
      </c>
      <c r="G25" s="7" t="n">
        <v>-120438</v>
      </c>
    </row>
    <row r="26" spans="1:8">
      <c r="A26" s="4" t="s">
        <v>130</v>
      </c>
      <c r="D26" s="7" t="n">
        <v>-59</v>
      </c>
      <c r="G26" s="7" t="n">
        <v>-59</v>
      </c>
    </row>
    <row r="27" spans="1:8">
      <c r="A27" s="4" t="s">
        <v>101</v>
      </c>
      <c r="B27" s="7" t="n">
        <v>465001</v>
      </c>
      <c r="E27" s="7" t="n">
        <v>454782</v>
      </c>
      <c r="G27" s="7" t="n">
        <v>454782</v>
      </c>
      <c r="H27" s="7" t="n">
        <v>10219</v>
      </c>
    </row>
    <row r="28" spans="1:8">
      <c r="A28" s="4" t="s">
        <v>108</v>
      </c>
      <c r="B28" s="5" t="n">
        <v>-69</v>
      </c>
      <c r="F28" s="7" t="n">
        <v>-58323</v>
      </c>
      <c r="G28" s="7" t="n">
        <v>-58323</v>
      </c>
      <c r="H28" s="7" t="n">
        <v>-11</v>
      </c>
    </row>
    <row r="29" spans="1:8">
      <c r="A29" s="4" t="s">
        <v>131</v>
      </c>
      <c r="F29" s="7" t="n">
        <v>58265</v>
      </c>
      <c r="G29" s="7" t="n">
        <v>58265</v>
      </c>
    </row>
    <row r="30" spans="1:8">
      <c r="A30" s="4" t="s">
        <v>135</v>
      </c>
      <c r="B30" s="7" t="n">
        <v>267073</v>
      </c>
      <c r="C30" s="7" t="n">
        <v>267073</v>
      </c>
    </row>
    <row r="31" spans="1:8">
      <c r="A31" s="4" t="s">
        <v>136</v>
      </c>
      <c r="B31" s="5" t="n">
        <v>1592862</v>
      </c>
      <c r="C31" s="5" t="n">
        <v>267</v>
      </c>
      <c r="D31" s="7" t="n">
        <v>2409529</v>
      </c>
      <c r="E31" s="7" t="n">
        <v>-688475</v>
      </c>
      <c r="F31" s="7" t="n">
        <v>-128927</v>
      </c>
      <c r="G31" s="7" t="n">
        <v>1592394</v>
      </c>
      <c r="H31" s="7" t="n">
        <v>468</v>
      </c>
    </row>
    <row r="32" spans="1:8">
      <c r="A32" s="3" t="s">
        <v>122</v>
      </c>
    </row>
    <row r="33" spans="1:8">
      <c r="A33" s="4" t="s">
        <v>123</v>
      </c>
      <c r="C33" s="7" t="n">
        <v>19</v>
      </c>
    </row>
    <row r="34" spans="1:8">
      <c r="A34" s="4" t="s">
        <v>124</v>
      </c>
      <c r="D34" s="7" t="n">
        <v>90</v>
      </c>
      <c r="G34" s="7" t="n">
        <v>90</v>
      </c>
    </row>
    <row r="35" spans="1:8">
      <c r="A35" s="4" t="s">
        <v>125</v>
      </c>
      <c r="H35" s="7" t="n">
        <v>97</v>
      </c>
    </row>
    <row r="36" spans="1:8">
      <c r="A36" s="4" t="s">
        <v>126</v>
      </c>
      <c r="E36" s="7" t="n">
        <v>-661238</v>
      </c>
      <c r="G36" s="7" t="n">
        <v>-661238</v>
      </c>
      <c r="H36" s="7" t="n">
        <v>-81</v>
      </c>
    </row>
    <row r="37" spans="1:8">
      <c r="A37" s="4" t="s">
        <v>128</v>
      </c>
      <c r="C37" s="7" t="n">
        <v>-3719</v>
      </c>
    </row>
    <row r="38" spans="1:8">
      <c r="A38" s="4" t="s">
        <v>129</v>
      </c>
      <c r="C38" s="5" t="n">
        <v>-4</v>
      </c>
      <c r="D38" s="7" t="n">
        <v>-22903</v>
      </c>
      <c r="G38" s="7" t="n">
        <v>-22907</v>
      </c>
    </row>
    <row r="39" spans="1:8">
      <c r="A39" s="4" t="s">
        <v>130</v>
      </c>
      <c r="D39" s="7" t="n">
        <v>-43</v>
      </c>
      <c r="G39" s="7" t="n">
        <v>-43</v>
      </c>
    </row>
    <row r="40" spans="1:8">
      <c r="A40" s="4" t="s">
        <v>101</v>
      </c>
      <c r="B40" s="7" t="n">
        <v>300416</v>
      </c>
      <c r="E40" s="7" t="n">
        <v>300381</v>
      </c>
      <c r="G40" s="7" t="n">
        <v>300381</v>
      </c>
      <c r="H40" s="7" t="n">
        <v>35</v>
      </c>
    </row>
    <row r="41" spans="1:8">
      <c r="A41" s="4" t="s">
        <v>108</v>
      </c>
      <c r="B41" s="5" t="n">
        <v>46367</v>
      </c>
      <c r="F41" s="7" t="n">
        <v>9572</v>
      </c>
      <c r="G41" s="7" t="n">
        <v>9572</v>
      </c>
      <c r="H41" s="7" t="n">
        <v>11</v>
      </c>
    </row>
    <row r="42" spans="1:8">
      <c r="A42" s="4" t="s">
        <v>131</v>
      </c>
      <c r="F42" s="7" t="n">
        <v>36784</v>
      </c>
      <c r="G42" s="7" t="n">
        <v>36784</v>
      </c>
    </row>
    <row r="43" spans="1:8">
      <c r="A43" s="4" t="s">
        <v>137</v>
      </c>
      <c r="B43" s="7" t="n">
        <v>263373</v>
      </c>
      <c r="C43" s="7" t="n">
        <v>263373</v>
      </c>
    </row>
    <row r="44" spans="1:8">
      <c r="A44" s="4" t="s">
        <v>138</v>
      </c>
      <c r="B44" s="5" t="n">
        <v>1255563</v>
      </c>
      <c r="C44" s="5" t="n">
        <v>263</v>
      </c>
      <c r="D44" s="5" t="n">
        <v>2386673</v>
      </c>
      <c r="E44" s="5" t="n">
        <v>-1049332</v>
      </c>
      <c r="F44" s="5" t="n">
        <v>-82571</v>
      </c>
      <c r="G44" s="5" t="n">
        <v>1255033</v>
      </c>
      <c r="H44" s="5" t="n">
        <v>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3</v>
      </c>
      <c r="B1" s="2" t="s">
        <v>2</v>
      </c>
      <c r="C1" s="2" t="s">
        <v>35</v>
      </c>
    </row>
    <row r="2" spans="1:3">
      <c r="A2" s="3" t="s">
        <v>554</v>
      </c>
    </row>
    <row r="3" spans="1:3">
      <c r="A3" s="4" t="s">
        <v>555</v>
      </c>
      <c r="B3" s="5" t="n">
        <v>0</v>
      </c>
      <c r="C3" s="5" t="n">
        <v>226593</v>
      </c>
    </row>
    <row r="4" spans="1:3">
      <c r="A4" s="4" t="s">
        <v>556</v>
      </c>
      <c r="C4" s="7" t="n">
        <v>-99434</v>
      </c>
    </row>
    <row r="5" spans="1:3">
      <c r="A5" s="4" t="s">
        <v>557</v>
      </c>
      <c r="C5" s="7" t="n">
        <v>43913</v>
      </c>
    </row>
    <row r="6" spans="1:3">
      <c r="A6" s="4" t="s">
        <v>558</v>
      </c>
      <c r="C6" s="7" t="n">
        <v>-55521</v>
      </c>
    </row>
    <row r="7" spans="1:3">
      <c r="A7" s="4" t="s">
        <v>559</v>
      </c>
    </row>
    <row r="8" spans="1:3">
      <c r="A8" s="3" t="s">
        <v>554</v>
      </c>
    </row>
    <row r="9" spans="1:3">
      <c r="A9" s="4" t="s">
        <v>560</v>
      </c>
      <c r="C9" s="7" t="n">
        <v>404662</v>
      </c>
    </row>
    <row r="10" spans="1:3">
      <c r="A10" s="4" t="s">
        <v>561</v>
      </c>
      <c r="C10" s="7" t="n">
        <v>-187581</v>
      </c>
    </row>
    <row r="11" spans="1:3">
      <c r="A11" s="4" t="s">
        <v>555</v>
      </c>
      <c r="C11" s="7" t="n">
        <v>217081</v>
      </c>
    </row>
    <row r="12" spans="1:3">
      <c r="A12" s="4" t="s">
        <v>562</v>
      </c>
    </row>
    <row r="13" spans="1:3">
      <c r="A13" s="3" t="s">
        <v>554</v>
      </c>
    </row>
    <row r="14" spans="1:3">
      <c r="A14" s="4" t="s">
        <v>560</v>
      </c>
      <c r="C14" s="7" t="n">
        <v>26072</v>
      </c>
    </row>
    <row r="15" spans="1:3">
      <c r="A15" s="4" t="s">
        <v>561</v>
      </c>
      <c r="C15" s="7" t="n">
        <v>-16560</v>
      </c>
    </row>
    <row r="16" spans="1:3">
      <c r="A16" s="4" t="s">
        <v>555</v>
      </c>
      <c r="C16" s="5" t="n">
        <v>9512</v>
      </c>
    </row>
    <row r="17" spans="1:3">
      <c r="A17" s="4" t="s">
        <v>392</v>
      </c>
    </row>
    <row r="18" spans="1:3">
      <c r="A18" s="3" t="s">
        <v>554</v>
      </c>
    </row>
    <row r="19" spans="1:3">
      <c r="A19" s="4" t="s">
        <v>556</v>
      </c>
      <c r="B19" s="7" t="n">
        <v>-75002</v>
      </c>
    </row>
    <row r="20" spans="1:3">
      <c r="A20" s="4" t="s">
        <v>557</v>
      </c>
      <c r="B20" s="7" t="n">
        <v>29577</v>
      </c>
    </row>
    <row r="21" spans="1:3">
      <c r="A21" s="4" t="s">
        <v>558</v>
      </c>
      <c r="B21" s="7" t="n">
        <v>-45425</v>
      </c>
    </row>
    <row r="22" spans="1:3">
      <c r="A22" s="4" t="s">
        <v>563</v>
      </c>
    </row>
    <row r="23" spans="1:3">
      <c r="A23" s="3" t="s">
        <v>554</v>
      </c>
    </row>
    <row r="24" spans="1:3">
      <c r="A24" s="4" t="s">
        <v>560</v>
      </c>
      <c r="B24" s="7" t="n">
        <v>221996</v>
      </c>
    </row>
    <row r="25" spans="1:3">
      <c r="A25" s="4" t="s">
        <v>561</v>
      </c>
      <c r="B25" s="7" t="n">
        <v>-131940</v>
      </c>
    </row>
    <row r="26" spans="1:3">
      <c r="A26" s="4" t="s">
        <v>555</v>
      </c>
      <c r="B26" s="7" t="n">
        <v>90056</v>
      </c>
    </row>
    <row r="27" spans="1:3">
      <c r="A27" s="4" t="s">
        <v>564</v>
      </c>
    </row>
    <row r="28" spans="1:3">
      <c r="A28" s="3" t="s">
        <v>554</v>
      </c>
    </row>
    <row r="29" spans="1:3">
      <c r="A29" s="4" t="s">
        <v>560</v>
      </c>
      <c r="B29" s="7" t="n">
        <v>21776</v>
      </c>
    </row>
    <row r="30" spans="1:3">
      <c r="A30" s="4" t="s">
        <v>561</v>
      </c>
      <c r="B30" s="7" t="n">
        <v>-14802</v>
      </c>
    </row>
    <row r="31" spans="1:3">
      <c r="A31" s="4" t="s">
        <v>555</v>
      </c>
      <c r="B31" s="5" t="n">
        <v>69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2</v>
      </c>
      <c r="C2" s="2" t="s">
        <v>35</v>
      </c>
      <c r="D2" s="2" t="s">
        <v>78</v>
      </c>
      <c r="E2" s="2" t="s">
        <v>566</v>
      </c>
    </row>
    <row r="3" spans="1:5">
      <c r="A3" s="3" t="s">
        <v>554</v>
      </c>
    </row>
    <row r="4" spans="1:5">
      <c r="A4" s="4" t="s">
        <v>567</v>
      </c>
      <c r="B4" s="4" t="s">
        <v>405</v>
      </c>
    </row>
    <row r="5" spans="1:5">
      <c r="A5" s="4" t="s">
        <v>568</v>
      </c>
      <c r="B5" s="5" t="n">
        <v>49600</v>
      </c>
    </row>
    <row r="6" spans="1:5">
      <c r="A6" s="4" t="s">
        <v>559</v>
      </c>
    </row>
    <row r="7" spans="1:5">
      <c r="A7" s="3" t="s">
        <v>554</v>
      </c>
    </row>
    <row r="8" spans="1:5">
      <c r="A8" s="4" t="s">
        <v>569</v>
      </c>
      <c r="C8" s="5" t="n">
        <v>-404662</v>
      </c>
    </row>
    <row r="9" spans="1:5">
      <c r="A9" s="4" t="s">
        <v>570</v>
      </c>
      <c r="C9" s="7" t="n">
        <v>-187581</v>
      </c>
    </row>
    <row r="10" spans="1:5">
      <c r="A10" s="4" t="s">
        <v>571</v>
      </c>
      <c r="B10" s="7" t="n">
        <v>9900</v>
      </c>
      <c r="C10" s="7" t="n">
        <v>50700</v>
      </c>
      <c r="D10" s="5" t="n">
        <v>70800</v>
      </c>
    </row>
    <row r="11" spans="1:5">
      <c r="A11" s="4" t="s">
        <v>572</v>
      </c>
    </row>
    <row r="12" spans="1:5">
      <c r="A12" s="3" t="s">
        <v>554</v>
      </c>
    </row>
    <row r="13" spans="1:5">
      <c r="A13" s="4" t="s">
        <v>573</v>
      </c>
      <c r="B13" s="5" t="n">
        <v>2700</v>
      </c>
      <c r="C13" s="5" t="n">
        <v>7400</v>
      </c>
      <c r="D13" s="5" t="n">
        <v>2100</v>
      </c>
    </row>
    <row r="14" spans="1:5">
      <c r="A14" s="4" t="s">
        <v>574</v>
      </c>
    </row>
    <row r="15" spans="1:5">
      <c r="A15" s="3" t="s">
        <v>554</v>
      </c>
    </row>
    <row r="16" spans="1:5">
      <c r="A16" s="4" t="s">
        <v>569</v>
      </c>
      <c r="E16" s="5" t="n">
        <v>93500</v>
      </c>
    </row>
    <row r="17" spans="1:5">
      <c r="A17" s="4" t="s">
        <v>570</v>
      </c>
      <c r="E17" s="5" t="n">
        <v>1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5</v>
      </c>
      <c r="B1" s="2" t="s">
        <v>2</v>
      </c>
      <c r="C1" s="2" t="s">
        <v>35</v>
      </c>
    </row>
    <row r="2" spans="1:3">
      <c r="A2" s="3" t="s">
        <v>576</v>
      </c>
    </row>
    <row r="3" spans="1:3">
      <c r="A3" s="4" t="s">
        <v>451</v>
      </c>
      <c r="B3" s="5" t="n">
        <v>112869</v>
      </c>
    </row>
    <row r="4" spans="1:3">
      <c r="A4" s="4" t="s">
        <v>452</v>
      </c>
      <c r="B4" s="7" t="n">
        <v>116332</v>
      </c>
    </row>
    <row r="5" spans="1:3">
      <c r="A5" s="4" t="s">
        <v>453</v>
      </c>
      <c r="B5" s="7" t="n">
        <v>114542</v>
      </c>
    </row>
    <row r="6" spans="1:3">
      <c r="A6" s="4" t="s">
        <v>454</v>
      </c>
      <c r="B6" s="7" t="n">
        <v>102081</v>
      </c>
    </row>
    <row r="7" spans="1:3">
      <c r="A7" s="4" t="s">
        <v>455</v>
      </c>
      <c r="B7" s="7" t="n">
        <v>91026</v>
      </c>
    </row>
    <row r="8" spans="1:3">
      <c r="A8" s="4" t="s">
        <v>577</v>
      </c>
      <c r="B8" s="7" t="n">
        <v>548597</v>
      </c>
    </row>
    <row r="9" spans="1:3">
      <c r="A9" s="4" t="s">
        <v>113</v>
      </c>
      <c r="B9" s="5" t="n">
        <v>1085447</v>
      </c>
    </row>
    <row r="10" spans="1:3">
      <c r="A10" s="3" t="s">
        <v>578</v>
      </c>
    </row>
    <row r="11" spans="1:3">
      <c r="A11" s="4" t="s">
        <v>17</v>
      </c>
      <c r="C11" s="5" t="n">
        <v>170833</v>
      </c>
    </row>
    <row r="12" spans="1:3">
      <c r="A12" s="4" t="s">
        <v>451</v>
      </c>
      <c r="C12" s="7" t="n">
        <v>159550</v>
      </c>
    </row>
    <row r="13" spans="1:3">
      <c r="A13" s="4" t="s">
        <v>452</v>
      </c>
      <c r="C13" s="7" t="n">
        <v>153021</v>
      </c>
    </row>
    <row r="14" spans="1:3">
      <c r="A14" s="4" t="s">
        <v>453</v>
      </c>
      <c r="C14" s="7" t="n">
        <v>141913</v>
      </c>
    </row>
    <row r="15" spans="1:3">
      <c r="A15" s="4" t="s">
        <v>454</v>
      </c>
      <c r="C15" s="7" t="n">
        <v>110320</v>
      </c>
    </row>
    <row r="16" spans="1:3">
      <c r="A16" s="4" t="s">
        <v>577</v>
      </c>
      <c r="C16" s="7" t="n">
        <v>818907</v>
      </c>
    </row>
    <row r="17" spans="1:3">
      <c r="A17" s="4" t="s">
        <v>113</v>
      </c>
      <c r="C17" s="5" t="n">
        <v>15545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3"/>
    <col customWidth="1" max="5" min="5" width="21"/>
    <col customWidth="1" max="6" min="6" width="21"/>
  </cols>
  <sheetData>
    <row r="1" spans="1:6">
      <c r="A1" s="1" t="s">
        <v>579</v>
      </c>
      <c r="B1" s="2" t="s">
        <v>476</v>
      </c>
      <c r="C1" s="2" t="s">
        <v>354</v>
      </c>
      <c r="D1" s="2" t="s">
        <v>1</v>
      </c>
    </row>
    <row r="2" spans="1:6">
      <c r="B2" s="2" t="s">
        <v>580</v>
      </c>
      <c r="C2" s="2" t="s">
        <v>581</v>
      </c>
      <c r="D2" s="2" t="s">
        <v>386</v>
      </c>
      <c r="E2" s="2" t="s">
        <v>416</v>
      </c>
      <c r="F2" s="2" t="s">
        <v>582</v>
      </c>
    </row>
    <row r="3" spans="1:6">
      <c r="A3" s="3" t="s">
        <v>583</v>
      </c>
    </row>
    <row r="4" spans="1:6">
      <c r="A4" s="4" t="s">
        <v>584</v>
      </c>
      <c r="D4" s="5" t="n">
        <v>537800000</v>
      </c>
      <c r="E4" s="5" t="n">
        <v>678052000</v>
      </c>
    </row>
    <row r="5" spans="1:6">
      <c r="A5" s="4" t="s">
        <v>585</v>
      </c>
      <c r="D5" s="4" t="s">
        <v>586</v>
      </c>
      <c r="E5" s="4" t="s">
        <v>587</v>
      </c>
    </row>
    <row r="6" spans="1:6">
      <c r="A6" s="4" t="s">
        <v>588</v>
      </c>
      <c r="D6" s="4" t="s">
        <v>589</v>
      </c>
      <c r="E6" s="4" t="s">
        <v>590</v>
      </c>
    </row>
    <row r="7" spans="1:6">
      <c r="A7" s="4" t="s">
        <v>591</v>
      </c>
      <c r="D7" s="4" t="s">
        <v>592</v>
      </c>
    </row>
    <row r="8" spans="1:6">
      <c r="A8" s="4" t="s">
        <v>593</v>
      </c>
    </row>
    <row r="9" spans="1:6">
      <c r="A9" s="3" t="s">
        <v>583</v>
      </c>
    </row>
    <row r="10" spans="1:6">
      <c r="A10" s="4" t="s">
        <v>594</v>
      </c>
      <c r="D10" s="4" t="s">
        <v>595</v>
      </c>
    </row>
    <row r="11" spans="1:6">
      <c r="A11" s="4" t="s">
        <v>596</v>
      </c>
    </row>
    <row r="12" spans="1:6">
      <c r="A12" s="3" t="s">
        <v>583</v>
      </c>
    </row>
    <row r="13" spans="1:6">
      <c r="A13" s="4" t="s">
        <v>597</v>
      </c>
      <c r="D13" s="4" t="s">
        <v>598</v>
      </c>
    </row>
    <row r="14" spans="1:6">
      <c r="A14" s="4" t="s">
        <v>599</v>
      </c>
    </row>
    <row r="15" spans="1:6">
      <c r="A15" s="3" t="s">
        <v>583</v>
      </c>
    </row>
    <row r="16" spans="1:6">
      <c r="A16" s="4" t="s">
        <v>597</v>
      </c>
      <c r="D16" s="4" t="s">
        <v>600</v>
      </c>
    </row>
    <row r="17" spans="1:6">
      <c r="A17" s="4" t="s">
        <v>601</v>
      </c>
    </row>
    <row r="18" spans="1:6">
      <c r="A18" s="3" t="s">
        <v>583</v>
      </c>
    </row>
    <row r="19" spans="1:6">
      <c r="A19" s="4" t="s">
        <v>602</v>
      </c>
      <c r="D19" s="5" t="n">
        <v>324000000</v>
      </c>
    </row>
    <row r="20" spans="1:6">
      <c r="A20" s="4" t="s">
        <v>603</v>
      </c>
      <c r="D20" s="7" t="n">
        <v>399000000</v>
      </c>
    </row>
    <row r="21" spans="1:6">
      <c r="A21" s="4" t="s">
        <v>604</v>
      </c>
      <c r="E21" s="5" t="n">
        <v>0</v>
      </c>
    </row>
    <row r="22" spans="1:6">
      <c r="A22" s="4" t="s">
        <v>605</v>
      </c>
    </row>
    <row r="23" spans="1:6">
      <c r="A23" s="3" t="s">
        <v>583</v>
      </c>
    </row>
    <row r="24" spans="1:6">
      <c r="A24" s="4" t="s">
        <v>606</v>
      </c>
      <c r="B24" s="5" t="n">
        <v>200000000</v>
      </c>
      <c r="C24" s="5" t="n">
        <v>200000000</v>
      </c>
    </row>
    <row r="25" spans="1:6">
      <c r="A25" s="4" t="s">
        <v>602</v>
      </c>
      <c r="C25" s="7" t="n">
        <v>0</v>
      </c>
    </row>
    <row r="26" spans="1:6">
      <c r="A26" s="4" t="s">
        <v>603</v>
      </c>
      <c r="C26" s="7" t="n">
        <v>225000000</v>
      </c>
    </row>
    <row r="27" spans="1:6">
      <c r="A27" s="4" t="s">
        <v>607</v>
      </c>
    </row>
    <row r="28" spans="1:6">
      <c r="A28" s="3" t="s">
        <v>583</v>
      </c>
    </row>
    <row r="29" spans="1:6">
      <c r="A29" s="4" t="s">
        <v>603</v>
      </c>
      <c r="D29" s="7" t="n">
        <v>0</v>
      </c>
    </row>
    <row r="30" spans="1:6">
      <c r="A30" s="4" t="s">
        <v>604</v>
      </c>
      <c r="D30" s="7" t="n">
        <v>225000000</v>
      </c>
      <c r="E30" s="5" t="n">
        <v>300000000</v>
      </c>
    </row>
    <row r="31" spans="1:6">
      <c r="A31" s="4" t="s">
        <v>608</v>
      </c>
    </row>
    <row r="32" spans="1:6">
      <c r="A32" s="3" t="s">
        <v>583</v>
      </c>
    </row>
    <row r="33" spans="1:6">
      <c r="A33" s="4" t="s">
        <v>609</v>
      </c>
      <c r="B33" s="5" t="n">
        <v>200000000</v>
      </c>
      <c r="C33" s="5" t="n">
        <v>200000000</v>
      </c>
      <c r="F33" s="5" t="n">
        <v>725000000</v>
      </c>
    </row>
    <row r="34" spans="1:6">
      <c r="A34" s="4" t="s">
        <v>610</v>
      </c>
      <c r="F34" s="5" t="n">
        <v>100000000</v>
      </c>
    </row>
    <row r="35" spans="1:6">
      <c r="A35" s="4" t="s">
        <v>611</v>
      </c>
      <c r="B35" s="7" t="n">
        <v>2</v>
      </c>
    </row>
    <row r="36" spans="1:6">
      <c r="A36" s="4" t="s">
        <v>612</v>
      </c>
      <c r="B36" s="4" t="s">
        <v>613</v>
      </c>
    </row>
    <row r="37" spans="1:6">
      <c r="A37" s="4" t="s">
        <v>614</v>
      </c>
    </row>
    <row r="38" spans="1:6">
      <c r="A38" s="3" t="s">
        <v>583</v>
      </c>
    </row>
    <row r="39" spans="1:6">
      <c r="A39" s="4" t="s">
        <v>615</v>
      </c>
      <c r="D39" s="5" t="n">
        <v>5690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6</v>
      </c>
      <c r="B1" s="2" t="s">
        <v>2</v>
      </c>
      <c r="C1" s="2" t="s">
        <v>35</v>
      </c>
    </row>
    <row r="2" spans="1:3">
      <c r="A2" s="3" t="s">
        <v>583</v>
      </c>
    </row>
    <row r="3" spans="1:3">
      <c r="A3" s="4" t="s">
        <v>584</v>
      </c>
      <c r="B3" s="5" t="n">
        <v>537800</v>
      </c>
      <c r="C3" s="5" t="n">
        <v>678052</v>
      </c>
    </row>
    <row r="4" spans="1:3">
      <c r="A4" s="4" t="s">
        <v>617</v>
      </c>
      <c r="C4" s="7" t="n">
        <v>-1285</v>
      </c>
    </row>
    <row r="5" spans="1:3">
      <c r="A5" s="4" t="s">
        <v>618</v>
      </c>
      <c r="B5" s="5" t="n">
        <v>0</v>
      </c>
      <c r="C5" s="7" t="n">
        <v>676767</v>
      </c>
    </row>
    <row r="6" spans="1:3">
      <c r="A6" s="4" t="s">
        <v>601</v>
      </c>
    </row>
    <row r="7" spans="1:3">
      <c r="A7" s="3" t="s">
        <v>583</v>
      </c>
    </row>
    <row r="8" spans="1:3">
      <c r="A8" s="4" t="s">
        <v>604</v>
      </c>
      <c r="C8" s="7" t="n">
        <v>0</v>
      </c>
    </row>
    <row r="9" spans="1:3">
      <c r="A9" s="4" t="s">
        <v>607</v>
      </c>
    </row>
    <row r="10" spans="1:3">
      <c r="A10" s="3" t="s">
        <v>583</v>
      </c>
    </row>
    <row r="11" spans="1:3">
      <c r="A11" s="4" t="s">
        <v>619</v>
      </c>
      <c r="B11" s="4" t="s">
        <v>620</v>
      </c>
    </row>
    <row r="12" spans="1:3">
      <c r="A12" s="4" t="s">
        <v>604</v>
      </c>
      <c r="B12" s="5" t="n">
        <v>225000</v>
      </c>
      <c r="C12" s="7" t="n">
        <v>300000</v>
      </c>
    </row>
    <row r="13" spans="1:3">
      <c r="A13" s="4" t="s">
        <v>621</v>
      </c>
    </row>
    <row r="14" spans="1:3">
      <c r="A14" s="3" t="s">
        <v>583</v>
      </c>
    </row>
    <row r="15" spans="1:3">
      <c r="A15" s="4" t="s">
        <v>584</v>
      </c>
      <c r="C15" s="7" t="n">
        <v>65500</v>
      </c>
    </row>
    <row r="16" spans="1:3">
      <c r="A16" s="4" t="s">
        <v>622</v>
      </c>
    </row>
    <row r="17" spans="1:3">
      <c r="A17" s="3" t="s">
        <v>583</v>
      </c>
    </row>
    <row r="18" spans="1:3">
      <c r="A18" s="4" t="s">
        <v>623</v>
      </c>
      <c r="B18" s="4" t="s">
        <v>624</v>
      </c>
    </row>
    <row r="19" spans="1:3">
      <c r="A19" s="4" t="s">
        <v>584</v>
      </c>
      <c r="C19" s="7" t="n">
        <v>74861</v>
      </c>
    </row>
    <row r="20" spans="1:3">
      <c r="A20" s="4" t="s">
        <v>625</v>
      </c>
    </row>
    <row r="21" spans="1:3">
      <c r="A21" s="3" t="s">
        <v>583</v>
      </c>
    </row>
    <row r="22" spans="1:3">
      <c r="A22" s="4" t="s">
        <v>623</v>
      </c>
      <c r="B22" s="4" t="s">
        <v>626</v>
      </c>
    </row>
    <row r="23" spans="1:3">
      <c r="A23" s="4" t="s">
        <v>584</v>
      </c>
      <c r="C23" s="7" t="n">
        <v>80108</v>
      </c>
    </row>
    <row r="24" spans="1:3">
      <c r="A24" s="4" t="s">
        <v>627</v>
      </c>
    </row>
    <row r="25" spans="1:3">
      <c r="A25" s="3" t="s">
        <v>583</v>
      </c>
    </row>
    <row r="26" spans="1:3">
      <c r="A26" s="4" t="s">
        <v>623</v>
      </c>
      <c r="B26" s="4" t="s">
        <v>628</v>
      </c>
    </row>
    <row r="27" spans="1:3">
      <c r="A27" s="4" t="s">
        <v>584</v>
      </c>
      <c r="C27" s="5" t="n">
        <v>157583</v>
      </c>
    </row>
    <row r="28" spans="1:3">
      <c r="A28" s="4" t="s">
        <v>392</v>
      </c>
    </row>
    <row r="29" spans="1:3">
      <c r="A29" s="3" t="s">
        <v>583</v>
      </c>
    </row>
    <row r="30" spans="1:3">
      <c r="A30" s="4" t="s">
        <v>584</v>
      </c>
      <c r="B30" s="5" t="n">
        <v>537813</v>
      </c>
    </row>
    <row r="31" spans="1:3">
      <c r="A31" s="4" t="s">
        <v>617</v>
      </c>
      <c r="B31" s="7" t="n">
        <v>-1128</v>
      </c>
    </row>
    <row r="32" spans="1:3">
      <c r="A32" s="4" t="s">
        <v>618</v>
      </c>
      <c r="B32" s="7" t="n">
        <v>536685</v>
      </c>
    </row>
    <row r="33" spans="1:3">
      <c r="A33" s="4" t="s">
        <v>629</v>
      </c>
    </row>
    <row r="34" spans="1:3">
      <c r="A34" s="3" t="s">
        <v>583</v>
      </c>
    </row>
    <row r="35" spans="1:3">
      <c r="A35" s="4" t="s">
        <v>604</v>
      </c>
      <c r="B35" s="7" t="n">
        <v>0</v>
      </c>
    </row>
    <row r="36" spans="1:3">
      <c r="A36" s="4" t="s">
        <v>630</v>
      </c>
    </row>
    <row r="37" spans="1:3">
      <c r="A37" s="3" t="s">
        <v>583</v>
      </c>
    </row>
    <row r="38" spans="1:3">
      <c r="A38" s="4" t="s">
        <v>604</v>
      </c>
      <c r="B38" s="7" t="n">
        <v>225000</v>
      </c>
    </row>
    <row r="39" spans="1:3">
      <c r="A39" s="4" t="s">
        <v>631</v>
      </c>
    </row>
    <row r="40" spans="1:3">
      <c r="A40" s="3" t="s">
        <v>583</v>
      </c>
    </row>
    <row r="41" spans="1:3">
      <c r="A41" s="4" t="s">
        <v>584</v>
      </c>
      <c r="B41" s="7" t="n">
        <v>0</v>
      </c>
    </row>
    <row r="42" spans="1:3">
      <c r="A42" s="4" t="s">
        <v>632</v>
      </c>
    </row>
    <row r="43" spans="1:3">
      <c r="A43" s="3" t="s">
        <v>583</v>
      </c>
    </row>
    <row r="44" spans="1:3">
      <c r="A44" s="4" t="s">
        <v>584</v>
      </c>
      <c r="B44" s="7" t="n">
        <v>71144</v>
      </c>
    </row>
    <row r="45" spans="1:3">
      <c r="A45" s="4" t="s">
        <v>633</v>
      </c>
    </row>
    <row r="46" spans="1:3">
      <c r="A46" s="3" t="s">
        <v>583</v>
      </c>
    </row>
    <row r="47" spans="1:3">
      <c r="A47" s="4" t="s">
        <v>584</v>
      </c>
      <c r="B47" s="7" t="n">
        <v>78505</v>
      </c>
    </row>
    <row r="48" spans="1:3">
      <c r="A48" s="4" t="s">
        <v>634</v>
      </c>
    </row>
    <row r="49" spans="1:3">
      <c r="A49" s="3" t="s">
        <v>583</v>
      </c>
    </row>
    <row r="50" spans="1:3">
      <c r="A50" s="4" t="s">
        <v>584</v>
      </c>
      <c r="B50" s="5" t="n">
        <v>1631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3" t="s">
        <v>636</v>
      </c>
    </row>
    <row r="3" spans="1:3">
      <c r="A3" s="4" t="s">
        <v>451</v>
      </c>
      <c r="B3" s="5" t="n">
        <v>468922</v>
      </c>
    </row>
    <row r="4" spans="1:3">
      <c r="A4" s="4" t="s">
        <v>452</v>
      </c>
      <c r="B4" s="7" t="n">
        <v>68891</v>
      </c>
    </row>
    <row r="5" spans="1:3">
      <c r="A5" s="4" t="s">
        <v>453</v>
      </c>
      <c r="B5" s="7" t="n">
        <v>0</v>
      </c>
    </row>
    <row r="6" spans="1:3">
      <c r="A6" s="4" t="s">
        <v>454</v>
      </c>
      <c r="B6" s="7" t="n">
        <v>0</v>
      </c>
    </row>
    <row r="7" spans="1:3">
      <c r="A7" s="4" t="s">
        <v>455</v>
      </c>
      <c r="B7" s="7" t="n">
        <v>0</v>
      </c>
    </row>
    <row r="8" spans="1:3">
      <c r="A8" s="4" t="s">
        <v>577</v>
      </c>
      <c r="B8" s="7" t="n">
        <v>0</v>
      </c>
    </row>
    <row r="9" spans="1:3">
      <c r="A9" s="4" t="s">
        <v>584</v>
      </c>
      <c r="B9" s="7" t="n">
        <v>537800</v>
      </c>
      <c r="C9" s="5" t="n">
        <v>678052</v>
      </c>
    </row>
    <row r="10" spans="1:3">
      <c r="A10" s="4" t="s">
        <v>607</v>
      </c>
    </row>
    <row r="11" spans="1:3">
      <c r="A11" s="3" t="s">
        <v>636</v>
      </c>
    </row>
    <row r="12" spans="1:3">
      <c r="A12" s="4" t="s">
        <v>604</v>
      </c>
      <c r="B12" s="7" t="n">
        <v>225000</v>
      </c>
      <c r="C12" s="7" t="n">
        <v>300000</v>
      </c>
    </row>
    <row r="13" spans="1:3">
      <c r="A13" s="4" t="s">
        <v>625</v>
      </c>
    </row>
    <row r="14" spans="1:3">
      <c r="A14" s="3" t="s">
        <v>636</v>
      </c>
    </row>
    <row r="15" spans="1:3">
      <c r="A15" s="4" t="s">
        <v>584</v>
      </c>
      <c r="C15" s="7" t="n">
        <v>80108</v>
      </c>
    </row>
    <row r="16" spans="1:3">
      <c r="A16" s="4" t="s">
        <v>627</v>
      </c>
    </row>
    <row r="17" spans="1:3">
      <c r="A17" s="3" t="s">
        <v>636</v>
      </c>
    </row>
    <row r="18" spans="1:3">
      <c r="A18" s="4" t="s">
        <v>584</v>
      </c>
      <c r="C18" s="5" t="n">
        <v>157583</v>
      </c>
    </row>
    <row r="19" spans="1:3">
      <c r="A19" s="4" t="s">
        <v>392</v>
      </c>
    </row>
    <row r="20" spans="1:3">
      <c r="A20" s="3" t="s">
        <v>636</v>
      </c>
    </row>
    <row r="21" spans="1:3">
      <c r="A21" s="4" t="s">
        <v>584</v>
      </c>
      <c r="B21" s="7" t="n">
        <v>537813</v>
      </c>
    </row>
    <row r="22" spans="1:3">
      <c r="A22" s="4" t="s">
        <v>630</v>
      </c>
    </row>
    <row r="23" spans="1:3">
      <c r="A23" s="3" t="s">
        <v>636</v>
      </c>
    </row>
    <row r="24" spans="1:3">
      <c r="A24" s="4" t="s">
        <v>604</v>
      </c>
      <c r="B24" s="7" t="n">
        <v>225000</v>
      </c>
    </row>
    <row r="25" spans="1:3">
      <c r="A25" s="4" t="s">
        <v>633</v>
      </c>
    </row>
    <row r="26" spans="1:3">
      <c r="A26" s="3" t="s">
        <v>636</v>
      </c>
    </row>
    <row r="27" spans="1:3">
      <c r="A27" s="4" t="s">
        <v>584</v>
      </c>
      <c r="B27" s="7" t="n">
        <v>78505</v>
      </c>
    </row>
    <row r="28" spans="1:3">
      <c r="A28" s="4" t="s">
        <v>634</v>
      </c>
    </row>
    <row r="29" spans="1:3">
      <c r="A29" s="3" t="s">
        <v>636</v>
      </c>
    </row>
    <row r="30" spans="1:3">
      <c r="A30" s="4" t="s">
        <v>584</v>
      </c>
      <c r="B30" s="5" t="n">
        <v>1631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7</v>
      </c>
      <c r="B1" s="2" t="s">
        <v>638</v>
      </c>
      <c r="C1" s="2" t="s">
        <v>639</v>
      </c>
    </row>
    <row r="2" spans="1:3">
      <c r="A2" s="4" t="s">
        <v>640</v>
      </c>
    </row>
    <row r="3" spans="1:3">
      <c r="A3" s="3" t="s">
        <v>641</v>
      </c>
    </row>
    <row r="4" spans="1:3">
      <c r="A4" s="4" t="s">
        <v>642</v>
      </c>
      <c r="B4" s="15" t="n">
        <v>20000</v>
      </c>
      <c r="C4" s="16" t="n">
        <v>225000</v>
      </c>
    </row>
    <row r="5" spans="1:3">
      <c r="A5" s="4" t="s">
        <v>643</v>
      </c>
      <c r="B5" s="11" t="n">
        <v>1.12</v>
      </c>
      <c r="C5" s="11" t="n">
        <v>1.31</v>
      </c>
    </row>
    <row r="6" spans="1:3">
      <c r="A6" s="4" t="s">
        <v>644</v>
      </c>
    </row>
    <row r="7" spans="1:3">
      <c r="A7" s="3" t="s">
        <v>641</v>
      </c>
    </row>
    <row r="8" spans="1:3">
      <c r="A8" s="4" t="s">
        <v>645</v>
      </c>
      <c r="B8" s="15" t="n">
        <v>45000</v>
      </c>
    </row>
    <row r="9" spans="1:3">
      <c r="A9" s="4" t="s">
        <v>537</v>
      </c>
      <c r="B9" s="11" t="n">
        <v>1.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78</v>
      </c>
    </row>
    <row r="3" spans="1:4">
      <c r="A3" s="3" t="s">
        <v>647</v>
      </c>
    </row>
    <row r="4" spans="1:4">
      <c r="A4" s="4" t="s">
        <v>648</v>
      </c>
      <c r="B4" s="5" t="n">
        <v>-3838</v>
      </c>
      <c r="C4" s="5" t="n">
        <v>2158</v>
      </c>
      <c r="D4" s="5" t="n">
        <v>-634</v>
      </c>
    </row>
    <row r="5" spans="1:4">
      <c r="A5" s="4" t="s">
        <v>614</v>
      </c>
    </row>
    <row r="6" spans="1:4">
      <c r="A6" s="3" t="s">
        <v>647</v>
      </c>
    </row>
    <row r="7" spans="1:4">
      <c r="A7" s="4" t="s">
        <v>648</v>
      </c>
      <c r="B7" s="7" t="n">
        <v>-29</v>
      </c>
      <c r="C7" s="7" t="n">
        <v>-34</v>
      </c>
      <c r="D7" s="7" t="n">
        <v>-50</v>
      </c>
    </row>
    <row r="8" spans="1:4">
      <c r="A8" s="4" t="s">
        <v>649</v>
      </c>
    </row>
    <row r="9" spans="1:4">
      <c r="A9" s="3" t="s">
        <v>647</v>
      </c>
    </row>
    <row r="10" spans="1:4">
      <c r="A10" s="4" t="s">
        <v>648</v>
      </c>
      <c r="B10" s="7" t="n">
        <v>-3684</v>
      </c>
      <c r="C10" s="7" t="n">
        <v>0</v>
      </c>
      <c r="D10" s="7" t="n">
        <v>-584</v>
      </c>
    </row>
    <row r="11" spans="1:4">
      <c r="A11" s="4" t="s">
        <v>650</v>
      </c>
    </row>
    <row r="12" spans="1:4">
      <c r="A12" s="3" t="s">
        <v>647</v>
      </c>
    </row>
    <row r="13" spans="1:4">
      <c r="A13" s="4" t="s">
        <v>648</v>
      </c>
      <c r="B13" s="5" t="n">
        <v>-125</v>
      </c>
      <c r="C13" s="5" t="n">
        <v>2192</v>
      </c>
      <c r="D13"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1"/>
    <col customWidth="1" max="8" min="8" width="36"/>
    <col customWidth="1" max="9" min="9" width="22"/>
    <col customWidth="1" max="10" min="10" width="24"/>
    <col customWidth="1" max="11" min="11" width="21"/>
    <col customWidth="1" max="12" min="12" width="36"/>
    <col customWidth="1" max="13" min="13" width="22"/>
    <col customWidth="1" max="14" min="14" width="53"/>
    <col customWidth="1" max="15" min="15" width="24"/>
    <col customWidth="1" max="16" min="16" width="24"/>
  </cols>
  <sheetData>
    <row r="1" spans="1:16">
      <c r="A1" s="1" t="s">
        <v>651</v>
      </c>
      <c r="B1" s="2" t="s">
        <v>652</v>
      </c>
      <c r="C1" s="2" t="s">
        <v>653</v>
      </c>
      <c r="D1" s="2" t="s">
        <v>654</v>
      </c>
      <c r="E1" s="2" t="s">
        <v>655</v>
      </c>
      <c r="F1" s="2" t="s">
        <v>656</v>
      </c>
      <c r="G1" s="2" t="s">
        <v>386</v>
      </c>
      <c r="H1" s="2" t="s">
        <v>657</v>
      </c>
      <c r="I1" s="2" t="s">
        <v>658</v>
      </c>
      <c r="J1" s="2" t="s">
        <v>654</v>
      </c>
      <c r="K1" s="2" t="s">
        <v>416</v>
      </c>
      <c r="L1" s="2" t="s">
        <v>659</v>
      </c>
      <c r="M1" s="2" t="s">
        <v>660</v>
      </c>
      <c r="N1" s="2" t="s">
        <v>661</v>
      </c>
      <c r="O1" s="2" t="s">
        <v>662</v>
      </c>
      <c r="P1" s="2" t="s">
        <v>654</v>
      </c>
    </row>
    <row r="2" spans="1:16">
      <c r="A2" s="3" t="s">
        <v>195</v>
      </c>
    </row>
    <row r="3" spans="1:16">
      <c r="A3" s="4" t="s">
        <v>663</v>
      </c>
      <c r="P3" s="17" t="n">
        <v>0.0017808</v>
      </c>
    </row>
    <row r="4" spans="1:16">
      <c r="A4" s="4" t="s">
        <v>664</v>
      </c>
      <c r="D4" s="17" t="n">
        <v>0.0541667</v>
      </c>
      <c r="J4" s="17" t="n">
        <v>0.0541667</v>
      </c>
    </row>
    <row r="5" spans="1:16">
      <c r="A5" s="4" t="s">
        <v>362</v>
      </c>
      <c r="H5" s="7" t="n">
        <v>4</v>
      </c>
      <c r="I5" s="7" t="n">
        <v>4</v>
      </c>
      <c r="L5" s="7" t="n">
        <v>20</v>
      </c>
      <c r="M5" s="7" t="n">
        <v>20</v>
      </c>
      <c r="N5" s="7" t="n">
        <v>6</v>
      </c>
    </row>
    <row r="6" spans="1:16">
      <c r="A6" s="4" t="s">
        <v>665</v>
      </c>
      <c r="G6" s="5" t="n">
        <v>661238</v>
      </c>
      <c r="K6" s="5" t="n">
        <v>125139</v>
      </c>
      <c r="N6" s="5" t="n">
        <v>375851</v>
      </c>
    </row>
    <row r="7" spans="1:16">
      <c r="A7" s="4" t="s">
        <v>666</v>
      </c>
      <c r="G7" s="7" t="n">
        <v>0</v>
      </c>
      <c r="K7" s="7" t="n">
        <v>51325</v>
      </c>
      <c r="N7" s="7" t="n">
        <v>91757</v>
      </c>
    </row>
    <row r="8" spans="1:16">
      <c r="A8" s="4" t="s">
        <v>667</v>
      </c>
      <c r="G8" s="7" t="n">
        <v>661238</v>
      </c>
      <c r="K8" s="7" t="n">
        <v>176464</v>
      </c>
      <c r="N8" s="5" t="n">
        <v>467608</v>
      </c>
    </row>
    <row r="9" spans="1:16">
      <c r="A9" s="4" t="s">
        <v>337</v>
      </c>
      <c r="F9" s="9" t="n">
        <v>2.5</v>
      </c>
      <c r="J9" s="9" t="n">
        <v>0.65</v>
      </c>
      <c r="N9" s="9" t="n">
        <v>1.7</v>
      </c>
    </row>
    <row r="10" spans="1:16">
      <c r="A10" s="4" t="s">
        <v>668</v>
      </c>
      <c r="G10" s="5" t="n">
        <v>53</v>
      </c>
      <c r="K10" s="7" t="n">
        <v>12015</v>
      </c>
      <c r="N10" s="5" t="n">
        <v>26707</v>
      </c>
    </row>
    <row r="11" spans="1:16">
      <c r="A11" s="4" t="s">
        <v>669</v>
      </c>
    </row>
    <row r="12" spans="1:16">
      <c r="A12" s="3" t="s">
        <v>195</v>
      </c>
    </row>
    <row r="13" spans="1:16">
      <c r="A13" s="4" t="s">
        <v>668</v>
      </c>
      <c r="K13" s="5" t="n">
        <v>11600</v>
      </c>
    </row>
    <row r="14" spans="1:16">
      <c r="A14" s="4" t="s">
        <v>551</v>
      </c>
    </row>
    <row r="15" spans="1:16">
      <c r="A15" s="3" t="s">
        <v>195</v>
      </c>
    </row>
    <row r="16" spans="1:16">
      <c r="A16" s="4" t="s">
        <v>668</v>
      </c>
      <c r="N16" s="5" t="n">
        <v>21000</v>
      </c>
    </row>
    <row r="17" spans="1:16">
      <c r="A17" s="4" t="s">
        <v>351</v>
      </c>
    </row>
    <row r="18" spans="1:16">
      <c r="A18" s="3" t="s">
        <v>195</v>
      </c>
    </row>
    <row r="19" spans="1:16">
      <c r="A19" s="4" t="s">
        <v>337</v>
      </c>
      <c r="O19" s="5" t="n">
        <v>4</v>
      </c>
    </row>
    <row r="20" spans="1:16">
      <c r="A20" s="4" t="s">
        <v>670</v>
      </c>
    </row>
    <row r="21" spans="1:16">
      <c r="A21" s="3" t="s">
        <v>195</v>
      </c>
    </row>
    <row r="22" spans="1:16">
      <c r="A22" s="4" t="s">
        <v>337</v>
      </c>
      <c r="C22" s="9" t="n">
        <v>1.05</v>
      </c>
    </row>
    <row r="23" spans="1:16">
      <c r="A23" s="4" t="s">
        <v>671</v>
      </c>
    </row>
    <row r="24" spans="1:16">
      <c r="A24" s="3" t="s">
        <v>195</v>
      </c>
    </row>
    <row r="25" spans="1:16">
      <c r="A25" s="4" t="s">
        <v>672</v>
      </c>
      <c r="E25" s="9" t="n">
        <v>0.02</v>
      </c>
    </row>
    <row r="26" spans="1:16">
      <c r="A26" s="4" t="s">
        <v>337</v>
      </c>
      <c r="E26" s="9" t="n">
        <v>0.12</v>
      </c>
    </row>
    <row r="27" spans="1:16">
      <c r="A27" s="4" t="s">
        <v>673</v>
      </c>
    </row>
    <row r="28" spans="1:16">
      <c r="A28" s="3" t="s">
        <v>195</v>
      </c>
    </row>
    <row r="29" spans="1:16">
      <c r="A29" s="4" t="s">
        <v>337</v>
      </c>
      <c r="D29" s="9" t="n">
        <v>0.33</v>
      </c>
    </row>
    <row r="30" spans="1:16">
      <c r="A30" s="4" t="s">
        <v>349</v>
      </c>
    </row>
    <row r="31" spans="1:16">
      <c r="A31" s="3" t="s">
        <v>195</v>
      </c>
    </row>
    <row r="32" spans="1:16">
      <c r="A32" s="4" t="s">
        <v>337</v>
      </c>
      <c r="B32" s="9"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4</v>
      </c>
      <c r="B1" s="2" t="s">
        <v>1</v>
      </c>
    </row>
    <row r="2" spans="1:4">
      <c r="B2" s="2" t="s">
        <v>2</v>
      </c>
      <c r="C2" s="2" t="s">
        <v>35</v>
      </c>
      <c r="D2" s="2" t="s">
        <v>78</v>
      </c>
    </row>
    <row r="3" spans="1:4">
      <c r="A3" s="3" t="s">
        <v>675</v>
      </c>
    </row>
    <row r="4" spans="1:4">
      <c r="A4" s="4" t="s">
        <v>676</v>
      </c>
      <c r="B4" s="5" t="n">
        <v>13162</v>
      </c>
      <c r="C4" s="5" t="n">
        <v>7968</v>
      </c>
    </row>
    <row r="5" spans="1:4">
      <c r="A5" s="4" t="s">
        <v>677</v>
      </c>
    </row>
    <row r="6" spans="1:4">
      <c r="A6" s="3" t="s">
        <v>675</v>
      </c>
    </row>
    <row r="7" spans="1:4">
      <c r="A7" s="4" t="s">
        <v>678</v>
      </c>
      <c r="B7" s="7" t="n">
        <v>26365</v>
      </c>
      <c r="C7" s="7" t="n">
        <v>34332</v>
      </c>
      <c r="D7" s="5" t="n">
        <v>37949</v>
      </c>
    </row>
    <row r="8" spans="1:4">
      <c r="A8" s="4" t="s">
        <v>676</v>
      </c>
      <c r="B8" s="7" t="n">
        <v>1763</v>
      </c>
      <c r="C8" s="7" t="n">
        <v>2495</v>
      </c>
    </row>
    <row r="9" spans="1:4">
      <c r="A9" s="4" t="s">
        <v>679</v>
      </c>
    </row>
    <row r="10" spans="1:4">
      <c r="A10" s="3" t="s">
        <v>675</v>
      </c>
    </row>
    <row r="11" spans="1:4">
      <c r="A11" s="4" t="s">
        <v>678</v>
      </c>
      <c r="B11" s="7" t="n">
        <v>12753</v>
      </c>
      <c r="C11" s="7" t="n">
        <v>16197</v>
      </c>
      <c r="D11" s="7" t="n">
        <v>8203</v>
      </c>
    </row>
    <row r="12" spans="1:4">
      <c r="A12" s="4" t="s">
        <v>676</v>
      </c>
      <c r="B12" s="7" t="n">
        <v>7976</v>
      </c>
      <c r="C12" s="7" t="n">
        <v>0</v>
      </c>
    </row>
    <row r="13" spans="1:4">
      <c r="A13" s="4" t="s">
        <v>680</v>
      </c>
    </row>
    <row r="14" spans="1:4">
      <c r="A14" s="3" t="s">
        <v>675</v>
      </c>
    </row>
    <row r="15" spans="1:4">
      <c r="A15" s="4" t="s">
        <v>678</v>
      </c>
      <c r="B15" s="7" t="n">
        <v>5393</v>
      </c>
      <c r="C15" s="7" t="n">
        <v>7936</v>
      </c>
      <c r="D15" s="7" t="n">
        <v>7392</v>
      </c>
    </row>
    <row r="16" spans="1:4">
      <c r="A16" s="4" t="s">
        <v>676</v>
      </c>
      <c r="B16" s="7" t="n">
        <v>1477</v>
      </c>
      <c r="C16" s="7" t="n">
        <v>2089</v>
      </c>
    </row>
    <row r="17" spans="1:4">
      <c r="A17" s="4" t="s">
        <v>681</v>
      </c>
    </row>
    <row r="18" spans="1:4">
      <c r="A18" s="3" t="s">
        <v>675</v>
      </c>
    </row>
    <row r="19" spans="1:4">
      <c r="A19" s="4" t="s">
        <v>678</v>
      </c>
      <c r="B19" s="7" t="n">
        <v>4011</v>
      </c>
      <c r="C19" s="7" t="n">
        <v>5988</v>
      </c>
      <c r="D19" s="7" t="n">
        <v>7192</v>
      </c>
    </row>
    <row r="20" spans="1:4">
      <c r="A20" s="4" t="s">
        <v>676</v>
      </c>
      <c r="B20" s="7" t="n">
        <v>277</v>
      </c>
      <c r="C20" s="7" t="n">
        <v>125</v>
      </c>
    </row>
    <row r="21" spans="1:4">
      <c r="A21" s="4" t="s">
        <v>682</v>
      </c>
    </row>
    <row r="22" spans="1:4">
      <c r="A22" s="3" t="s">
        <v>675</v>
      </c>
    </row>
    <row r="23" spans="1:4">
      <c r="A23" s="4" t="s">
        <v>678</v>
      </c>
      <c r="B23" s="7" t="n">
        <v>2230</v>
      </c>
      <c r="C23" s="7" t="n">
        <v>2376</v>
      </c>
      <c r="D23" s="7" t="n">
        <v>1405</v>
      </c>
    </row>
    <row r="24" spans="1:4">
      <c r="A24" s="4" t="s">
        <v>676</v>
      </c>
      <c r="B24" s="7" t="n">
        <v>119</v>
      </c>
      <c r="C24" s="7" t="n">
        <v>314</v>
      </c>
    </row>
    <row r="25" spans="1:4">
      <c r="A25" s="4" t="s">
        <v>683</v>
      </c>
    </row>
    <row r="26" spans="1:4">
      <c r="A26" s="3" t="s">
        <v>675</v>
      </c>
    </row>
    <row r="27" spans="1:4">
      <c r="A27" s="4" t="s">
        <v>678</v>
      </c>
      <c r="B27" s="7" t="n">
        <v>1479</v>
      </c>
      <c r="C27" s="7" t="n">
        <v>2405</v>
      </c>
      <c r="D27" s="7" t="n">
        <v>2658</v>
      </c>
    </row>
    <row r="28" spans="1:4">
      <c r="A28" s="4" t="s">
        <v>676</v>
      </c>
      <c r="B28" s="7" t="n">
        <v>1061</v>
      </c>
      <c r="C28" s="7" t="n">
        <v>2361</v>
      </c>
    </row>
    <row r="29" spans="1:4">
      <c r="A29" s="4" t="s">
        <v>684</v>
      </c>
    </row>
    <row r="30" spans="1:4">
      <c r="A30" s="3" t="s">
        <v>675</v>
      </c>
    </row>
    <row r="31" spans="1:4">
      <c r="A31" s="4" t="s">
        <v>678</v>
      </c>
      <c r="B31" s="7" t="n">
        <v>7546</v>
      </c>
      <c r="C31" s="7" t="n">
        <v>9372</v>
      </c>
      <c r="D31" s="5" t="n">
        <v>11148</v>
      </c>
    </row>
    <row r="32" spans="1:4">
      <c r="A32" s="4" t="s">
        <v>676</v>
      </c>
      <c r="B32" s="5" t="n">
        <v>489</v>
      </c>
      <c r="C32" s="5" t="n">
        <v>5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78</v>
      </c>
    </row>
    <row r="3" spans="1:4">
      <c r="A3" s="3" t="s">
        <v>140</v>
      </c>
    </row>
    <row r="4" spans="1:4">
      <c r="A4" s="4" t="s">
        <v>101</v>
      </c>
      <c r="B4" s="5" t="n">
        <v>300416</v>
      </c>
      <c r="C4" s="5" t="n">
        <v>465001</v>
      </c>
      <c r="D4" s="5" t="n">
        <v>375607</v>
      </c>
    </row>
    <row r="5" spans="1:4">
      <c r="A5" s="3" t="s">
        <v>141</v>
      </c>
    </row>
    <row r="6" spans="1:4">
      <c r="A6" s="4" t="s">
        <v>86</v>
      </c>
      <c r="B6" s="7" t="n">
        <v>38540</v>
      </c>
      <c r="C6" s="7" t="n">
        <v>122487</v>
      </c>
      <c r="D6" s="7" t="n">
        <v>159463</v>
      </c>
    </row>
    <row r="7" spans="1:4">
      <c r="A7" s="4" t="s">
        <v>142</v>
      </c>
      <c r="B7" s="7" t="n">
        <v>0</v>
      </c>
      <c r="C7" s="7" t="n">
        <v>0</v>
      </c>
      <c r="D7" s="7" t="n">
        <v>-11172</v>
      </c>
    </row>
    <row r="8" spans="1:4">
      <c r="A8" s="4" t="s">
        <v>143</v>
      </c>
      <c r="B8" s="7" t="n">
        <v>-1611</v>
      </c>
      <c r="C8" s="7" t="n">
        <v>7650</v>
      </c>
      <c r="D8" s="7" t="n">
        <v>-10046</v>
      </c>
    </row>
    <row r="9" spans="1:4">
      <c r="A9" s="4" t="s">
        <v>144</v>
      </c>
      <c r="B9" s="7" t="n">
        <v>-406277</v>
      </c>
      <c r="C9" s="7" t="n">
        <v>-541401</v>
      </c>
      <c r="D9" s="7" t="n">
        <v>-364325</v>
      </c>
    </row>
    <row r="10" spans="1:4">
      <c r="A10" s="4" t="s">
        <v>90</v>
      </c>
      <c r="B10" s="7" t="n">
        <v>122603</v>
      </c>
      <c r="C10" s="7" t="n">
        <v>19180</v>
      </c>
      <c r="D10" s="7" t="n">
        <v>7124</v>
      </c>
    </row>
    <row r="11" spans="1:4">
      <c r="A11" s="4" t="s">
        <v>145</v>
      </c>
      <c r="B11" s="7" t="n">
        <v>3838</v>
      </c>
      <c r="C11" s="7" t="n">
        <v>-2158</v>
      </c>
      <c r="D11" s="7" t="n">
        <v>634</v>
      </c>
    </row>
    <row r="12" spans="1:4">
      <c r="A12" s="3" t="s">
        <v>146</v>
      </c>
    </row>
    <row r="13" spans="1:4">
      <c r="A13" s="4" t="s">
        <v>147</v>
      </c>
      <c r="B13" s="7" t="n">
        <v>2976</v>
      </c>
      <c r="C13" s="7" t="n">
        <v>11865</v>
      </c>
      <c r="D13" s="7" t="n">
        <v>2767</v>
      </c>
    </row>
    <row r="14" spans="1:4">
      <c r="A14" s="4" t="s">
        <v>148</v>
      </c>
      <c r="B14" s="7" t="n">
        <v>1234</v>
      </c>
      <c r="C14" s="7" t="n">
        <v>1788</v>
      </c>
      <c r="D14" s="7" t="n">
        <v>2062</v>
      </c>
    </row>
    <row r="15" spans="1:4">
      <c r="A15" s="4" t="s">
        <v>149</v>
      </c>
      <c r="B15" s="7" t="n">
        <v>-46282</v>
      </c>
      <c r="C15" s="7" t="n">
        <v>-122368</v>
      </c>
      <c r="D15" s="7" t="n">
        <v>-49113</v>
      </c>
    </row>
    <row r="16" spans="1:4">
      <c r="A16" s="4" t="s">
        <v>150</v>
      </c>
      <c r="B16" s="7" t="n">
        <v>-7793</v>
      </c>
      <c r="C16" s="7" t="n">
        <v>39230</v>
      </c>
      <c r="D16" s="7" t="n">
        <v>-3458</v>
      </c>
    </row>
    <row r="17" spans="1:4">
      <c r="A17" s="4" t="s">
        <v>151</v>
      </c>
      <c r="B17" s="7" t="n">
        <v>-7823</v>
      </c>
      <c r="C17" s="7" t="n">
        <v>-1990</v>
      </c>
      <c r="D17" s="7" t="n">
        <v>-9626</v>
      </c>
    </row>
    <row r="18" spans="1:4">
      <c r="A18" s="4" t="s">
        <v>152</v>
      </c>
      <c r="B18" s="7" t="n">
        <v>-1998</v>
      </c>
      <c r="C18" s="7" t="n">
        <v>-1784</v>
      </c>
      <c r="D18" s="7" t="n">
        <v>-10188</v>
      </c>
    </row>
    <row r="19" spans="1:4">
      <c r="A19" s="4" t="s">
        <v>153</v>
      </c>
      <c r="B19" s="7" t="n">
        <v>-2177</v>
      </c>
      <c r="C19" s="7" t="n">
        <v>-2500</v>
      </c>
      <c r="D19" s="7" t="n">
        <v>89729</v>
      </c>
    </row>
    <row r="20" spans="1:4">
      <c r="A20" s="3" t="s">
        <v>154</v>
      </c>
    </row>
    <row r="21" spans="1:4">
      <c r="A21" s="4" t="s">
        <v>155</v>
      </c>
      <c r="B21" s="7" t="n">
        <v>1071153</v>
      </c>
      <c r="C21" s="7" t="n">
        <v>1325005</v>
      </c>
      <c r="D21" s="7" t="n">
        <v>947882</v>
      </c>
    </row>
    <row r="22" spans="1:4">
      <c r="A22" s="4" t="s">
        <v>156</v>
      </c>
      <c r="B22" s="7" t="n">
        <v>-93225</v>
      </c>
      <c r="C22" s="7" t="n">
        <v>-76618</v>
      </c>
      <c r="D22" s="7" t="n">
        <v>-43123</v>
      </c>
    </row>
    <row r="23" spans="1:4">
      <c r="A23" s="4" t="s">
        <v>157</v>
      </c>
      <c r="B23" s="7" t="n">
        <v>0</v>
      </c>
      <c r="C23" s="7" t="n">
        <v>0</v>
      </c>
      <c r="D23" s="7" t="n">
        <v>-2296</v>
      </c>
    </row>
    <row r="24" spans="1:4">
      <c r="A24" s="4" t="s">
        <v>158</v>
      </c>
      <c r="B24" s="7" t="n">
        <v>0</v>
      </c>
      <c r="C24" s="7" t="n">
        <v>0</v>
      </c>
      <c r="D24" s="7" t="n">
        <v>7178</v>
      </c>
    </row>
    <row r="25" spans="1:4">
      <c r="A25" s="4" t="s">
        <v>159</v>
      </c>
      <c r="B25" s="7" t="n">
        <v>0</v>
      </c>
      <c r="C25" s="7" t="n">
        <v>0</v>
      </c>
      <c r="D25" s="7" t="n">
        <v>10342</v>
      </c>
    </row>
    <row r="26" spans="1:4">
      <c r="A26" s="4" t="s">
        <v>160</v>
      </c>
      <c r="B26" s="7" t="n">
        <v>977928</v>
      </c>
      <c r="C26" s="7" t="n">
        <v>1248387</v>
      </c>
      <c r="D26" s="7" t="n">
        <v>919983</v>
      </c>
    </row>
    <row r="27" spans="1:4">
      <c r="A27" s="3" t="s">
        <v>161</v>
      </c>
    </row>
    <row r="28" spans="1:4">
      <c r="A28" s="4" t="s">
        <v>125</v>
      </c>
      <c r="B28" s="7" t="n">
        <v>97</v>
      </c>
      <c r="C28" s="7" t="n">
        <v>70</v>
      </c>
      <c r="D28" s="7" t="n">
        <v>0</v>
      </c>
    </row>
    <row r="29" spans="1:4">
      <c r="A29" s="4" t="s">
        <v>129</v>
      </c>
      <c r="B29" s="7" t="n">
        <v>-30348</v>
      </c>
      <c r="C29" s="7" t="n">
        <v>-123993</v>
      </c>
      <c r="D29" s="7" t="n">
        <v>-121399</v>
      </c>
    </row>
    <row r="30" spans="1:4">
      <c r="A30" s="4" t="s">
        <v>162</v>
      </c>
      <c r="B30" s="7" t="n">
        <v>-46</v>
      </c>
      <c r="C30" s="7" t="n">
        <v>-80</v>
      </c>
      <c r="D30" s="7" t="n">
        <v>-40</v>
      </c>
    </row>
    <row r="31" spans="1:4">
      <c r="A31" s="4" t="s">
        <v>163</v>
      </c>
      <c r="B31" s="7" t="n">
        <v>-675787</v>
      </c>
      <c r="C31" s="7" t="n">
        <v>-418126</v>
      </c>
      <c r="D31" s="7" t="n">
        <v>-120457</v>
      </c>
    </row>
    <row r="32" spans="1:4">
      <c r="A32" s="4" t="s">
        <v>164</v>
      </c>
      <c r="B32" s="7" t="n">
        <v>0</v>
      </c>
      <c r="C32" s="7" t="n">
        <v>0</v>
      </c>
      <c r="D32" s="7" t="n">
        <v>-52552</v>
      </c>
    </row>
    <row r="33" spans="1:4">
      <c r="A33" s="4" t="s">
        <v>165</v>
      </c>
      <c r="B33" s="7" t="n">
        <v>324000</v>
      </c>
      <c r="C33" s="7" t="n">
        <v>343000</v>
      </c>
      <c r="D33" s="7" t="n">
        <v>159000</v>
      </c>
    </row>
    <row r="34" spans="1:4">
      <c r="A34" s="4" t="s">
        <v>166</v>
      </c>
      <c r="B34" s="7" t="n">
        <v>-466683</v>
      </c>
      <c r="C34" s="7" t="n">
        <v>-1195511</v>
      </c>
      <c r="D34" s="7" t="n">
        <v>-621508</v>
      </c>
    </row>
    <row r="35" spans="1:4">
      <c r="A35" s="4" t="s">
        <v>167</v>
      </c>
      <c r="B35" s="7" t="n">
        <v>70</v>
      </c>
      <c r="C35" s="7" t="n">
        <v>833</v>
      </c>
      <c r="D35" s="7" t="n">
        <v>-538</v>
      </c>
    </row>
    <row r="36" spans="1:4">
      <c r="A36" s="4" t="s">
        <v>168</v>
      </c>
      <c r="B36" s="7" t="n">
        <v>-1964</v>
      </c>
      <c r="C36" s="7" t="n">
        <v>-455</v>
      </c>
      <c r="D36" s="7" t="n">
        <v>-425</v>
      </c>
    </row>
    <row r="37" spans="1:4">
      <c r="A37" s="4" t="s">
        <v>169</v>
      </c>
      <c r="B37" s="7" t="n">
        <v>-29</v>
      </c>
      <c r="C37" s="7" t="n">
        <v>-33</v>
      </c>
      <c r="D37" s="7" t="n">
        <v>-8</v>
      </c>
    </row>
    <row r="38" spans="1:4">
      <c r="A38" s="4" t="s">
        <v>170</v>
      </c>
      <c r="B38" s="7" t="n">
        <v>-850690</v>
      </c>
      <c r="C38" s="7" t="n">
        <v>-1394295</v>
      </c>
      <c r="D38" s="7" t="n">
        <v>-757927</v>
      </c>
    </row>
    <row r="39" spans="1:4">
      <c r="A39" s="4" t="s">
        <v>171</v>
      </c>
      <c r="B39" s="7" t="n">
        <v>-119</v>
      </c>
      <c r="C39" s="7" t="n">
        <v>-8785</v>
      </c>
      <c r="D39" s="7" t="n">
        <v>9701</v>
      </c>
    </row>
    <row r="40" spans="1:4">
      <c r="A40" s="4" t="s">
        <v>172</v>
      </c>
      <c r="B40" s="7" t="n">
        <v>124942</v>
      </c>
      <c r="C40" s="7" t="n">
        <v>-157193</v>
      </c>
      <c r="D40" s="7" t="n">
        <v>261486</v>
      </c>
    </row>
    <row r="41" spans="1:4">
      <c r="A41" s="4" t="s">
        <v>173</v>
      </c>
      <c r="B41" s="7" t="n">
        <v>261017</v>
      </c>
      <c r="C41" s="7" t="n">
        <v>418210</v>
      </c>
      <c r="D41" s="7" t="n">
        <v>156724</v>
      </c>
    </row>
    <row r="42" spans="1:4">
      <c r="A42" s="4" t="s">
        <v>174</v>
      </c>
      <c r="B42" s="5" t="n">
        <v>385959</v>
      </c>
      <c r="C42" s="5" t="n">
        <v>261017</v>
      </c>
      <c r="D42" s="5" t="n">
        <v>4182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5"/>
    <col customWidth="1" max="7" min="7" width="21"/>
    <col customWidth="1" max="8" min="8" width="21"/>
    <col customWidth="1" max="9" min="9" width="14"/>
  </cols>
  <sheetData>
    <row r="1" spans="1:9">
      <c r="A1" s="1" t="s">
        <v>685</v>
      </c>
      <c r="B1" s="2" t="s">
        <v>686</v>
      </c>
      <c r="C1" s="2" t="s">
        <v>687</v>
      </c>
      <c r="D1" s="2" t="s">
        <v>688</v>
      </c>
      <c r="E1" s="2" t="s">
        <v>689</v>
      </c>
      <c r="F1" s="2" t="s">
        <v>690</v>
      </c>
      <c r="G1" s="2" t="s">
        <v>416</v>
      </c>
      <c r="H1" s="2" t="s">
        <v>691</v>
      </c>
      <c r="I1" s="2" t="s">
        <v>692</v>
      </c>
    </row>
    <row r="2" spans="1:9">
      <c r="A2" s="3" t="s">
        <v>675</v>
      </c>
    </row>
    <row r="3" spans="1:9">
      <c r="A3" s="4" t="s">
        <v>693</v>
      </c>
      <c r="F3" s="5" t="n">
        <v>11159000</v>
      </c>
      <c r="G3" s="5" t="n">
        <v>7968000</v>
      </c>
    </row>
    <row r="4" spans="1:9">
      <c r="A4" s="4" t="s">
        <v>694</v>
      </c>
    </row>
    <row r="5" spans="1:9">
      <c r="A5" s="3" t="s">
        <v>675</v>
      </c>
    </row>
    <row r="6" spans="1:9">
      <c r="A6" s="4" t="s">
        <v>695</v>
      </c>
      <c r="F6" s="4" t="s">
        <v>589</v>
      </c>
    </row>
    <row r="7" spans="1:9">
      <c r="A7" s="4" t="s">
        <v>682</v>
      </c>
    </row>
    <row r="8" spans="1:9">
      <c r="A8" s="3" t="s">
        <v>675</v>
      </c>
    </row>
    <row r="9" spans="1:9">
      <c r="A9" s="4" t="s">
        <v>695</v>
      </c>
      <c r="F9" s="4" t="s">
        <v>696</v>
      </c>
    </row>
    <row r="10" spans="1:9">
      <c r="A10" s="4" t="s">
        <v>697</v>
      </c>
    </row>
    <row r="11" spans="1:9">
      <c r="A11" s="3" t="s">
        <v>675</v>
      </c>
    </row>
    <row r="12" spans="1:9">
      <c r="A12" s="4" t="s">
        <v>698</v>
      </c>
      <c r="F12" s="5" t="n">
        <v>26400000</v>
      </c>
      <c r="G12" s="7" t="n">
        <v>34300000</v>
      </c>
      <c r="H12" s="5" t="n">
        <v>37900000</v>
      </c>
    </row>
    <row r="13" spans="1:9">
      <c r="A13" s="4" t="s">
        <v>699</v>
      </c>
      <c r="F13" s="7" t="n">
        <v>4</v>
      </c>
    </row>
    <row r="14" spans="1:9">
      <c r="A14" s="4" t="s">
        <v>700</v>
      </c>
    </row>
    <row r="15" spans="1:9">
      <c r="A15" s="3" t="s">
        <v>675</v>
      </c>
    </row>
    <row r="16" spans="1:9">
      <c r="A16" s="4" t="s">
        <v>701</v>
      </c>
      <c r="F16" s="4" t="s">
        <v>702</v>
      </c>
    </row>
    <row r="17" spans="1:9">
      <c r="A17" s="4" t="s">
        <v>703</v>
      </c>
    </row>
    <row r="18" spans="1:9">
      <c r="A18" s="3" t="s">
        <v>675</v>
      </c>
    </row>
    <row r="19" spans="1:9">
      <c r="A19" s="4" t="s">
        <v>701</v>
      </c>
      <c r="F19" s="4" t="s">
        <v>704</v>
      </c>
    </row>
    <row r="20" spans="1:9">
      <c r="A20" s="4" t="s">
        <v>705</v>
      </c>
    </row>
    <row r="21" spans="1:9">
      <c r="A21" s="3" t="s">
        <v>675</v>
      </c>
    </row>
    <row r="22" spans="1:9">
      <c r="A22" s="4" t="s">
        <v>695</v>
      </c>
      <c r="F22" s="4" t="s">
        <v>706</v>
      </c>
    </row>
    <row r="23" spans="1:9">
      <c r="A23" s="4" t="s">
        <v>679</v>
      </c>
    </row>
    <row r="24" spans="1:9">
      <c r="A24" s="3" t="s">
        <v>675</v>
      </c>
    </row>
    <row r="25" spans="1:9">
      <c r="A25" s="4" t="s">
        <v>695</v>
      </c>
      <c r="F25" s="4" t="s">
        <v>707</v>
      </c>
    </row>
    <row r="26" spans="1:9">
      <c r="A26" s="4" t="s">
        <v>708</v>
      </c>
    </row>
    <row r="27" spans="1:9">
      <c r="A27" s="3" t="s">
        <v>675</v>
      </c>
    </row>
    <row r="28" spans="1:9">
      <c r="A28" s="4" t="s">
        <v>709</v>
      </c>
      <c r="F28" s="4" t="s">
        <v>710</v>
      </c>
    </row>
    <row r="29" spans="1:9">
      <c r="A29" s="4" t="s">
        <v>711</v>
      </c>
      <c r="F29" s="4" t="s">
        <v>712</v>
      </c>
    </row>
    <row r="30" spans="1:9">
      <c r="A30" s="4" t="s">
        <v>713</v>
      </c>
    </row>
    <row r="31" spans="1:9">
      <c r="A31" s="3" t="s">
        <v>675</v>
      </c>
    </row>
    <row r="32" spans="1:9">
      <c r="A32" s="4" t="s">
        <v>695</v>
      </c>
      <c r="B32" s="4" t="s">
        <v>714</v>
      </c>
      <c r="C32" s="4" t="s">
        <v>715</v>
      </c>
    </row>
    <row r="33" spans="1:9">
      <c r="A33" s="4" t="s">
        <v>716</v>
      </c>
      <c r="F33" s="5" t="n">
        <v>0</v>
      </c>
      <c r="G33" s="5" t="n">
        <v>0</v>
      </c>
      <c r="H33" s="5" t="n">
        <v>0</v>
      </c>
    </row>
    <row r="34" spans="1:9">
      <c r="A34" s="4" t="s">
        <v>544</v>
      </c>
    </row>
    <row r="35" spans="1:9">
      <c r="A35" s="3" t="s">
        <v>675</v>
      </c>
    </row>
    <row r="36" spans="1:9">
      <c r="A36" s="4" t="s">
        <v>717</v>
      </c>
      <c r="I36" s="4" t="s">
        <v>718</v>
      </c>
    </row>
    <row r="37" spans="1:9">
      <c r="A37" s="4" t="s">
        <v>719</v>
      </c>
    </row>
    <row r="38" spans="1:9">
      <c r="A38" s="3" t="s">
        <v>675</v>
      </c>
    </row>
    <row r="39" spans="1:9">
      <c r="A39" s="4" t="s">
        <v>377</v>
      </c>
      <c r="I39" s="4" t="s">
        <v>720</v>
      </c>
    </row>
    <row r="40" spans="1:9">
      <c r="A40" s="4" t="s">
        <v>721</v>
      </c>
    </row>
    <row r="41" spans="1:9">
      <c r="A41" s="3" t="s">
        <v>675</v>
      </c>
    </row>
    <row r="42" spans="1:9">
      <c r="A42" s="4" t="s">
        <v>717</v>
      </c>
      <c r="E42" s="4" t="s">
        <v>722</v>
      </c>
    </row>
    <row r="43" spans="1:9">
      <c r="A43" s="4" t="s">
        <v>723</v>
      </c>
    </row>
    <row r="44" spans="1:9">
      <c r="A44" s="3" t="s">
        <v>675</v>
      </c>
    </row>
    <row r="45" spans="1:9">
      <c r="A45" s="4" t="s">
        <v>695</v>
      </c>
      <c r="E45" s="4" t="s">
        <v>724</v>
      </c>
    </row>
    <row r="46" spans="1:9">
      <c r="A46" s="4" t="s">
        <v>725</v>
      </c>
    </row>
    <row r="47" spans="1:9">
      <c r="A47" s="3" t="s">
        <v>675</v>
      </c>
    </row>
    <row r="48" spans="1:9">
      <c r="A48" s="4" t="s">
        <v>377</v>
      </c>
      <c r="E48" s="4" t="s">
        <v>726</v>
      </c>
    </row>
    <row r="49" spans="1:9">
      <c r="A49" s="4" t="s">
        <v>727</v>
      </c>
    </row>
    <row r="50" spans="1:9">
      <c r="A50" s="3" t="s">
        <v>675</v>
      </c>
    </row>
    <row r="51" spans="1:9">
      <c r="A51" s="4" t="s">
        <v>728</v>
      </c>
      <c r="D51" s="4" t="s">
        <v>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14"/>
    <col customWidth="1" max="7" min="7" width="14"/>
  </cols>
  <sheetData>
    <row r="1" spans="1:7">
      <c r="A1" s="1" t="s">
        <v>729</v>
      </c>
      <c r="B1" s="2" t="s">
        <v>1</v>
      </c>
    </row>
    <row r="2" spans="1:7">
      <c r="B2" s="2" t="s">
        <v>386</v>
      </c>
      <c r="C2" s="2" t="s">
        <v>416</v>
      </c>
      <c r="D2" s="2" t="s">
        <v>691</v>
      </c>
      <c r="E2" s="2" t="s">
        <v>730</v>
      </c>
      <c r="F2" s="2" t="s">
        <v>692</v>
      </c>
      <c r="G2" s="2" t="s">
        <v>689</v>
      </c>
    </row>
    <row r="3" spans="1:7">
      <c r="A3" s="3" t="s">
        <v>731</v>
      </c>
    </row>
    <row r="4" spans="1:7">
      <c r="A4" s="4" t="s">
        <v>732</v>
      </c>
      <c r="B4" s="5" t="n">
        <v>53</v>
      </c>
      <c r="C4" s="5" t="n">
        <v>12015</v>
      </c>
      <c r="D4" s="5" t="n">
        <v>26707</v>
      </c>
    </row>
    <row r="5" spans="1:7">
      <c r="A5" s="4" t="s">
        <v>733</v>
      </c>
    </row>
    <row r="6" spans="1:7">
      <c r="A6" s="3" t="s">
        <v>731</v>
      </c>
    </row>
    <row r="7" spans="1:7">
      <c r="A7" s="4" t="s">
        <v>732</v>
      </c>
      <c r="D7" s="7" t="n">
        <v>1200</v>
      </c>
    </row>
    <row r="8" spans="1:7">
      <c r="A8" s="4" t="s">
        <v>734</v>
      </c>
    </row>
    <row r="9" spans="1:7">
      <c r="A9" s="3" t="s">
        <v>731</v>
      </c>
    </row>
    <row r="10" spans="1:7">
      <c r="A10" s="4" t="s">
        <v>732</v>
      </c>
      <c r="D10" s="7" t="n">
        <v>21200</v>
      </c>
    </row>
    <row r="11" spans="1:7">
      <c r="A11" s="4" t="s">
        <v>735</v>
      </c>
    </row>
    <row r="12" spans="1:7">
      <c r="A12" s="3" t="s">
        <v>731</v>
      </c>
    </row>
    <row r="13" spans="1:7">
      <c r="A13" s="4" t="s">
        <v>732</v>
      </c>
      <c r="C13" s="5" t="n">
        <v>11800</v>
      </c>
      <c r="D13" s="5" t="n">
        <v>200</v>
      </c>
    </row>
    <row r="14" spans="1:7">
      <c r="A14" s="4" t="s">
        <v>736</v>
      </c>
    </row>
    <row r="15" spans="1:7">
      <c r="A15" s="3" t="s">
        <v>731</v>
      </c>
    </row>
    <row r="16" spans="1:7">
      <c r="A16" s="4" t="s">
        <v>737</v>
      </c>
      <c r="E16" s="16" t="n">
        <v>1</v>
      </c>
    </row>
    <row r="17" spans="1:7">
      <c r="A17" s="4" t="s">
        <v>738</v>
      </c>
    </row>
    <row r="18" spans="1:7">
      <c r="A18" s="3" t="s">
        <v>731</v>
      </c>
    </row>
    <row r="19" spans="1:7">
      <c r="A19" s="4" t="s">
        <v>717</v>
      </c>
      <c r="E19" s="4" t="s">
        <v>739</v>
      </c>
    </row>
    <row r="20" spans="1:7">
      <c r="A20" s="4" t="s">
        <v>740</v>
      </c>
    </row>
    <row r="21" spans="1:7">
      <c r="A21" s="3" t="s">
        <v>731</v>
      </c>
    </row>
    <row r="22" spans="1:7">
      <c r="A22" s="4" t="s">
        <v>377</v>
      </c>
      <c r="E22" s="4" t="s">
        <v>741</v>
      </c>
    </row>
    <row r="23" spans="1:7">
      <c r="A23" s="4" t="s">
        <v>733</v>
      </c>
    </row>
    <row r="24" spans="1:7">
      <c r="A24" s="3" t="s">
        <v>731</v>
      </c>
    </row>
    <row r="25" spans="1:7">
      <c r="A25" s="4" t="s">
        <v>717</v>
      </c>
      <c r="E25" s="4" t="s">
        <v>742</v>
      </c>
    </row>
    <row r="26" spans="1:7">
      <c r="A26" s="4" t="s">
        <v>743</v>
      </c>
    </row>
    <row r="27" spans="1:7">
      <c r="A27" s="3" t="s">
        <v>731</v>
      </c>
    </row>
    <row r="28" spans="1:7">
      <c r="A28" s="4" t="s">
        <v>377</v>
      </c>
      <c r="E28" s="4" t="s">
        <v>589</v>
      </c>
    </row>
    <row r="29" spans="1:7">
      <c r="A29" s="4" t="s">
        <v>721</v>
      </c>
    </row>
    <row r="30" spans="1:7">
      <c r="A30" s="3" t="s">
        <v>731</v>
      </c>
    </row>
    <row r="31" spans="1:7">
      <c r="A31" s="4" t="s">
        <v>717</v>
      </c>
      <c r="G31" s="4" t="s">
        <v>722</v>
      </c>
    </row>
    <row r="32" spans="1:7">
      <c r="A32" s="4" t="s">
        <v>744</v>
      </c>
    </row>
    <row r="33" spans="1:7">
      <c r="A33" s="3" t="s">
        <v>731</v>
      </c>
    </row>
    <row r="34" spans="1:7">
      <c r="A34" s="4" t="s">
        <v>377</v>
      </c>
      <c r="G34" s="4" t="s">
        <v>726</v>
      </c>
    </row>
    <row r="35" spans="1:7">
      <c r="A35" s="4" t="s">
        <v>544</v>
      </c>
    </row>
    <row r="36" spans="1:7">
      <c r="A36" s="3" t="s">
        <v>731</v>
      </c>
    </row>
    <row r="37" spans="1:7">
      <c r="A37" s="4" t="s">
        <v>717</v>
      </c>
      <c r="F37" s="4" t="s">
        <v>718</v>
      </c>
    </row>
    <row r="38" spans="1:7">
      <c r="A38" s="4" t="s">
        <v>745</v>
      </c>
    </row>
    <row r="39" spans="1:7">
      <c r="A39" s="3" t="s">
        <v>731</v>
      </c>
    </row>
    <row r="40" spans="1:7">
      <c r="A40" s="4" t="s">
        <v>377</v>
      </c>
      <c r="F40" s="4" t="s">
        <v>7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9"/>
  </cols>
  <sheetData>
    <row r="1" spans="1:4">
      <c r="A1" s="1" t="s">
        <v>746</v>
      </c>
      <c r="B1" s="2" t="s">
        <v>1</v>
      </c>
    </row>
    <row r="2" spans="1:4">
      <c r="B2" s="2" t="s">
        <v>397</v>
      </c>
      <c r="C2" s="2" t="s">
        <v>359</v>
      </c>
      <c r="D2" s="2" t="s">
        <v>398</v>
      </c>
    </row>
    <row r="3" spans="1:4">
      <c r="A3" s="3" t="s">
        <v>747</v>
      </c>
    </row>
    <row r="4" spans="1:4">
      <c r="A4" s="4" t="s">
        <v>390</v>
      </c>
      <c r="C4" s="7" t="n">
        <v>3</v>
      </c>
      <c r="D4" s="7" t="n">
        <v>1</v>
      </c>
    </row>
    <row r="5" spans="1:4">
      <c r="A5" s="4" t="s">
        <v>90</v>
      </c>
      <c r="B5" s="5" t="n">
        <v>122603</v>
      </c>
      <c r="C5" s="5" t="n">
        <v>19180</v>
      </c>
      <c r="D5" s="5" t="n">
        <v>7124</v>
      </c>
    </row>
    <row r="6" spans="1:4">
      <c r="A6" s="4" t="s">
        <v>400</v>
      </c>
      <c r="B6" s="7" t="n">
        <v>2</v>
      </c>
    </row>
    <row r="7" spans="1:4">
      <c r="A7" s="4" t="s">
        <v>748</v>
      </c>
    </row>
    <row r="8" spans="1:4">
      <c r="A8" s="3" t="s">
        <v>747</v>
      </c>
    </row>
    <row r="9" spans="1:4">
      <c r="A9" s="4" t="s">
        <v>749</v>
      </c>
      <c r="B9" s="18" t="n">
        <v>0.08799999999999999</v>
      </c>
      <c r="C9" s="19" t="n">
        <v>0.09</v>
      </c>
      <c r="D9" s="18" t="n">
        <v>0.09</v>
      </c>
    </row>
    <row r="10" spans="1:4">
      <c r="A10" s="4" t="s">
        <v>750</v>
      </c>
    </row>
    <row r="11" spans="1:4">
      <c r="A11" s="3" t="s">
        <v>747</v>
      </c>
    </row>
    <row r="12" spans="1:4">
      <c r="A12" s="4" t="s">
        <v>749</v>
      </c>
      <c r="B12" s="18" t="n">
        <v>0.065</v>
      </c>
      <c r="C12" s="19" t="n">
        <v>0.08</v>
      </c>
      <c r="D12" s="18" t="n">
        <v>0.075</v>
      </c>
    </row>
    <row r="13" spans="1:4">
      <c r="A13" s="4" t="s">
        <v>751</v>
      </c>
    </row>
    <row r="14" spans="1:4">
      <c r="A14" s="3" t="s">
        <v>747</v>
      </c>
    </row>
    <row r="15" spans="1:4">
      <c r="A15" s="4" t="s">
        <v>749</v>
      </c>
      <c r="B15" s="19" t="n">
        <v>0.917</v>
      </c>
      <c r="C15" s="11" t="n">
        <v>0.9</v>
      </c>
      <c r="D15" s="19" t="n">
        <v>0.925</v>
      </c>
    </row>
    <row r="16" spans="1:4">
      <c r="A16" s="4" t="s">
        <v>752</v>
      </c>
    </row>
    <row r="17" spans="1:4">
      <c r="A17" s="3" t="s">
        <v>747</v>
      </c>
    </row>
    <row r="18" spans="1:4">
      <c r="A18" s="4" t="s">
        <v>749</v>
      </c>
      <c r="C18" s="7" t="n">
        <v>25</v>
      </c>
      <c r="D18" s="7" t="n">
        <v>28</v>
      </c>
    </row>
    <row r="19" spans="1:4">
      <c r="A19" s="4" t="s">
        <v>753</v>
      </c>
    </row>
    <row r="20" spans="1:4">
      <c r="A20" s="3" t="s">
        <v>747</v>
      </c>
    </row>
    <row r="21" spans="1:4">
      <c r="A21" s="4" t="s">
        <v>749</v>
      </c>
      <c r="B21" s="7" t="n">
        <v>12</v>
      </c>
    </row>
    <row r="22" spans="1:4">
      <c r="A22" s="4" t="s">
        <v>754</v>
      </c>
    </row>
    <row r="23" spans="1:4">
      <c r="A23" s="3" t="s">
        <v>747</v>
      </c>
    </row>
    <row r="24" spans="1:4">
      <c r="A24" s="4" t="s">
        <v>749</v>
      </c>
      <c r="B24" s="7" t="n">
        <v>47</v>
      </c>
    </row>
    <row r="25" spans="1:4">
      <c r="A25" s="4" t="s">
        <v>410</v>
      </c>
    </row>
    <row r="26" spans="1:4">
      <c r="A26" s="3" t="s">
        <v>747</v>
      </c>
    </row>
    <row r="27" spans="1:4">
      <c r="A27" s="4" t="s">
        <v>411</v>
      </c>
      <c r="B27" s="5" t="n">
        <v>46900</v>
      </c>
    </row>
    <row r="28" spans="1:4">
      <c r="A28" s="4" t="s">
        <v>395</v>
      </c>
    </row>
    <row r="29" spans="1:4">
      <c r="A29" s="3" t="s">
        <v>747</v>
      </c>
    </row>
    <row r="30" spans="1:4">
      <c r="A30" s="4" t="s">
        <v>390</v>
      </c>
      <c r="C30" s="7" t="n">
        <v>2</v>
      </c>
    </row>
    <row r="31" spans="1:4">
      <c r="A31" s="4" t="s">
        <v>412</v>
      </c>
    </row>
    <row r="32" spans="1:4">
      <c r="A32" s="3" t="s">
        <v>747</v>
      </c>
    </row>
    <row r="33" spans="1:4">
      <c r="A33" s="4" t="s">
        <v>390</v>
      </c>
      <c r="B33" s="7" t="n">
        <v>1</v>
      </c>
      <c r="C33" s="7" t="n">
        <v>1</v>
      </c>
    </row>
    <row r="34" spans="1:4">
      <c r="A34" s="4" t="s">
        <v>90</v>
      </c>
      <c r="B34" s="5" t="n">
        <v>7200</v>
      </c>
    </row>
    <row r="35" spans="1:4">
      <c r="A35" s="4" t="s">
        <v>755</v>
      </c>
    </row>
    <row r="36" spans="1:4">
      <c r="A36" s="3" t="s">
        <v>747</v>
      </c>
    </row>
    <row r="37" spans="1:4">
      <c r="A37" s="4" t="s">
        <v>756</v>
      </c>
      <c r="B37" s="7" t="n">
        <v>537800</v>
      </c>
      <c r="C37" s="5" t="n">
        <v>678100</v>
      </c>
    </row>
    <row r="38" spans="1:4">
      <c r="A38" s="4" t="s">
        <v>90</v>
      </c>
      <c r="B38" s="7" t="n">
        <v>122603</v>
      </c>
      <c r="C38" s="7" t="n">
        <v>19180</v>
      </c>
      <c r="D38" s="5" t="n">
        <v>7124</v>
      </c>
    </row>
    <row r="39" spans="1:4">
      <c r="A39" s="4" t="s">
        <v>757</v>
      </c>
    </row>
    <row r="40" spans="1:4">
      <c r="A40" s="3" t="s">
        <v>747</v>
      </c>
    </row>
    <row r="41" spans="1:4">
      <c r="A41" s="4" t="s">
        <v>758</v>
      </c>
      <c r="B41" s="5" t="n">
        <v>538000</v>
      </c>
      <c r="C41" s="5" t="n">
        <v>679300</v>
      </c>
    </row>
    <row r="42" spans="1:4">
      <c r="A42" s="4" t="s">
        <v>392</v>
      </c>
    </row>
    <row r="43" spans="1:4">
      <c r="A43" s="3" t="s">
        <v>747</v>
      </c>
    </row>
    <row r="44" spans="1:4">
      <c r="A44" s="4" t="s">
        <v>390</v>
      </c>
      <c r="B44" s="7" t="n">
        <v>6</v>
      </c>
    </row>
    <row r="45" spans="1:4">
      <c r="A45" s="4" t="s">
        <v>90</v>
      </c>
      <c r="B45" s="5" t="n">
        <v>115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78</v>
      </c>
    </row>
    <row r="3" spans="1:4">
      <c r="A3" s="3" t="s">
        <v>747</v>
      </c>
    </row>
    <row r="4" spans="1:4">
      <c r="A4" s="4" t="s">
        <v>37</v>
      </c>
      <c r="B4" s="5" t="n">
        <v>0</v>
      </c>
      <c r="C4" s="5" t="n">
        <v>1769955</v>
      </c>
    </row>
    <row r="5" spans="1:4">
      <c r="A5" s="4" t="s">
        <v>90</v>
      </c>
      <c r="B5" s="7" t="n">
        <v>122603</v>
      </c>
      <c r="C5" s="7" t="n">
        <v>19180</v>
      </c>
      <c r="D5" s="5" t="n">
        <v>7124</v>
      </c>
    </row>
    <row r="6" spans="1:4">
      <c r="A6" s="4" t="s">
        <v>412</v>
      </c>
    </row>
    <row r="7" spans="1:4">
      <c r="A7" s="3" t="s">
        <v>747</v>
      </c>
    </row>
    <row r="8" spans="1:4">
      <c r="A8" s="4" t="s">
        <v>90</v>
      </c>
      <c r="B8" s="7" t="n">
        <v>7200</v>
      </c>
    </row>
    <row r="9" spans="1:4">
      <c r="A9" s="4" t="s">
        <v>755</v>
      </c>
    </row>
    <row r="10" spans="1:4">
      <c r="A10" s="3" t="s">
        <v>747</v>
      </c>
    </row>
    <row r="11" spans="1:4">
      <c r="A11" s="4" t="s">
        <v>37</v>
      </c>
      <c r="B11" s="7" t="n">
        <v>544846</v>
      </c>
      <c r="C11" s="7" t="n">
        <v>138550</v>
      </c>
      <c r="D11" s="7" t="n">
        <v>25700</v>
      </c>
    </row>
    <row r="12" spans="1:4">
      <c r="A12" s="4" t="s">
        <v>90</v>
      </c>
      <c r="B12" s="7" t="n">
        <v>122603</v>
      </c>
      <c r="C12" s="7" t="n">
        <v>19180</v>
      </c>
      <c r="D12" s="7" t="n">
        <v>7124</v>
      </c>
    </row>
    <row r="13" spans="1:4">
      <c r="A13" s="4" t="s">
        <v>760</v>
      </c>
    </row>
    <row r="14" spans="1:4">
      <c r="A14" s="3" t="s">
        <v>747</v>
      </c>
    </row>
    <row r="15" spans="1:4">
      <c r="A15" s="4" t="s">
        <v>37</v>
      </c>
      <c r="B15" s="7" t="n">
        <v>0</v>
      </c>
      <c r="C15" s="7" t="n">
        <v>0</v>
      </c>
      <c r="D15" s="7" t="n">
        <v>0</v>
      </c>
    </row>
    <row r="16" spans="1:4">
      <c r="A16" s="4" t="s">
        <v>757</v>
      </c>
    </row>
    <row r="17" spans="1:4">
      <c r="A17" s="3" t="s">
        <v>747</v>
      </c>
    </row>
    <row r="18" spans="1:4">
      <c r="A18" s="4" t="s">
        <v>37</v>
      </c>
      <c r="B18" s="7" t="n">
        <v>458828</v>
      </c>
      <c r="C18" s="7" t="n">
        <v>68250</v>
      </c>
      <c r="D18" s="7" t="n">
        <v>0</v>
      </c>
    </row>
    <row r="19" spans="1:4">
      <c r="A19" s="4" t="s">
        <v>761</v>
      </c>
    </row>
    <row r="20" spans="1:4">
      <c r="A20" s="3" t="s">
        <v>747</v>
      </c>
    </row>
    <row r="21" spans="1:4">
      <c r="A21" s="4" t="s">
        <v>37</v>
      </c>
      <c r="B21" s="5" t="n">
        <v>86018</v>
      </c>
      <c r="C21" s="5" t="n">
        <v>70300</v>
      </c>
      <c r="D21" s="5" t="n">
        <v>25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3"/>
  </cols>
  <sheetData>
    <row r="1" spans="1:2">
      <c r="A1" s="1" t="s">
        <v>762</v>
      </c>
      <c r="B1" s="2" t="s">
        <v>1</v>
      </c>
    </row>
    <row r="2" spans="1:2">
      <c r="B2" s="2" t="s">
        <v>763</v>
      </c>
    </row>
    <row r="3" spans="1:2">
      <c r="A3" s="3" t="s">
        <v>764</v>
      </c>
    </row>
    <row r="4" spans="1:2">
      <c r="A4" s="4" t="s">
        <v>765</v>
      </c>
      <c r="B4" s="7" t="n">
        <v>4</v>
      </c>
    </row>
    <row r="5" spans="1:2">
      <c r="A5" s="4" t="s">
        <v>364</v>
      </c>
      <c r="B5" s="7" t="n">
        <v>10</v>
      </c>
    </row>
    <row r="6" spans="1:2">
      <c r="A6" s="4" t="s">
        <v>365</v>
      </c>
    </row>
    <row r="7" spans="1:2">
      <c r="A7" s="3" t="s">
        <v>764</v>
      </c>
    </row>
    <row r="8" spans="1:2">
      <c r="A8" s="4" t="s">
        <v>364</v>
      </c>
      <c r="B8" s="7" t="n">
        <v>2</v>
      </c>
    </row>
    <row r="9" spans="1:2">
      <c r="A9" s="4" t="s">
        <v>366</v>
      </c>
    </row>
    <row r="10" spans="1:2">
      <c r="A10" s="3" t="s">
        <v>764</v>
      </c>
    </row>
    <row r="11" spans="1:2">
      <c r="A11" s="4" t="s">
        <v>364</v>
      </c>
      <c r="B11" s="7" t="n">
        <v>4</v>
      </c>
    </row>
    <row r="12" spans="1:2">
      <c r="A12" s="4" t="s">
        <v>367</v>
      </c>
    </row>
    <row r="13" spans="1:2">
      <c r="A13" s="3" t="s">
        <v>764</v>
      </c>
    </row>
    <row r="14" spans="1:2">
      <c r="A14" s="4" t="s">
        <v>364</v>
      </c>
      <c r="B14" s="7" t="n">
        <v>4</v>
      </c>
    </row>
    <row r="15" spans="1:2">
      <c r="A15" s="4" t="s">
        <v>766</v>
      </c>
    </row>
    <row r="16" spans="1:2">
      <c r="A16" s="3" t="s">
        <v>764</v>
      </c>
    </row>
    <row r="17" spans="1:2">
      <c r="A17" s="4" t="s">
        <v>364</v>
      </c>
      <c r="B17"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354</v>
      </c>
      <c r="J1" s="2" t="s">
        <v>1</v>
      </c>
    </row>
    <row r="2" spans="1:12">
      <c r="B2" s="2" t="s">
        <v>2</v>
      </c>
      <c r="C2" s="2" t="s">
        <v>768</v>
      </c>
      <c r="D2" s="2" t="s">
        <v>4</v>
      </c>
      <c r="E2" s="2" t="s">
        <v>688</v>
      </c>
      <c r="F2" s="2" t="s">
        <v>35</v>
      </c>
      <c r="G2" s="2" t="s">
        <v>692</v>
      </c>
      <c r="H2" s="2" t="s">
        <v>769</v>
      </c>
      <c r="I2" s="2" t="s">
        <v>770</v>
      </c>
      <c r="J2" s="2" t="s">
        <v>2</v>
      </c>
      <c r="K2" s="2" t="s">
        <v>35</v>
      </c>
      <c r="L2" s="2" t="s">
        <v>78</v>
      </c>
    </row>
    <row r="3" spans="1:12">
      <c r="A3" s="3" t="s">
        <v>764</v>
      </c>
    </row>
    <row r="4" spans="1:12">
      <c r="A4" s="4" t="s">
        <v>771</v>
      </c>
      <c r="B4" s="5" t="n">
        <v>50054</v>
      </c>
      <c r="C4" s="5" t="n">
        <v>49220</v>
      </c>
      <c r="D4" s="5" t="n">
        <v>46061</v>
      </c>
      <c r="E4" s="5" t="n">
        <v>48233</v>
      </c>
      <c r="F4" s="5" t="n">
        <v>61635</v>
      </c>
      <c r="G4" s="5" t="n">
        <v>77589</v>
      </c>
      <c r="H4" s="5" t="n">
        <v>85142</v>
      </c>
      <c r="I4" s="5" t="n">
        <v>84499</v>
      </c>
      <c r="J4" s="5" t="n">
        <v>193568</v>
      </c>
      <c r="K4" s="5" t="n">
        <v>308865</v>
      </c>
      <c r="L4" s="5" t="n">
        <v>403649</v>
      </c>
    </row>
    <row r="5" spans="1:12">
      <c r="A5" s="4" t="s">
        <v>365</v>
      </c>
    </row>
    <row r="6" spans="1:12">
      <c r="A6" s="3" t="s">
        <v>764</v>
      </c>
    </row>
    <row r="7" spans="1:12">
      <c r="A7" s="4" t="s">
        <v>771</v>
      </c>
      <c r="J7" s="7" t="n">
        <v>63537</v>
      </c>
      <c r="K7" s="7" t="n">
        <v>123475</v>
      </c>
      <c r="L7" s="7" t="n">
        <v>173949</v>
      </c>
    </row>
    <row r="8" spans="1:12">
      <c r="A8" s="4" t="s">
        <v>366</v>
      </c>
    </row>
    <row r="9" spans="1:12">
      <c r="A9" s="3" t="s">
        <v>764</v>
      </c>
    </row>
    <row r="10" spans="1:12">
      <c r="A10" s="4" t="s">
        <v>771</v>
      </c>
      <c r="J10" s="7" t="n">
        <v>75323</v>
      </c>
      <c r="K10" s="7" t="n">
        <v>85952</v>
      </c>
      <c r="L10" s="7" t="n">
        <v>93748</v>
      </c>
    </row>
    <row r="11" spans="1:12">
      <c r="A11" s="4" t="s">
        <v>367</v>
      </c>
    </row>
    <row r="12" spans="1:12">
      <c r="A12" s="3" t="s">
        <v>764</v>
      </c>
    </row>
    <row r="13" spans="1:12">
      <c r="A13" s="4" t="s">
        <v>771</v>
      </c>
      <c r="J13" s="7" t="n">
        <v>50870</v>
      </c>
      <c r="K13" s="7" t="n">
        <v>70368</v>
      </c>
      <c r="L13" s="7" t="n">
        <v>92617</v>
      </c>
    </row>
    <row r="14" spans="1:12">
      <c r="A14" s="4" t="s">
        <v>766</v>
      </c>
    </row>
    <row r="15" spans="1:12">
      <c r="A15" s="3" t="s">
        <v>764</v>
      </c>
    </row>
    <row r="16" spans="1:12">
      <c r="A16" s="4" t="s">
        <v>771</v>
      </c>
      <c r="J16" s="5" t="n">
        <v>3838</v>
      </c>
      <c r="K16" s="5" t="n">
        <v>29070</v>
      </c>
      <c r="L16" s="5" t="n">
        <v>4333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72</v>
      </c>
      <c r="B1" s="2" t="s">
        <v>1</v>
      </c>
    </row>
    <row r="2" spans="1:4">
      <c r="B2" s="2" t="s">
        <v>2</v>
      </c>
      <c r="C2" s="2" t="s">
        <v>35</v>
      </c>
      <c r="D2" s="2" t="s">
        <v>78</v>
      </c>
    </row>
    <row r="3" spans="1:4">
      <c r="A3" s="4" t="s">
        <v>773</v>
      </c>
    </row>
    <row r="4" spans="1:4">
      <c r="A4" s="3" t="s">
        <v>774</v>
      </c>
    </row>
    <row r="5" spans="1:4">
      <c r="A5" s="4" t="s">
        <v>775</v>
      </c>
      <c r="B5" s="4" t="s">
        <v>776</v>
      </c>
      <c r="C5" s="4" t="s">
        <v>777</v>
      </c>
      <c r="D5" s="4" t="s">
        <v>778</v>
      </c>
    </row>
    <row r="6" spans="1:4">
      <c r="A6" s="4" t="s">
        <v>779</v>
      </c>
    </row>
    <row r="7" spans="1:4">
      <c r="A7" s="3" t="s">
        <v>774</v>
      </c>
    </row>
    <row r="8" spans="1:4">
      <c r="A8" s="4" t="s">
        <v>775</v>
      </c>
      <c r="B8" s="4" t="s">
        <v>710</v>
      </c>
      <c r="C8" s="4" t="s">
        <v>712</v>
      </c>
      <c r="D8" s="4" t="s">
        <v>780</v>
      </c>
    </row>
    <row r="9" spans="1:4">
      <c r="A9" s="4" t="s">
        <v>781</v>
      </c>
    </row>
    <row r="10" spans="1:4">
      <c r="A10" s="3" t="s">
        <v>774</v>
      </c>
    </row>
    <row r="11" spans="1:4">
      <c r="A11" s="4" t="s">
        <v>775</v>
      </c>
      <c r="B11" s="4" t="s">
        <v>696</v>
      </c>
      <c r="C11" s="4" t="s">
        <v>720</v>
      </c>
      <c r="D11" s="4" t="s">
        <v>782</v>
      </c>
    </row>
    <row r="12" spans="1:4">
      <c r="A12" s="4" t="s">
        <v>783</v>
      </c>
    </row>
    <row r="13" spans="1:4">
      <c r="A13" s="3" t="s">
        <v>774</v>
      </c>
    </row>
    <row r="14" spans="1:4">
      <c r="A14" s="4" t="s">
        <v>775</v>
      </c>
      <c r="B14" s="4" t="s">
        <v>696</v>
      </c>
      <c r="C14" s="4" t="s">
        <v>589</v>
      </c>
      <c r="D14" s="4" t="s">
        <v>589</v>
      </c>
    </row>
    <row r="15" spans="1:4">
      <c r="A15" s="4" t="s">
        <v>784</v>
      </c>
    </row>
    <row r="16" spans="1:4">
      <c r="A16" s="3" t="s">
        <v>774</v>
      </c>
    </row>
    <row r="17" spans="1:4">
      <c r="A17" s="4" t="s">
        <v>775</v>
      </c>
      <c r="B17" s="4" t="s">
        <v>589</v>
      </c>
      <c r="C17" s="4" t="s">
        <v>702</v>
      </c>
      <c r="D17" s="4" t="s">
        <v>702</v>
      </c>
    </row>
    <row r="18" spans="1:4">
      <c r="A18" s="4" t="s">
        <v>785</v>
      </c>
    </row>
    <row r="19" spans="1:4">
      <c r="A19" s="3" t="s">
        <v>774</v>
      </c>
    </row>
    <row r="20" spans="1:4">
      <c r="A20" s="4" t="s">
        <v>775</v>
      </c>
      <c r="B20" s="4" t="s">
        <v>595</v>
      </c>
      <c r="C20" s="4" t="s">
        <v>712</v>
      </c>
      <c r="D20" s="4" t="s">
        <v>780</v>
      </c>
    </row>
    <row r="21" spans="1:4">
      <c r="A21" s="4" t="s">
        <v>786</v>
      </c>
    </row>
    <row r="22" spans="1:4">
      <c r="A22" s="3" t="s">
        <v>774</v>
      </c>
    </row>
    <row r="23" spans="1:4">
      <c r="A23" s="4" t="s">
        <v>775</v>
      </c>
      <c r="B23" s="4" t="s">
        <v>595</v>
      </c>
      <c r="C23" s="4" t="s">
        <v>724</v>
      </c>
      <c r="D23" s="4" t="s">
        <v>782</v>
      </c>
    </row>
    <row r="24" spans="1:4">
      <c r="A24" s="4" t="s">
        <v>787</v>
      </c>
    </row>
    <row r="25" spans="1:4">
      <c r="A25" s="3" t="s">
        <v>774</v>
      </c>
    </row>
    <row r="26" spans="1:4">
      <c r="A26" s="4" t="s">
        <v>775</v>
      </c>
      <c r="B26" s="4" t="s">
        <v>788</v>
      </c>
      <c r="C26" s="4" t="s">
        <v>789</v>
      </c>
    </row>
    <row r="27" spans="1:4">
      <c r="A27" s="4" t="s">
        <v>790</v>
      </c>
    </row>
    <row r="28" spans="1:4">
      <c r="A28" s="3" t="s">
        <v>774</v>
      </c>
    </row>
    <row r="29" spans="1:4">
      <c r="A29" s="4" t="s">
        <v>775</v>
      </c>
      <c r="B29" s="4" t="s">
        <v>791</v>
      </c>
      <c r="C29" s="4" t="s">
        <v>792</v>
      </c>
    </row>
    <row r="30" spans="1:4">
      <c r="A30" s="4" t="s">
        <v>793</v>
      </c>
    </row>
    <row r="31" spans="1:4">
      <c r="A31" s="3" t="s">
        <v>774</v>
      </c>
    </row>
    <row r="32" spans="1:4">
      <c r="A32" s="4" t="s">
        <v>775</v>
      </c>
      <c r="B32" s="4" t="s">
        <v>782</v>
      </c>
      <c r="C32" s="4" t="s">
        <v>696</v>
      </c>
    </row>
    <row r="33" spans="1:4">
      <c r="A33" s="4" t="s">
        <v>794</v>
      </c>
    </row>
    <row r="34" spans="1:4">
      <c r="A34" s="3" t="s">
        <v>774</v>
      </c>
    </row>
    <row r="35" spans="1:4">
      <c r="A35" s="4" t="s">
        <v>775</v>
      </c>
      <c r="B35" s="4" t="s">
        <v>707</v>
      </c>
      <c r="C35" s="4" t="s">
        <v>702</v>
      </c>
    </row>
    <row r="36" spans="1:4">
      <c r="A36" s="4" t="s">
        <v>795</v>
      </c>
    </row>
    <row r="37" spans="1:4">
      <c r="A37" s="3" t="s">
        <v>774</v>
      </c>
    </row>
    <row r="38" spans="1:4">
      <c r="A38" s="4" t="s">
        <v>775</v>
      </c>
      <c r="B38" s="4" t="s">
        <v>782</v>
      </c>
      <c r="C38" s="4" t="s">
        <v>696</v>
      </c>
    </row>
    <row r="39" spans="1:4">
      <c r="A39" s="4" t="s">
        <v>796</v>
      </c>
    </row>
    <row r="40" spans="1:4">
      <c r="A40" s="3" t="s">
        <v>774</v>
      </c>
    </row>
    <row r="41" spans="1:4">
      <c r="A41" s="4" t="s">
        <v>775</v>
      </c>
      <c r="B41" s="4" t="s">
        <v>595</v>
      </c>
      <c r="C41" s="4" t="s">
        <v>7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78</v>
      </c>
    </row>
    <row r="3" spans="1:4">
      <c r="A3" s="3" t="s">
        <v>764</v>
      </c>
    </row>
    <row r="4" spans="1:4">
      <c r="A4" s="4" t="s">
        <v>798</v>
      </c>
      <c r="B4" s="5" t="n">
        <v>114087</v>
      </c>
      <c r="C4" s="5" t="n">
        <v>189729</v>
      </c>
      <c r="D4" s="5" t="n">
        <v>257810</v>
      </c>
    </row>
    <row r="5" spans="1:4">
      <c r="A5" s="4" t="s">
        <v>365</v>
      </c>
    </row>
    <row r="6" spans="1:4">
      <c r="A6" s="3" t="s">
        <v>764</v>
      </c>
    </row>
    <row r="7" spans="1:4">
      <c r="A7" s="4" t="s">
        <v>798</v>
      </c>
      <c r="B7" s="7" t="n">
        <v>39350</v>
      </c>
      <c r="C7" s="7" t="n">
        <v>77242</v>
      </c>
      <c r="D7" s="7" t="n">
        <v>108638</v>
      </c>
    </row>
    <row r="8" spans="1:4">
      <c r="A8" s="4" t="s">
        <v>366</v>
      </c>
    </row>
    <row r="9" spans="1:4">
      <c r="A9" s="3" t="s">
        <v>764</v>
      </c>
    </row>
    <row r="10" spans="1:4">
      <c r="A10" s="4" t="s">
        <v>798</v>
      </c>
      <c r="B10" s="7" t="n">
        <v>45774</v>
      </c>
      <c r="C10" s="7" t="n">
        <v>53692</v>
      </c>
      <c r="D10" s="7" t="n">
        <v>59218</v>
      </c>
    </row>
    <row r="11" spans="1:4">
      <c r="A11" s="4" t="s">
        <v>367</v>
      </c>
    </row>
    <row r="12" spans="1:4">
      <c r="A12" s="3" t="s">
        <v>764</v>
      </c>
    </row>
    <row r="13" spans="1:4">
      <c r="A13" s="4" t="s">
        <v>798</v>
      </c>
      <c r="B13" s="7" t="n">
        <v>26249</v>
      </c>
      <c r="C13" s="7" t="n">
        <v>39005</v>
      </c>
      <c r="D13" s="7" t="n">
        <v>57966</v>
      </c>
    </row>
    <row r="14" spans="1:4">
      <c r="A14" s="4" t="s">
        <v>766</v>
      </c>
    </row>
    <row r="15" spans="1:4">
      <c r="A15" s="3" t="s">
        <v>764</v>
      </c>
    </row>
    <row r="16" spans="1:4">
      <c r="A16" s="4" t="s">
        <v>798</v>
      </c>
      <c r="B16" s="5" t="n">
        <v>2714</v>
      </c>
      <c r="C16" s="5" t="n">
        <v>19790</v>
      </c>
      <c r="D16" s="5" t="n">
        <v>319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9</v>
      </c>
      <c r="B1" s="2" t="s">
        <v>2</v>
      </c>
      <c r="C1" s="2" t="s">
        <v>35</v>
      </c>
    </row>
    <row r="2" spans="1:3">
      <c r="A2" s="3" t="s">
        <v>774</v>
      </c>
    </row>
    <row r="3" spans="1:3">
      <c r="A3" s="4" t="s">
        <v>800</v>
      </c>
      <c r="B3" s="5" t="n">
        <v>1925725</v>
      </c>
      <c r="C3" s="5" t="n">
        <v>2499711</v>
      </c>
    </row>
    <row r="4" spans="1:3">
      <c r="A4" s="4" t="s">
        <v>801</v>
      </c>
    </row>
    <row r="5" spans="1:3">
      <c r="A5" s="3" t="s">
        <v>774</v>
      </c>
    </row>
    <row r="6" spans="1:3">
      <c r="A6" s="4" t="s">
        <v>800</v>
      </c>
      <c r="B6" s="7" t="n">
        <v>261330</v>
      </c>
      <c r="C6" s="7" t="n">
        <v>913982</v>
      </c>
    </row>
    <row r="7" spans="1:3">
      <c r="A7" s="4" t="s">
        <v>802</v>
      </c>
    </row>
    <row r="8" spans="1:3">
      <c r="A8" s="3" t="s">
        <v>774</v>
      </c>
    </row>
    <row r="9" spans="1:3">
      <c r="A9" s="4" t="s">
        <v>800</v>
      </c>
      <c r="B9" s="7" t="n">
        <v>665079</v>
      </c>
      <c r="C9" s="7" t="n">
        <v>715919</v>
      </c>
    </row>
    <row r="10" spans="1:3">
      <c r="A10" s="4" t="s">
        <v>803</v>
      </c>
    </row>
    <row r="11" spans="1:3">
      <c r="A11" s="3" t="s">
        <v>774</v>
      </c>
    </row>
    <row r="12" spans="1:3">
      <c r="A12" s="4" t="s">
        <v>800</v>
      </c>
      <c r="B12" s="7" t="n">
        <v>655138</v>
      </c>
      <c r="C12" s="7" t="n">
        <v>640319</v>
      </c>
    </row>
    <row r="13" spans="1:3">
      <c r="A13" s="4" t="s">
        <v>804</v>
      </c>
    </row>
    <row r="14" spans="1:3">
      <c r="A14" s="3" t="s">
        <v>774</v>
      </c>
    </row>
    <row r="15" spans="1:3">
      <c r="A15" s="4" t="s">
        <v>800</v>
      </c>
      <c r="B15" s="7" t="n">
        <v>7723</v>
      </c>
      <c r="C15" s="7" t="n">
        <v>33905</v>
      </c>
    </row>
    <row r="16" spans="1:3">
      <c r="A16" s="4" t="s">
        <v>805</v>
      </c>
    </row>
    <row r="17" spans="1:3">
      <c r="A17" s="3" t="s">
        <v>774</v>
      </c>
    </row>
    <row r="18" spans="1:3">
      <c r="A18" s="4" t="s">
        <v>800</v>
      </c>
      <c r="B18" s="5" t="n">
        <v>336455</v>
      </c>
      <c r="C18" s="5" t="n">
        <v>1955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354</v>
      </c>
      <c r="J1" s="2" t="s">
        <v>1</v>
      </c>
    </row>
    <row r="2" spans="1:12">
      <c r="B2" s="2" t="s">
        <v>2</v>
      </c>
      <c r="C2" s="2" t="s">
        <v>768</v>
      </c>
      <c r="D2" s="2" t="s">
        <v>4</v>
      </c>
      <c r="E2" s="2" t="s">
        <v>688</v>
      </c>
      <c r="F2" s="2" t="s">
        <v>35</v>
      </c>
      <c r="G2" s="2" t="s">
        <v>692</v>
      </c>
      <c r="H2" s="2" t="s">
        <v>769</v>
      </c>
      <c r="I2" s="2" t="s">
        <v>770</v>
      </c>
      <c r="J2" s="2" t="s">
        <v>2</v>
      </c>
      <c r="K2" s="2" t="s">
        <v>35</v>
      </c>
      <c r="L2" s="2" t="s">
        <v>78</v>
      </c>
    </row>
    <row r="3" spans="1:12">
      <c r="A3" s="3" t="s">
        <v>807</v>
      </c>
    </row>
    <row r="4" spans="1:12">
      <c r="A4" s="4" t="s">
        <v>101</v>
      </c>
      <c r="B4" s="5" t="n">
        <v>192705</v>
      </c>
      <c r="C4" s="5" t="n">
        <v>-73215</v>
      </c>
      <c r="D4" s="5" t="n">
        <v>-10484</v>
      </c>
      <c r="E4" s="5" t="n">
        <v>191410</v>
      </c>
      <c r="F4" s="5" t="n">
        <v>280636</v>
      </c>
      <c r="G4" s="5" t="n">
        <v>149112</v>
      </c>
      <c r="H4" s="5" t="n">
        <v>45436</v>
      </c>
      <c r="I4" s="5" t="n">
        <v>-10183</v>
      </c>
      <c r="J4" s="5" t="n">
        <v>300416</v>
      </c>
      <c r="K4" s="5" t="n">
        <v>465001</v>
      </c>
      <c r="L4" s="5" t="n">
        <v>375607</v>
      </c>
    </row>
    <row r="5" spans="1:12">
      <c r="A5" s="4" t="s">
        <v>86</v>
      </c>
      <c r="J5" s="7" t="n">
        <v>30566</v>
      </c>
      <c r="K5" s="7" t="n">
        <v>106432</v>
      </c>
      <c r="L5" s="7" t="n">
        <v>138503</v>
      </c>
    </row>
    <row r="6" spans="1:12">
      <c r="A6" s="4" t="s">
        <v>87</v>
      </c>
      <c r="J6" s="7" t="n">
        <v>0</v>
      </c>
      <c r="K6" s="7" t="n">
        <v>0</v>
      </c>
      <c r="L6" s="7" t="n">
        <v>127</v>
      </c>
    </row>
    <row r="7" spans="1:12">
      <c r="A7" s="4" t="s">
        <v>88</v>
      </c>
      <c r="J7" s="7" t="n">
        <v>26365</v>
      </c>
      <c r="K7" s="7" t="n">
        <v>34332</v>
      </c>
      <c r="L7" s="7" t="n">
        <v>37949</v>
      </c>
    </row>
    <row r="8" spans="1:12">
      <c r="A8" s="4" t="s">
        <v>89</v>
      </c>
      <c r="J8" s="7" t="n">
        <v>8287</v>
      </c>
      <c r="K8" s="7" t="n">
        <v>10473</v>
      </c>
      <c r="L8" s="7" t="n">
        <v>9250</v>
      </c>
    </row>
    <row r="9" spans="1:12">
      <c r="A9" s="4" t="s">
        <v>90</v>
      </c>
      <c r="J9" s="7" t="n">
        <v>122603</v>
      </c>
      <c r="K9" s="7" t="n">
        <v>19180</v>
      </c>
      <c r="L9" s="7" t="n">
        <v>7124</v>
      </c>
    </row>
    <row r="10" spans="1:12">
      <c r="A10" s="4" t="s">
        <v>808</v>
      </c>
      <c r="J10" s="7" t="n">
        <v>3838</v>
      </c>
      <c r="K10" s="7" t="n">
        <v>-2158</v>
      </c>
      <c r="L10" s="7" t="n">
        <v>634</v>
      </c>
    </row>
    <row r="11" spans="1:12">
      <c r="A11" s="4" t="s">
        <v>809</v>
      </c>
      <c r="B11" s="5" t="n">
        <v>-215356</v>
      </c>
      <c r="C11" s="5" t="n">
        <v>-144</v>
      </c>
      <c r="D11" s="5" t="n">
        <v>1412</v>
      </c>
      <c r="E11" s="5" t="n">
        <v>-192189</v>
      </c>
      <c r="F11" s="5" t="n">
        <v>-325254</v>
      </c>
      <c r="G11" s="5" t="n">
        <v>-157473</v>
      </c>
      <c r="H11" s="5" t="n">
        <v>-58655</v>
      </c>
      <c r="I11" s="5" t="n">
        <v>-19</v>
      </c>
      <c r="J11" s="7" t="n">
        <v>-406277</v>
      </c>
      <c r="K11" s="7" t="n">
        <v>-541401</v>
      </c>
      <c r="L11" s="7" t="n">
        <v>-364325</v>
      </c>
    </row>
    <row r="12" spans="1:12">
      <c r="A12" s="4" t="s">
        <v>143</v>
      </c>
      <c r="J12" s="7" t="n">
        <v>-1611</v>
      </c>
      <c r="K12" s="7" t="n">
        <v>7650</v>
      </c>
      <c r="L12" s="7" t="n">
        <v>-10046</v>
      </c>
    </row>
    <row r="13" spans="1:12">
      <c r="A13" s="4" t="s">
        <v>96</v>
      </c>
      <c r="J13" s="7" t="n">
        <v>28809</v>
      </c>
      <c r="K13" s="7" t="n">
        <v>56700</v>
      </c>
      <c r="L13" s="7" t="n">
        <v>59461</v>
      </c>
    </row>
    <row r="14" spans="1:12">
      <c r="A14" s="4" t="s">
        <v>810</v>
      </c>
      <c r="J14" s="7" t="n">
        <v>-1595</v>
      </c>
      <c r="K14" s="7" t="n">
        <v>-1546</v>
      </c>
      <c r="L14" s="7" t="n">
        <v>-680</v>
      </c>
    </row>
    <row r="15" spans="1:12">
      <c r="A15" s="4" t="s">
        <v>811</v>
      </c>
      <c r="J15" s="7" t="n">
        <v>2686</v>
      </c>
      <c r="K15" s="7" t="n">
        <v>12220</v>
      </c>
      <c r="L15" s="7" t="n">
        <v>-8705</v>
      </c>
    </row>
    <row r="16" spans="1:12">
      <c r="A16" s="4" t="s">
        <v>812</v>
      </c>
      <c r="J16" s="7" t="n">
        <v>0</v>
      </c>
      <c r="K16" s="7" t="n">
        <v>22846</v>
      </c>
      <c r="L16" s="7" t="n">
        <v>12911</v>
      </c>
    </row>
    <row r="17" spans="1:12">
      <c r="A17" s="4" t="s">
        <v>798</v>
      </c>
      <c r="J17" s="7" t="n">
        <v>114087</v>
      </c>
      <c r="K17" s="7" t="n">
        <v>189729</v>
      </c>
      <c r="L17" s="7" t="n">
        <v>257810</v>
      </c>
    </row>
    <row r="18" spans="1:12">
      <c r="A18" s="4" t="s">
        <v>813</v>
      </c>
    </row>
    <row r="19" spans="1:12">
      <c r="A19" s="3" t="s">
        <v>807</v>
      </c>
    </row>
    <row r="20" spans="1:12">
      <c r="A20" s="4" t="s">
        <v>101</v>
      </c>
      <c r="J20" s="7" t="n">
        <v>300416</v>
      </c>
      <c r="K20" s="7" t="n">
        <v>465001</v>
      </c>
      <c r="L20" s="7" t="n">
        <v>375607</v>
      </c>
    </row>
    <row r="21" spans="1:12">
      <c r="A21" s="4" t="s">
        <v>86</v>
      </c>
      <c r="J21" s="7" t="n">
        <v>30566</v>
      </c>
      <c r="K21" s="7" t="n">
        <v>106432</v>
      </c>
      <c r="L21" s="7" t="n">
        <v>138503</v>
      </c>
    </row>
    <row r="22" spans="1:12">
      <c r="A22" s="4" t="s">
        <v>87</v>
      </c>
      <c r="J22" s="7" t="n">
        <v>0</v>
      </c>
      <c r="K22" s="7" t="n">
        <v>0</v>
      </c>
      <c r="L22" s="7" t="n">
        <v>127</v>
      </c>
    </row>
    <row r="23" spans="1:12">
      <c r="A23" s="4" t="s">
        <v>88</v>
      </c>
      <c r="J23" s="7" t="n">
        <v>26365</v>
      </c>
      <c r="K23" s="7" t="n">
        <v>34332</v>
      </c>
      <c r="L23" s="7" t="n">
        <v>37949</v>
      </c>
    </row>
    <row r="24" spans="1:12">
      <c r="A24" s="4" t="s">
        <v>89</v>
      </c>
      <c r="J24" s="7" t="n">
        <v>8287</v>
      </c>
      <c r="K24" s="7" t="n">
        <v>10473</v>
      </c>
      <c r="L24" s="7" t="n">
        <v>9250</v>
      </c>
    </row>
    <row r="25" spans="1:12">
      <c r="A25" s="4" t="s">
        <v>90</v>
      </c>
      <c r="J25" s="7" t="n">
        <v>122603</v>
      </c>
      <c r="K25" s="7" t="n">
        <v>19180</v>
      </c>
      <c r="L25" s="7" t="n">
        <v>7124</v>
      </c>
    </row>
    <row r="26" spans="1:12">
      <c r="A26" s="4" t="s">
        <v>808</v>
      </c>
      <c r="J26" s="7" t="n">
        <v>3838</v>
      </c>
      <c r="K26" s="7" t="n">
        <v>-2158</v>
      </c>
      <c r="L26" s="7" t="n">
        <v>634</v>
      </c>
    </row>
    <row r="27" spans="1:12">
      <c r="A27" s="4" t="s">
        <v>809</v>
      </c>
      <c r="J27" s="7" t="n">
        <v>-406277</v>
      </c>
      <c r="K27" s="7" t="n">
        <v>-541401</v>
      </c>
      <c r="L27" s="7" t="n">
        <v>-364325</v>
      </c>
    </row>
    <row r="28" spans="1:12">
      <c r="A28" s="4" t="s">
        <v>143</v>
      </c>
      <c r="J28" s="7" t="n">
        <v>-1611</v>
      </c>
      <c r="K28" s="7" t="n">
        <v>7650</v>
      </c>
      <c r="L28" s="7" t="n">
        <v>-10046</v>
      </c>
    </row>
    <row r="29" spans="1:12">
      <c r="A29" s="4" t="s">
        <v>96</v>
      </c>
      <c r="J29" s="7" t="n">
        <v>28809</v>
      </c>
      <c r="K29" s="7" t="n">
        <v>56700</v>
      </c>
      <c r="L29" s="7" t="n">
        <v>59461</v>
      </c>
    </row>
    <row r="30" spans="1:12">
      <c r="A30" s="4" t="s">
        <v>810</v>
      </c>
      <c r="J30" s="7" t="n">
        <v>-1595</v>
      </c>
      <c r="K30" s="7" t="n">
        <v>-1546</v>
      </c>
      <c r="L30" s="7" t="n">
        <v>-680</v>
      </c>
    </row>
    <row r="31" spans="1:12">
      <c r="A31" s="4" t="s">
        <v>811</v>
      </c>
      <c r="J31" s="7" t="n">
        <v>2686</v>
      </c>
      <c r="K31" s="7" t="n">
        <v>12220</v>
      </c>
      <c r="L31" s="7" t="n">
        <v>-8705</v>
      </c>
    </row>
    <row r="32" spans="1:12">
      <c r="A32" s="4" t="s">
        <v>812</v>
      </c>
      <c r="J32" s="7" t="n">
        <v>0</v>
      </c>
      <c r="K32" s="7" t="n">
        <v>22846</v>
      </c>
      <c r="L32" s="7" t="n">
        <v>12911</v>
      </c>
    </row>
    <row r="33" spans="1:12">
      <c r="A33" s="4" t="s">
        <v>798</v>
      </c>
      <c r="J33" s="5" t="n">
        <v>114087</v>
      </c>
      <c r="K33" s="5" t="n">
        <v>189729</v>
      </c>
      <c r="L33" s="5" t="n">
        <v>25781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4</v>
      </c>
      <c r="B1" s="2" t="s">
        <v>1</v>
      </c>
    </row>
    <row r="2" spans="1:4">
      <c r="B2" s="2" t="s">
        <v>2</v>
      </c>
      <c r="C2" s="2" t="s">
        <v>35</v>
      </c>
      <c r="D2" s="2" t="s">
        <v>78</v>
      </c>
    </row>
    <row r="3" spans="1:4">
      <c r="A3" s="3" t="s">
        <v>215</v>
      </c>
    </row>
    <row r="4" spans="1:4">
      <c r="A4" s="4" t="s">
        <v>815</v>
      </c>
      <c r="B4" s="5" t="n">
        <v>27079</v>
      </c>
      <c r="C4" s="5" t="n">
        <v>52559</v>
      </c>
      <c r="D4" s="5" t="n">
        <v>55736</v>
      </c>
    </row>
    <row r="5" spans="1:4">
      <c r="A5" s="4" t="s">
        <v>816</v>
      </c>
      <c r="B5" s="7" t="n">
        <v>2376</v>
      </c>
      <c r="C5" s="7" t="n">
        <v>40039</v>
      </c>
      <c r="D5" s="7" t="n">
        <v>7292</v>
      </c>
    </row>
    <row r="6" spans="1:4">
      <c r="A6" s="3" t="s">
        <v>817</v>
      </c>
    </row>
    <row r="7" spans="1:4">
      <c r="A7" s="4" t="s">
        <v>818</v>
      </c>
      <c r="B7" s="7" t="n">
        <v>0</v>
      </c>
      <c r="C7" s="7" t="n">
        <v>14468</v>
      </c>
      <c r="D7" s="7" t="n">
        <v>303131</v>
      </c>
    </row>
    <row r="8" spans="1:4">
      <c r="A8" s="4" t="s">
        <v>819</v>
      </c>
      <c r="B8" s="7" t="n">
        <v>0</v>
      </c>
      <c r="C8" s="7" t="n">
        <v>59014</v>
      </c>
      <c r="D8" s="7" t="n">
        <v>91985</v>
      </c>
    </row>
    <row r="9" spans="1:4">
      <c r="A9" s="4" t="s">
        <v>820</v>
      </c>
      <c r="B9" s="7" t="n">
        <v>699</v>
      </c>
      <c r="C9" s="7" t="n">
        <v>8140</v>
      </c>
      <c r="D9" s="7" t="n">
        <v>11695</v>
      </c>
    </row>
    <row r="10" spans="1:4">
      <c r="A10" s="4" t="s">
        <v>821</v>
      </c>
      <c r="B10" s="7" t="n">
        <v>0</v>
      </c>
      <c r="C10" s="7" t="n">
        <v>275979</v>
      </c>
      <c r="D10" s="7" t="n">
        <v>0</v>
      </c>
    </row>
    <row r="11" spans="1:4">
      <c r="A11" s="4" t="s">
        <v>822</v>
      </c>
      <c r="B11" s="7" t="n">
        <v>4492</v>
      </c>
      <c r="C11" s="7" t="n">
        <v>14198</v>
      </c>
      <c r="D11" s="7" t="n">
        <v>10778</v>
      </c>
    </row>
    <row r="12" spans="1:4">
      <c r="A12" s="4" t="s">
        <v>823</v>
      </c>
      <c r="B12" s="5" t="n">
        <v>7976</v>
      </c>
      <c r="C12" s="5" t="n">
        <v>0</v>
      </c>
      <c r="D12"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54</v>
      </c>
      <c r="J1" s="2" t="s">
        <v>1</v>
      </c>
    </row>
    <row r="2" spans="1:12">
      <c r="B2" s="2" t="s">
        <v>2</v>
      </c>
      <c r="C2" s="2" t="s">
        <v>768</v>
      </c>
      <c r="D2" s="2" t="s">
        <v>4</v>
      </c>
      <c r="E2" s="2" t="s">
        <v>688</v>
      </c>
      <c r="F2" s="2" t="s">
        <v>35</v>
      </c>
      <c r="G2" s="2" t="s">
        <v>692</v>
      </c>
      <c r="H2" s="2" t="s">
        <v>769</v>
      </c>
      <c r="I2" s="2" t="s">
        <v>770</v>
      </c>
      <c r="J2" s="2" t="s">
        <v>2</v>
      </c>
      <c r="K2" s="2" t="s">
        <v>35</v>
      </c>
      <c r="L2" s="2" t="s">
        <v>78</v>
      </c>
    </row>
    <row r="3" spans="1:12">
      <c r="A3" s="3" t="s">
        <v>825</v>
      </c>
    </row>
    <row r="4" spans="1:12">
      <c r="A4" s="4" t="s">
        <v>81</v>
      </c>
      <c r="B4" s="5" t="n">
        <v>50054</v>
      </c>
      <c r="C4" s="5" t="n">
        <v>49220</v>
      </c>
      <c r="D4" s="5" t="n">
        <v>46061</v>
      </c>
      <c r="E4" s="5" t="n">
        <v>48233</v>
      </c>
      <c r="F4" s="5" t="n">
        <v>61635</v>
      </c>
      <c r="G4" s="5" t="n">
        <v>77589</v>
      </c>
      <c r="H4" s="5" t="n">
        <v>85142</v>
      </c>
      <c r="I4" s="5" t="n">
        <v>84499</v>
      </c>
      <c r="J4" s="5" t="n">
        <v>193568</v>
      </c>
      <c r="K4" s="5" t="n">
        <v>308865</v>
      </c>
      <c r="L4" s="5" t="n">
        <v>403649</v>
      </c>
    </row>
    <row r="5" spans="1:12">
      <c r="A5" s="4" t="s">
        <v>94</v>
      </c>
      <c r="B5" s="7" t="n">
        <v>215356</v>
      </c>
      <c r="C5" s="7" t="n">
        <v>144</v>
      </c>
      <c r="D5" s="7" t="n">
        <v>-1412</v>
      </c>
      <c r="E5" s="7" t="n">
        <v>192189</v>
      </c>
      <c r="F5" s="7" t="n">
        <v>325254</v>
      </c>
      <c r="G5" s="7" t="n">
        <v>157473</v>
      </c>
      <c r="H5" s="7" t="n">
        <v>58655</v>
      </c>
      <c r="I5" s="7" t="n">
        <v>19</v>
      </c>
      <c r="J5" s="7" t="n">
        <v>406277</v>
      </c>
      <c r="K5" s="7" t="n">
        <v>541401</v>
      </c>
      <c r="L5" s="7" t="n">
        <v>364325</v>
      </c>
    </row>
    <row r="6" spans="1:12">
      <c r="A6" s="4" t="s">
        <v>101</v>
      </c>
      <c r="B6" s="7" t="n">
        <v>192705</v>
      </c>
      <c r="C6" s="7" t="n">
        <v>-73215</v>
      </c>
      <c r="D6" s="7" t="n">
        <v>-10484</v>
      </c>
      <c r="E6" s="7" t="n">
        <v>191410</v>
      </c>
      <c r="F6" s="7" t="n">
        <v>280636</v>
      </c>
      <c r="G6" s="7" t="n">
        <v>149112</v>
      </c>
      <c r="H6" s="7" t="n">
        <v>45436</v>
      </c>
      <c r="I6" s="7" t="n">
        <v>-10183</v>
      </c>
      <c r="J6" s="7" t="n">
        <v>300416</v>
      </c>
      <c r="K6" s="7" t="n">
        <v>465001</v>
      </c>
      <c r="L6" s="7" t="n">
        <v>375607</v>
      </c>
    </row>
    <row r="7" spans="1:12">
      <c r="A7" s="4" t="s">
        <v>102</v>
      </c>
      <c r="B7" s="7" t="n">
        <v>9</v>
      </c>
      <c r="C7" s="7" t="n">
        <v>-54</v>
      </c>
      <c r="D7" s="7" t="n">
        <v>19</v>
      </c>
      <c r="E7" s="7" t="n">
        <v>-9</v>
      </c>
      <c r="F7" s="7" t="n">
        <v>0</v>
      </c>
      <c r="G7" s="7" t="n">
        <v>-10996</v>
      </c>
      <c r="H7" s="7" t="n">
        <v>774</v>
      </c>
      <c r="I7" s="7" t="n">
        <v>3</v>
      </c>
      <c r="J7" s="7" t="n">
        <v>-35</v>
      </c>
      <c r="K7" s="7" t="n">
        <v>-10219</v>
      </c>
      <c r="L7" s="7" t="n">
        <v>-54657</v>
      </c>
    </row>
    <row r="8" spans="1:12">
      <c r="A8" s="4" t="s">
        <v>103</v>
      </c>
      <c r="B8" s="5" t="n">
        <v>192714</v>
      </c>
      <c r="C8" s="5" t="n">
        <v>-73269</v>
      </c>
      <c r="D8" s="5" t="n">
        <v>-10465</v>
      </c>
      <c r="E8" s="5" t="n">
        <v>191401</v>
      </c>
      <c r="F8" s="5" t="n">
        <v>280636</v>
      </c>
      <c r="G8" s="5" t="n">
        <v>138116</v>
      </c>
      <c r="H8" s="5" t="n">
        <v>46210</v>
      </c>
      <c r="I8" s="5" t="n">
        <v>-10180</v>
      </c>
      <c r="J8" s="5" t="n">
        <v>300381</v>
      </c>
      <c r="K8" s="5" t="n">
        <v>454782</v>
      </c>
      <c r="L8" s="5" t="n">
        <v>320950</v>
      </c>
    </row>
    <row r="9" spans="1:12">
      <c r="A9" s="4" t="s">
        <v>826</v>
      </c>
      <c r="B9" s="9" t="n">
        <v>0.74</v>
      </c>
      <c r="C9" s="9" t="n">
        <v>-0.28</v>
      </c>
      <c r="D9" s="9" t="n">
        <v>-0.04</v>
      </c>
      <c r="E9" s="9" t="n">
        <v>0.72</v>
      </c>
      <c r="F9" s="9" t="n">
        <v>1.04</v>
      </c>
      <c r="G9" s="9" t="n">
        <v>0.51</v>
      </c>
      <c r="H9" s="9" t="n">
        <v>0.17</v>
      </c>
      <c r="I9" s="9" t="n">
        <v>-0.04</v>
      </c>
      <c r="J9" s="9" t="n">
        <v>1.14</v>
      </c>
      <c r="K9" s="9" t="n">
        <v>1.68</v>
      </c>
      <c r="L9" s="9" t="n">
        <v>1.1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4"/>
    <col customWidth="1" max="2" min="2" width="21"/>
    <col customWidth="1" max="3" min="3" width="26"/>
    <col customWidth="1" max="4" min="4" width="26"/>
    <col customWidth="1" max="5" min="5" width="21"/>
    <col customWidth="1" max="6" min="6" width="48"/>
    <col customWidth="1" max="7" min="7" width="21"/>
    <col customWidth="1" max="8" min="8" width="26"/>
    <col customWidth="1" max="9" min="9" width="26"/>
    <col customWidth="1" max="10" min="10" width="21"/>
  </cols>
  <sheetData>
    <row r="1" spans="1:10">
      <c r="A1" s="1" t="s">
        <v>827</v>
      </c>
      <c r="B1" s="2" t="s">
        <v>581</v>
      </c>
      <c r="C1" s="2" t="s">
        <v>828</v>
      </c>
      <c r="D1" s="2" t="s">
        <v>829</v>
      </c>
      <c r="E1" s="2" t="s">
        <v>830</v>
      </c>
      <c r="F1" s="2" t="s">
        <v>831</v>
      </c>
      <c r="G1" s="2" t="s">
        <v>416</v>
      </c>
      <c r="H1" s="2" t="s">
        <v>832</v>
      </c>
      <c r="I1" s="2" t="s">
        <v>833</v>
      </c>
      <c r="J1" s="2" t="s">
        <v>834</v>
      </c>
    </row>
    <row r="2" spans="1:10">
      <c r="A2" s="3" t="s">
        <v>835</v>
      </c>
    </row>
    <row r="3" spans="1:10">
      <c r="A3" s="4" t="s">
        <v>530</v>
      </c>
      <c r="F3" s="5" t="n">
        <v>1300</v>
      </c>
      <c r="G3" s="5" t="n">
        <v>1700</v>
      </c>
    </row>
    <row r="4" spans="1:10">
      <c r="A4" s="4" t="s">
        <v>836</v>
      </c>
      <c r="F4" s="7" t="n">
        <v>10</v>
      </c>
    </row>
    <row r="5" spans="1:10">
      <c r="A5" s="4" t="s">
        <v>837</v>
      </c>
    </row>
    <row r="6" spans="1:10">
      <c r="A6" s="3" t="s">
        <v>835</v>
      </c>
    </row>
    <row r="7" spans="1:10">
      <c r="A7" s="4" t="s">
        <v>532</v>
      </c>
      <c r="J7" s="10" t="n">
        <v>197.1</v>
      </c>
    </row>
    <row r="8" spans="1:10">
      <c r="A8" s="4" t="s">
        <v>838</v>
      </c>
    </row>
    <row r="9" spans="1:10">
      <c r="A9" s="3" t="s">
        <v>835</v>
      </c>
    </row>
    <row r="10" spans="1:10">
      <c r="A10" s="4" t="s">
        <v>530</v>
      </c>
      <c r="E10" s="5" t="n">
        <v>235</v>
      </c>
    </row>
    <row r="11" spans="1:10">
      <c r="A11" s="4" t="s">
        <v>839</v>
      </c>
    </row>
    <row r="12" spans="1:10">
      <c r="A12" s="3" t="s">
        <v>835</v>
      </c>
    </row>
    <row r="13" spans="1:10">
      <c r="A13" s="4" t="s">
        <v>537</v>
      </c>
      <c r="H13" s="11" t="n">
        <v>1.31</v>
      </c>
      <c r="I13" s="11" t="n">
        <v>1.31</v>
      </c>
    </row>
    <row r="14" spans="1:10">
      <c r="A14" s="4" t="s">
        <v>532</v>
      </c>
      <c r="H14" s="14" t="n">
        <v>126.5</v>
      </c>
      <c r="I14" s="10" t="n">
        <v>165.8</v>
      </c>
    </row>
    <row r="15" spans="1:10">
      <c r="A15" s="4" t="s">
        <v>840</v>
      </c>
    </row>
    <row r="16" spans="1:10">
      <c r="A16" s="3" t="s">
        <v>835</v>
      </c>
    </row>
    <row r="17" spans="1:10">
      <c r="A17" s="4" t="s">
        <v>530</v>
      </c>
      <c r="C17" s="14" t="n">
        <v>129.8</v>
      </c>
      <c r="D17" s="10" t="n">
        <v>144.9</v>
      </c>
    </row>
    <row r="18" spans="1:10">
      <c r="A18" s="4" t="s">
        <v>537</v>
      </c>
      <c r="C18" s="11" t="n">
        <v>1.12</v>
      </c>
      <c r="D18" s="11" t="n">
        <v>1.12</v>
      </c>
    </row>
    <row r="19" spans="1:10">
      <c r="A19" s="4" t="s">
        <v>841</v>
      </c>
    </row>
    <row r="20" spans="1:10">
      <c r="A20" s="3" t="s">
        <v>835</v>
      </c>
    </row>
    <row r="21" spans="1:10">
      <c r="A21" s="4" t="s">
        <v>530</v>
      </c>
      <c r="B21" s="10" t="n">
        <v>25.1</v>
      </c>
    </row>
    <row r="22" spans="1:10">
      <c r="A22" s="4" t="s">
        <v>842</v>
      </c>
    </row>
    <row r="23" spans="1:10">
      <c r="A23" s="3" t="s">
        <v>835</v>
      </c>
    </row>
    <row r="24" spans="1:10">
      <c r="A24" s="4" t="s">
        <v>843</v>
      </c>
      <c r="F24" s="7"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5</v>
      </c>
      <c r="D2" s="2" t="s">
        <v>78</v>
      </c>
    </row>
    <row r="3" spans="1:4">
      <c r="A3" s="4" t="s">
        <v>845</v>
      </c>
    </row>
    <row r="4" spans="1:4">
      <c r="A4" s="3" t="s">
        <v>846</v>
      </c>
    </row>
    <row r="5" spans="1:4">
      <c r="A5" s="4" t="s">
        <v>847</v>
      </c>
      <c r="B5" s="5" t="n">
        <v>5822</v>
      </c>
      <c r="C5" s="5" t="n">
        <v>3794</v>
      </c>
      <c r="D5" s="5" t="n">
        <v>2508</v>
      </c>
    </row>
    <row r="6" spans="1:4">
      <c r="A6" s="4" t="s">
        <v>848</v>
      </c>
      <c r="C6" s="7" t="n">
        <v>2513</v>
      </c>
      <c r="D6" s="7" t="n">
        <v>1542</v>
      </c>
    </row>
    <row r="7" spans="1:4">
      <c r="A7" s="4" t="s">
        <v>849</v>
      </c>
      <c r="C7" s="7" t="n">
        <v>-485</v>
      </c>
      <c r="D7" s="7" t="n">
        <v>-256</v>
      </c>
    </row>
    <row r="8" spans="1:4">
      <c r="A8" s="4" t="s">
        <v>850</v>
      </c>
      <c r="C8" s="7" t="n">
        <v>5822</v>
      </c>
      <c r="D8" s="7" t="n">
        <v>3794</v>
      </c>
    </row>
    <row r="9" spans="1:4">
      <c r="A9" s="4" t="s">
        <v>851</v>
      </c>
    </row>
    <row r="10" spans="1:4">
      <c r="A10" s="3" t="s">
        <v>846</v>
      </c>
    </row>
    <row r="11" spans="1:4">
      <c r="A11" s="4" t="s">
        <v>847</v>
      </c>
      <c r="B11" s="7" t="n">
        <v>119</v>
      </c>
      <c r="C11" s="7" t="n">
        <v>1389</v>
      </c>
      <c r="D11" s="7" t="n">
        <v>98</v>
      </c>
    </row>
    <row r="12" spans="1:4">
      <c r="A12" s="4" t="s">
        <v>848</v>
      </c>
      <c r="B12" s="7" t="n">
        <v>4031</v>
      </c>
      <c r="C12" s="7" t="n">
        <v>1020</v>
      </c>
      <c r="D12" s="7" t="n">
        <v>8809</v>
      </c>
    </row>
    <row r="13" spans="1:4">
      <c r="A13" s="4" t="s">
        <v>849</v>
      </c>
      <c r="B13" s="7" t="n">
        <v>136</v>
      </c>
      <c r="C13" s="7" t="n">
        <v>-2290</v>
      </c>
      <c r="D13" s="7" t="n">
        <v>-7518</v>
      </c>
    </row>
    <row r="14" spans="1:4">
      <c r="A14" s="4" t="s">
        <v>850</v>
      </c>
      <c r="B14" s="5" t="n">
        <v>4286</v>
      </c>
      <c r="C14" s="5" t="n">
        <v>119</v>
      </c>
      <c r="D14" s="5" t="n">
        <v>13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35</v>
      </c>
      <c r="D1" s="2" t="s">
        <v>78</v>
      </c>
      <c r="E1" s="2" t="s">
        <v>853</v>
      </c>
    </row>
    <row r="2" spans="1:5">
      <c r="A2" s="3" t="s">
        <v>854</v>
      </c>
    </row>
    <row r="3" spans="1:5">
      <c r="A3" s="4" t="s">
        <v>855</v>
      </c>
      <c r="B3" s="5" t="n">
        <v>312813</v>
      </c>
    </row>
    <row r="4" spans="1:5">
      <c r="A4" s="4" t="s">
        <v>856</v>
      </c>
      <c r="B4" s="7" t="n">
        <v>338749</v>
      </c>
    </row>
    <row r="5" spans="1:5">
      <c r="A5" s="4" t="s">
        <v>857</v>
      </c>
      <c r="B5" s="7" t="n">
        <v>1031492</v>
      </c>
    </row>
    <row r="6" spans="1:5">
      <c r="A6" s="4" t="s">
        <v>858</v>
      </c>
      <c r="B6" s="7" t="n">
        <v>1370241</v>
      </c>
    </row>
    <row r="7" spans="1:5">
      <c r="A7" s="4" t="s">
        <v>859</v>
      </c>
      <c r="B7" s="7" t="n">
        <v>-111077</v>
      </c>
    </row>
    <row r="8" spans="1:5">
      <c r="A8" s="4" t="s">
        <v>860</v>
      </c>
      <c r="B8" s="7" t="n">
        <v>303753</v>
      </c>
    </row>
    <row r="9" spans="1:5">
      <c r="A9" s="4" t="s">
        <v>861</v>
      </c>
      <c r="B9" s="7" t="n">
        <v>955411</v>
      </c>
    </row>
    <row r="10" spans="1:5">
      <c r="A10" s="4" t="s">
        <v>862</v>
      </c>
      <c r="B10" s="7" t="n">
        <v>1259164</v>
      </c>
      <c r="C10" s="5" t="n">
        <v>1942614</v>
      </c>
      <c r="D10" s="5" t="n">
        <v>2927043</v>
      </c>
      <c r="E10" s="5" t="n">
        <v>3296583</v>
      </c>
    </row>
    <row r="11" spans="1:5">
      <c r="A11" s="4" t="s">
        <v>863</v>
      </c>
      <c r="B11" s="7" t="n">
        <v>-79394</v>
      </c>
      <c r="C11" s="5" t="n">
        <v>-172659</v>
      </c>
      <c r="D11" s="5" t="n">
        <v>-237767</v>
      </c>
      <c r="E11" s="5" t="n">
        <v>-246940</v>
      </c>
    </row>
    <row r="12" spans="1:5">
      <c r="A12" s="4" t="s">
        <v>864</v>
      </c>
    </row>
    <row r="13" spans="1:5">
      <c r="A13" s="3" t="s">
        <v>854</v>
      </c>
    </row>
    <row r="14" spans="1:5">
      <c r="A14" s="4" t="s">
        <v>855</v>
      </c>
      <c r="B14" s="7" t="n">
        <v>0</v>
      </c>
    </row>
    <row r="15" spans="1:5">
      <c r="A15" s="4" t="s">
        <v>856</v>
      </c>
      <c r="B15" s="7" t="n">
        <v>0</v>
      </c>
    </row>
    <row r="16" spans="1:5">
      <c r="A16" s="4" t="s">
        <v>857</v>
      </c>
      <c r="B16" s="7" t="n">
        <v>85126</v>
      </c>
    </row>
    <row r="17" spans="1:5">
      <c r="A17" s="4" t="s">
        <v>858</v>
      </c>
      <c r="B17" s="7" t="n">
        <v>85126</v>
      </c>
    </row>
    <row r="18" spans="1:5">
      <c r="A18" s="4" t="s">
        <v>859</v>
      </c>
      <c r="B18" s="7" t="n">
        <v>-78052</v>
      </c>
    </row>
    <row r="19" spans="1:5">
      <c r="A19" s="4" t="s">
        <v>860</v>
      </c>
      <c r="B19" s="7" t="n">
        <v>0</v>
      </c>
    </row>
    <row r="20" spans="1:5">
      <c r="A20" s="4" t="s">
        <v>861</v>
      </c>
      <c r="B20" s="7" t="n">
        <v>7074</v>
      </c>
    </row>
    <row r="21" spans="1:5">
      <c r="A21" s="4" t="s">
        <v>862</v>
      </c>
      <c r="B21" s="7" t="n">
        <v>7074</v>
      </c>
    </row>
    <row r="22" spans="1:5">
      <c r="A22" s="4" t="s">
        <v>863</v>
      </c>
      <c r="B22" s="7" t="n">
        <v>-86</v>
      </c>
    </row>
    <row r="23" spans="1:5">
      <c r="A23" s="4" t="s">
        <v>865</v>
      </c>
    </row>
    <row r="24" spans="1:5">
      <c r="A24" s="3" t="s">
        <v>854</v>
      </c>
    </row>
    <row r="25" spans="1:5">
      <c r="A25" s="4" t="s">
        <v>855</v>
      </c>
      <c r="B25" s="7" t="n">
        <v>0</v>
      </c>
    </row>
    <row r="26" spans="1:5">
      <c r="A26" s="4" t="s">
        <v>856</v>
      </c>
      <c r="B26" s="7" t="n">
        <v>23790</v>
      </c>
    </row>
    <row r="27" spans="1:5">
      <c r="A27" s="4" t="s">
        <v>857</v>
      </c>
      <c r="B27" s="7" t="n">
        <v>54230</v>
      </c>
    </row>
    <row r="28" spans="1:5">
      <c r="A28" s="4" t="s">
        <v>858</v>
      </c>
      <c r="B28" s="7" t="n">
        <v>78020</v>
      </c>
    </row>
    <row r="29" spans="1:5">
      <c r="A29" s="4" t="s">
        <v>859</v>
      </c>
      <c r="B29" s="7" t="n">
        <v>-21640</v>
      </c>
    </row>
    <row r="30" spans="1:5">
      <c r="A30" s="4" t="s">
        <v>860</v>
      </c>
      <c r="B30" s="7" t="n">
        <v>18873</v>
      </c>
    </row>
    <row r="31" spans="1:5">
      <c r="A31" s="4" t="s">
        <v>861</v>
      </c>
      <c r="B31" s="7" t="n">
        <v>37507</v>
      </c>
    </row>
    <row r="32" spans="1:5">
      <c r="A32" s="4" t="s">
        <v>862</v>
      </c>
      <c r="B32" s="7" t="n">
        <v>56380</v>
      </c>
    </row>
    <row r="33" spans="1:5">
      <c r="A33" s="4" t="s">
        <v>863</v>
      </c>
      <c r="B33" s="7" t="n">
        <v>0</v>
      </c>
    </row>
    <row r="34" spans="1:5">
      <c r="A34" s="4" t="s">
        <v>866</v>
      </c>
    </row>
    <row r="35" spans="1:5">
      <c r="A35" s="3" t="s">
        <v>854</v>
      </c>
    </row>
    <row r="36" spans="1:5">
      <c r="A36" s="4" t="s">
        <v>855</v>
      </c>
      <c r="B36" s="7" t="n">
        <v>0</v>
      </c>
    </row>
    <row r="37" spans="1:5">
      <c r="A37" s="4" t="s">
        <v>856</v>
      </c>
      <c r="B37" s="7" t="n">
        <v>30792</v>
      </c>
    </row>
    <row r="38" spans="1:5">
      <c r="A38" s="4" t="s">
        <v>857</v>
      </c>
      <c r="B38" s="7" t="n">
        <v>78711</v>
      </c>
    </row>
    <row r="39" spans="1:5">
      <c r="A39" s="4" t="s">
        <v>858</v>
      </c>
      <c r="B39" s="7" t="n">
        <v>109503</v>
      </c>
    </row>
    <row r="40" spans="1:5">
      <c r="A40" s="4" t="s">
        <v>859</v>
      </c>
      <c r="B40" s="7" t="n">
        <v>23110</v>
      </c>
    </row>
    <row r="41" spans="1:5">
      <c r="A41" s="4" t="s">
        <v>860</v>
      </c>
      <c r="B41" s="7" t="n">
        <v>30792</v>
      </c>
    </row>
    <row r="42" spans="1:5">
      <c r="A42" s="4" t="s">
        <v>861</v>
      </c>
      <c r="B42" s="7" t="n">
        <v>101821</v>
      </c>
    </row>
    <row r="43" spans="1:5">
      <c r="A43" s="4" t="s">
        <v>862</v>
      </c>
      <c r="B43" s="7" t="n">
        <v>132613</v>
      </c>
    </row>
    <row r="44" spans="1:5">
      <c r="A44" s="4" t="s">
        <v>863</v>
      </c>
      <c r="B44" s="7" t="n">
        <v>-15533</v>
      </c>
    </row>
    <row r="45" spans="1:5">
      <c r="A45" s="4" t="s">
        <v>837</v>
      </c>
    </row>
    <row r="46" spans="1:5">
      <c r="A46" s="3" t="s">
        <v>854</v>
      </c>
    </row>
    <row r="47" spans="1:5">
      <c r="A47" s="4" t="s">
        <v>855</v>
      </c>
      <c r="B47" s="7" t="n">
        <v>0</v>
      </c>
    </row>
    <row r="48" spans="1:5">
      <c r="A48" s="4" t="s">
        <v>856</v>
      </c>
      <c r="B48" s="7" t="n">
        <v>45888</v>
      </c>
    </row>
    <row r="49" spans="1:5">
      <c r="A49" s="4" t="s">
        <v>857</v>
      </c>
      <c r="B49" s="7" t="n">
        <v>125014</v>
      </c>
    </row>
    <row r="50" spans="1:5">
      <c r="A50" s="4" t="s">
        <v>858</v>
      </c>
      <c r="B50" s="7" t="n">
        <v>170902</v>
      </c>
    </row>
    <row r="51" spans="1:5">
      <c r="A51" s="4" t="s">
        <v>859</v>
      </c>
      <c r="B51" s="7" t="n">
        <v>1867</v>
      </c>
    </row>
    <row r="52" spans="1:5">
      <c r="A52" s="4" t="s">
        <v>860</v>
      </c>
      <c r="B52" s="7" t="n">
        <v>45888</v>
      </c>
    </row>
    <row r="53" spans="1:5">
      <c r="A53" s="4" t="s">
        <v>861</v>
      </c>
      <c r="B53" s="7" t="n">
        <v>126881</v>
      </c>
    </row>
    <row r="54" spans="1:5">
      <c r="A54" s="4" t="s">
        <v>862</v>
      </c>
      <c r="B54" s="7" t="n">
        <v>172769</v>
      </c>
    </row>
    <row r="55" spans="1:5">
      <c r="A55" s="4" t="s">
        <v>863</v>
      </c>
      <c r="B55" s="7" t="n">
        <v>-20044</v>
      </c>
    </row>
    <row r="56" spans="1:5">
      <c r="A56" s="4" t="s">
        <v>447</v>
      </c>
    </row>
    <row r="57" spans="1:5">
      <c r="A57" s="3" t="s">
        <v>854</v>
      </c>
    </row>
    <row r="58" spans="1:5">
      <c r="A58" s="4" t="s">
        <v>855</v>
      </c>
      <c r="B58" s="7" t="n">
        <v>71144</v>
      </c>
    </row>
    <row r="59" spans="1:5">
      <c r="A59" s="4" t="s">
        <v>856</v>
      </c>
      <c r="B59" s="7" t="n">
        <v>0</v>
      </c>
    </row>
    <row r="60" spans="1:5">
      <c r="A60" s="4" t="s">
        <v>857</v>
      </c>
      <c r="B60" s="7" t="n">
        <v>115208</v>
      </c>
    </row>
    <row r="61" spans="1:5">
      <c r="A61" s="4" t="s">
        <v>858</v>
      </c>
      <c r="B61" s="7" t="n">
        <v>115208</v>
      </c>
    </row>
    <row r="62" spans="1:5">
      <c r="A62" s="4" t="s">
        <v>859</v>
      </c>
      <c r="B62" s="7" t="n">
        <v>-45340</v>
      </c>
    </row>
    <row r="63" spans="1:5">
      <c r="A63" s="4" t="s">
        <v>860</v>
      </c>
      <c r="B63" s="7" t="n">
        <v>0</v>
      </c>
    </row>
    <row r="64" spans="1:5">
      <c r="A64" s="4" t="s">
        <v>861</v>
      </c>
      <c r="B64" s="7" t="n">
        <v>69868</v>
      </c>
    </row>
    <row r="65" spans="1:5">
      <c r="A65" s="4" t="s">
        <v>862</v>
      </c>
      <c r="B65" s="7" t="n">
        <v>69868</v>
      </c>
    </row>
    <row r="66" spans="1:5">
      <c r="A66" s="4" t="s">
        <v>863</v>
      </c>
      <c r="B66" s="7" t="n">
        <v>0</v>
      </c>
    </row>
    <row r="67" spans="1:5">
      <c r="A67" s="4" t="s">
        <v>839</v>
      </c>
    </row>
    <row r="68" spans="1:5">
      <c r="A68" s="3" t="s">
        <v>854</v>
      </c>
    </row>
    <row r="69" spans="1:5">
      <c r="A69" s="4" t="s">
        <v>855</v>
      </c>
      <c r="B69" s="7" t="n">
        <v>78505</v>
      </c>
    </row>
    <row r="70" spans="1:5">
      <c r="A70" s="4" t="s">
        <v>856</v>
      </c>
      <c r="B70" s="7" t="n">
        <v>29039</v>
      </c>
    </row>
    <row r="71" spans="1:5">
      <c r="A71" s="4" t="s">
        <v>857</v>
      </c>
      <c r="B71" s="7" t="n">
        <v>109704</v>
      </c>
    </row>
    <row r="72" spans="1:5">
      <c r="A72" s="4" t="s">
        <v>858</v>
      </c>
      <c r="B72" s="7" t="n">
        <v>138743</v>
      </c>
    </row>
    <row r="73" spans="1:5">
      <c r="A73" s="4" t="s">
        <v>859</v>
      </c>
      <c r="B73" s="7" t="n">
        <v>-16807</v>
      </c>
    </row>
    <row r="74" spans="1:5">
      <c r="A74" s="4" t="s">
        <v>860</v>
      </c>
      <c r="B74" s="7" t="n">
        <v>24840</v>
      </c>
    </row>
    <row r="75" spans="1:5">
      <c r="A75" s="4" t="s">
        <v>861</v>
      </c>
      <c r="B75" s="7" t="n">
        <v>97096</v>
      </c>
    </row>
    <row r="76" spans="1:5">
      <c r="A76" s="4" t="s">
        <v>862</v>
      </c>
      <c r="B76" s="7" t="n">
        <v>121936</v>
      </c>
    </row>
    <row r="77" spans="1:5">
      <c r="A77" s="4" t="s">
        <v>863</v>
      </c>
      <c r="B77" s="7" t="n">
        <v>-14945</v>
      </c>
    </row>
    <row r="78" spans="1:5">
      <c r="A78" s="4" t="s">
        <v>867</v>
      </c>
    </row>
    <row r="79" spans="1:5">
      <c r="A79" s="3" t="s">
        <v>854</v>
      </c>
    </row>
    <row r="80" spans="1:5">
      <c r="A80" s="4" t="s">
        <v>855</v>
      </c>
      <c r="B80" s="7" t="n">
        <v>0</v>
      </c>
    </row>
    <row r="81" spans="1:5">
      <c r="A81" s="4" t="s">
        <v>856</v>
      </c>
      <c r="B81" s="7" t="n">
        <v>52130</v>
      </c>
    </row>
    <row r="82" spans="1:5">
      <c r="A82" s="4" t="s">
        <v>857</v>
      </c>
      <c r="B82" s="7" t="n">
        <v>76067</v>
      </c>
    </row>
    <row r="83" spans="1:5">
      <c r="A83" s="4" t="s">
        <v>858</v>
      </c>
      <c r="B83" s="7" t="n">
        <v>128197</v>
      </c>
    </row>
    <row r="84" spans="1:5">
      <c r="A84" s="4" t="s">
        <v>859</v>
      </c>
      <c r="B84" s="7" t="n">
        <v>-45235</v>
      </c>
    </row>
    <row r="85" spans="1:5">
      <c r="A85" s="4" t="s">
        <v>860</v>
      </c>
      <c r="B85" s="7" t="n">
        <v>37005</v>
      </c>
    </row>
    <row r="86" spans="1:5">
      <c r="A86" s="4" t="s">
        <v>861</v>
      </c>
      <c r="B86" s="7" t="n">
        <v>45957</v>
      </c>
    </row>
    <row r="87" spans="1:5">
      <c r="A87" s="4" t="s">
        <v>862</v>
      </c>
      <c r="B87" s="7" t="n">
        <v>82962</v>
      </c>
    </row>
    <row r="88" spans="1:5">
      <c r="A88" s="4" t="s">
        <v>863</v>
      </c>
      <c r="B88" s="7" t="n">
        <v>0</v>
      </c>
    </row>
    <row r="89" spans="1:5">
      <c r="A89" s="4" t="s">
        <v>868</v>
      </c>
    </row>
    <row r="90" spans="1:5">
      <c r="A90" s="3" t="s">
        <v>854</v>
      </c>
    </row>
    <row r="91" spans="1:5">
      <c r="A91" s="4" t="s">
        <v>855</v>
      </c>
      <c r="B91" s="7" t="n">
        <v>0</v>
      </c>
    </row>
    <row r="92" spans="1:5">
      <c r="A92" s="4" t="s">
        <v>856</v>
      </c>
      <c r="B92" s="7" t="n">
        <v>54940</v>
      </c>
    </row>
    <row r="93" spans="1:5">
      <c r="A93" s="4" t="s">
        <v>857</v>
      </c>
      <c r="B93" s="7" t="n">
        <v>71990</v>
      </c>
    </row>
    <row r="94" spans="1:5">
      <c r="A94" s="4" t="s">
        <v>858</v>
      </c>
      <c r="B94" s="7" t="n">
        <v>126930</v>
      </c>
    </row>
    <row r="95" spans="1:5">
      <c r="A95" s="4" t="s">
        <v>859</v>
      </c>
      <c r="B95" s="7" t="n">
        <v>3205</v>
      </c>
    </row>
    <row r="96" spans="1:5">
      <c r="A96" s="4" t="s">
        <v>860</v>
      </c>
      <c r="B96" s="7" t="n">
        <v>54940</v>
      </c>
    </row>
    <row r="97" spans="1:5">
      <c r="A97" s="4" t="s">
        <v>861</v>
      </c>
      <c r="B97" s="7" t="n">
        <v>75195</v>
      </c>
    </row>
    <row r="98" spans="1:5">
      <c r="A98" s="4" t="s">
        <v>862</v>
      </c>
      <c r="B98" s="7" t="n">
        <v>130135</v>
      </c>
    </row>
    <row r="99" spans="1:5">
      <c r="A99" s="4" t="s">
        <v>863</v>
      </c>
      <c r="B99" s="7" t="n">
        <v>-10827</v>
      </c>
    </row>
    <row r="100" spans="1:5">
      <c r="A100" s="4" t="s">
        <v>869</v>
      </c>
    </row>
    <row r="101" spans="1:5">
      <c r="A101" s="3" t="s">
        <v>854</v>
      </c>
    </row>
    <row r="102" spans="1:5">
      <c r="A102" s="4" t="s">
        <v>855</v>
      </c>
      <c r="B102" s="7" t="n">
        <v>0</v>
      </c>
    </row>
    <row r="103" spans="1:5">
      <c r="A103" s="4" t="s">
        <v>856</v>
      </c>
      <c r="B103" s="7" t="n">
        <v>102170</v>
      </c>
    </row>
    <row r="104" spans="1:5">
      <c r="A104" s="4" t="s">
        <v>857</v>
      </c>
      <c r="B104" s="7" t="n">
        <v>150321</v>
      </c>
    </row>
    <row r="105" spans="1:5">
      <c r="A105" s="4" t="s">
        <v>858</v>
      </c>
      <c r="B105" s="7" t="n">
        <v>252491</v>
      </c>
    </row>
    <row r="106" spans="1:5">
      <c r="A106" s="4" t="s">
        <v>859</v>
      </c>
      <c r="B106" s="7" t="n">
        <v>-31152</v>
      </c>
    </row>
    <row r="107" spans="1:5">
      <c r="A107" s="4" t="s">
        <v>860</v>
      </c>
      <c r="B107" s="7" t="n">
        <v>91415</v>
      </c>
    </row>
    <row r="108" spans="1:5">
      <c r="A108" s="4" t="s">
        <v>861</v>
      </c>
      <c r="B108" s="7" t="n">
        <v>129924</v>
      </c>
    </row>
    <row r="109" spans="1:5">
      <c r="A109" s="4" t="s">
        <v>862</v>
      </c>
      <c r="B109" s="7" t="n">
        <v>221339</v>
      </c>
    </row>
    <row r="110" spans="1:5">
      <c r="A110" s="4" t="s">
        <v>863</v>
      </c>
      <c r="B110" s="7" t="n">
        <v>0</v>
      </c>
    </row>
    <row r="111" spans="1:5">
      <c r="A111" s="4" t="s">
        <v>442</v>
      </c>
    </row>
    <row r="112" spans="1:5">
      <c r="A112" s="3" t="s">
        <v>854</v>
      </c>
    </row>
    <row r="113" spans="1:5">
      <c r="A113" s="4" t="s">
        <v>855</v>
      </c>
      <c r="B113" s="7" t="n">
        <v>163164</v>
      </c>
    </row>
    <row r="114" spans="1:5">
      <c r="A114" s="4" t="s">
        <v>856</v>
      </c>
      <c r="B114" s="7" t="n">
        <v>0</v>
      </c>
    </row>
    <row r="115" spans="1:5">
      <c r="A115" s="4" t="s">
        <v>857</v>
      </c>
      <c r="B115" s="7" t="n">
        <v>165121</v>
      </c>
    </row>
    <row r="116" spans="1:5">
      <c r="A116" s="4" t="s">
        <v>858</v>
      </c>
      <c r="B116" s="7" t="n">
        <v>165121</v>
      </c>
    </row>
    <row r="117" spans="1:5">
      <c r="A117" s="4" t="s">
        <v>859</v>
      </c>
      <c r="B117" s="7" t="n">
        <v>98967</v>
      </c>
    </row>
    <row r="118" spans="1:5">
      <c r="A118" s="4" t="s">
        <v>860</v>
      </c>
      <c r="B118" s="7" t="n">
        <v>0</v>
      </c>
    </row>
    <row r="119" spans="1:5">
      <c r="A119" s="4" t="s">
        <v>861</v>
      </c>
      <c r="B119" s="7" t="n">
        <v>264088</v>
      </c>
    </row>
    <row r="120" spans="1:5">
      <c r="A120" s="4" t="s">
        <v>862</v>
      </c>
      <c r="B120" s="7" t="n">
        <v>264088</v>
      </c>
    </row>
    <row r="121" spans="1:5">
      <c r="A121" s="4" t="s">
        <v>863</v>
      </c>
      <c r="B121" s="5" t="n">
        <v>-179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386</v>
      </c>
    </row>
    <row r="3" spans="1:2">
      <c r="A3" s="3" t="s">
        <v>854</v>
      </c>
    </row>
    <row r="4" spans="1:2">
      <c r="A4" s="4" t="s">
        <v>871</v>
      </c>
      <c r="B4" s="10" t="n">
        <v>1.5</v>
      </c>
    </row>
    <row r="5" spans="1:2">
      <c r="A5" s="4" t="s">
        <v>401</v>
      </c>
    </row>
    <row r="6" spans="1:2">
      <c r="A6" s="3" t="s">
        <v>854</v>
      </c>
    </row>
    <row r="7" spans="1:2">
      <c r="A7" s="4" t="s">
        <v>402</v>
      </c>
      <c r="B7" s="4" t="s">
        <v>403</v>
      </c>
    </row>
    <row r="8" spans="1:2">
      <c r="A8" s="4" t="s">
        <v>872</v>
      </c>
    </row>
    <row r="9" spans="1:2">
      <c r="A9" s="3" t="s">
        <v>854</v>
      </c>
    </row>
    <row r="10" spans="1:2">
      <c r="A10" s="4" t="s">
        <v>402</v>
      </c>
      <c r="B10" s="4" t="s">
        <v>405</v>
      </c>
    </row>
    <row r="11" spans="1:2">
      <c r="A11" s="4" t="s">
        <v>873</v>
      </c>
    </row>
    <row r="12" spans="1:2">
      <c r="A12" s="3" t="s">
        <v>854</v>
      </c>
    </row>
    <row r="13" spans="1:2">
      <c r="A13" s="4" t="s">
        <v>402</v>
      </c>
      <c r="B13" s="4" t="s">
        <v>407</v>
      </c>
    </row>
    <row r="14" spans="1:2">
      <c r="A14" s="4" t="s">
        <v>874</v>
      </c>
    </row>
    <row r="15" spans="1:2">
      <c r="A15" s="3" t="s">
        <v>854</v>
      </c>
    </row>
    <row r="16" spans="1:2">
      <c r="A16" s="4" t="s">
        <v>402</v>
      </c>
      <c r="B16" s="4" t="s">
        <v>4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78</v>
      </c>
    </row>
    <row r="3" spans="1:4">
      <c r="A3" s="3" t="s">
        <v>876</v>
      </c>
    </row>
    <row r="4" spans="1:4">
      <c r="A4" s="4" t="s">
        <v>877</v>
      </c>
      <c r="B4" s="5" t="n">
        <v>1942614</v>
      </c>
      <c r="C4" s="5" t="n">
        <v>2927043</v>
      </c>
      <c r="D4" s="5" t="n">
        <v>3296583</v>
      </c>
    </row>
    <row r="5" spans="1:4">
      <c r="A5" s="4" t="s">
        <v>878</v>
      </c>
      <c r="B5" s="7" t="n">
        <v>0</v>
      </c>
      <c r="C5" s="7" t="n">
        <v>0</v>
      </c>
      <c r="D5" s="7" t="n">
        <v>0</v>
      </c>
    </row>
    <row r="6" spans="1:4">
      <c r="A6" s="4" t="s">
        <v>879</v>
      </c>
      <c r="B6" s="7" t="n">
        <v>89138</v>
      </c>
      <c r="C6" s="7" t="n">
        <v>78364</v>
      </c>
      <c r="D6" s="7" t="n">
        <v>58628</v>
      </c>
    </row>
    <row r="7" spans="1:4">
      <c r="A7" s="4" t="s">
        <v>880</v>
      </c>
      <c r="B7" s="7" t="n">
        <v>0</v>
      </c>
      <c r="C7" s="7" t="n">
        <v>-480</v>
      </c>
      <c r="D7" s="7" t="n">
        <v>-215</v>
      </c>
    </row>
    <row r="8" spans="1:4">
      <c r="A8" s="4" t="s">
        <v>881</v>
      </c>
      <c r="B8" s="7" t="n">
        <v>-602822</v>
      </c>
      <c r="C8" s="7" t="n">
        <v>-955059</v>
      </c>
      <c r="D8" s="7" t="n">
        <v>-539324</v>
      </c>
    </row>
    <row r="9" spans="1:4">
      <c r="A9" s="4" t="s">
        <v>90</v>
      </c>
      <c r="B9" s="7" t="n">
        <v>-179194</v>
      </c>
      <c r="C9" s="7" t="n">
        <v>-38032</v>
      </c>
      <c r="D9" s="7" t="n">
        <v>-10731</v>
      </c>
    </row>
    <row r="10" spans="1:4">
      <c r="A10" s="4" t="s">
        <v>882</v>
      </c>
      <c r="B10" s="7" t="n">
        <v>9428</v>
      </c>
      <c r="C10" s="7" t="n">
        <v>-69222</v>
      </c>
      <c r="D10" s="7" t="n">
        <v>122102</v>
      </c>
    </row>
    <row r="11" spans="1:4">
      <c r="A11" s="4" t="s">
        <v>883</v>
      </c>
      <c r="B11" s="7" t="n">
        <v>1259164</v>
      </c>
      <c r="C11" s="7" t="n">
        <v>1942614</v>
      </c>
      <c r="D11" s="7" t="n">
        <v>2927043</v>
      </c>
    </row>
    <row r="12" spans="1:4">
      <c r="A12" s="3" t="s">
        <v>884</v>
      </c>
    </row>
    <row r="13" spans="1:4">
      <c r="A13" s="4" t="s">
        <v>877</v>
      </c>
      <c r="B13" s="7" t="n">
        <v>-172659</v>
      </c>
      <c r="C13" s="7" t="n">
        <v>-237767</v>
      </c>
      <c r="D13" s="7" t="n">
        <v>-246940</v>
      </c>
    </row>
    <row r="14" spans="1:4">
      <c r="A14" s="4" t="s">
        <v>885</v>
      </c>
      <c r="B14" s="7" t="n">
        <v>-18191</v>
      </c>
      <c r="C14" s="7" t="n">
        <v>-51242</v>
      </c>
      <c r="D14" s="7" t="n">
        <v>-63056</v>
      </c>
    </row>
    <row r="15" spans="1:4">
      <c r="A15" s="4" t="s">
        <v>882</v>
      </c>
      <c r="B15" s="7" t="n">
        <v>-1270</v>
      </c>
      <c r="C15" s="7" t="n">
        <v>8029</v>
      </c>
      <c r="D15" s="7" t="n">
        <v>-10363</v>
      </c>
    </row>
    <row r="16" spans="1:4">
      <c r="A16" s="4" t="s">
        <v>880</v>
      </c>
      <c r="B16" s="7" t="n">
        <v>0</v>
      </c>
      <c r="C16" s="7" t="n">
        <v>480</v>
      </c>
      <c r="D16" s="7" t="n">
        <v>215</v>
      </c>
    </row>
    <row r="17" spans="1:4">
      <c r="A17" s="4" t="s">
        <v>90</v>
      </c>
      <c r="B17" s="7" t="n">
        <v>59854</v>
      </c>
      <c r="C17" s="7" t="n">
        <v>18852</v>
      </c>
      <c r="D17" s="7" t="n">
        <v>3607</v>
      </c>
    </row>
    <row r="18" spans="1:4">
      <c r="A18" s="4" t="s">
        <v>886</v>
      </c>
      <c r="B18" s="7" t="n">
        <v>52872</v>
      </c>
      <c r="C18" s="7" t="n">
        <v>88989</v>
      </c>
      <c r="D18" s="7" t="n">
        <v>78770</v>
      </c>
    </row>
    <row r="19" spans="1:4">
      <c r="A19" s="4" t="s">
        <v>883</v>
      </c>
      <c r="B19" s="5" t="n">
        <v>-79394</v>
      </c>
      <c r="C19" s="5" t="n">
        <v>-172659</v>
      </c>
      <c r="D19" s="5" t="n">
        <v>-2377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78</v>
      </c>
    </row>
    <row r="3" spans="1:4">
      <c r="A3" s="3" t="s">
        <v>888</v>
      </c>
    </row>
    <row r="4" spans="1:4">
      <c r="A4" s="4" t="s">
        <v>889</v>
      </c>
      <c r="B4" s="5" t="n">
        <v>0</v>
      </c>
      <c r="C4" s="5" t="n">
        <v>0</v>
      </c>
      <c r="D4" s="5" t="n">
        <v>15224</v>
      </c>
    </row>
    <row r="5" spans="1:4">
      <c r="A5" s="4" t="s">
        <v>890</v>
      </c>
      <c r="B5" s="7" t="n">
        <v>0</v>
      </c>
      <c r="C5" s="7" t="n">
        <v>0</v>
      </c>
      <c r="D5" s="7" t="n">
        <v>0</v>
      </c>
    </row>
    <row r="6" spans="1:4">
      <c r="A6" s="4" t="s">
        <v>891</v>
      </c>
      <c r="B6" s="7" t="n">
        <v>0</v>
      </c>
      <c r="C6" s="7" t="n">
        <v>0</v>
      </c>
      <c r="D6" s="7" t="n">
        <v>2296</v>
      </c>
    </row>
    <row r="7" spans="1:4">
      <c r="A7" s="4" t="s">
        <v>892</v>
      </c>
      <c r="B7" s="7" t="n">
        <v>0</v>
      </c>
      <c r="C7" s="7" t="n">
        <v>0</v>
      </c>
      <c r="D7" s="7" t="n">
        <v>0</v>
      </c>
    </row>
    <row r="8" spans="1:4">
      <c r="A8" s="4" t="s">
        <v>893</v>
      </c>
      <c r="B8" s="7" t="n">
        <v>0</v>
      </c>
      <c r="C8" s="7" t="n">
        <v>0</v>
      </c>
      <c r="D8" s="7" t="n">
        <v>-7178</v>
      </c>
    </row>
    <row r="9" spans="1:4">
      <c r="A9" s="4" t="s">
        <v>894</v>
      </c>
      <c r="B9" s="7" t="n">
        <v>0</v>
      </c>
      <c r="C9" s="7" t="n">
        <v>0</v>
      </c>
      <c r="D9" s="7" t="n">
        <v>-10342</v>
      </c>
    </row>
    <row r="10" spans="1:4">
      <c r="A10" s="4" t="s">
        <v>895</v>
      </c>
      <c r="B10" s="5" t="n">
        <v>0</v>
      </c>
      <c r="C10" s="5" t="n">
        <v>0</v>
      </c>
      <c r="D10"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2:15Z</dcterms:created>
  <dcterms:modified xmlns:dcterms="http://purl.org/dc/terms/" xmlns:xsi="http://www.w3.org/2001/XMLSchema-instance" xsi:type="dcterms:W3CDTF">2020-03-30T17:02:15Z</dcterms:modified>
</cp:coreProperties>
</file>